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Restricted Cash" sheetId="9" state="visible" r:id="rId9"/>
    <sheet xmlns:r="http://schemas.openxmlformats.org/officeDocument/2006/relationships" name="Trade and Other Receivables" sheetId="10" state="visible" r:id="rId10"/>
    <sheet xmlns:r="http://schemas.openxmlformats.org/officeDocument/2006/relationships" name="Inventory" sheetId="11" state="visible" r:id="rId11"/>
    <sheet xmlns:r="http://schemas.openxmlformats.org/officeDocument/2006/relationships" name="Right of Use Assets" sheetId="12" state="visible" r:id="rId12"/>
    <sheet xmlns:r="http://schemas.openxmlformats.org/officeDocument/2006/relationships" name="Loan to Director"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Bank Loan" sheetId="16" state="visible" r:id="rId16"/>
    <sheet xmlns:r="http://schemas.openxmlformats.org/officeDocument/2006/relationships" name="Due to Related Party" sheetId="17" state="visible" r:id="rId17"/>
    <sheet xmlns:r="http://schemas.openxmlformats.org/officeDocument/2006/relationships" name="Lease Obligations" sheetId="18" state="visible" r:id="rId18"/>
    <sheet xmlns:r="http://schemas.openxmlformats.org/officeDocument/2006/relationships" name="Convertible Debentures" sheetId="19" state="visible" r:id="rId19"/>
    <sheet xmlns:r="http://schemas.openxmlformats.org/officeDocument/2006/relationships" name="Long Term Debt" sheetId="20" state="visible" r:id="rId20"/>
    <sheet xmlns:r="http://schemas.openxmlformats.org/officeDocument/2006/relationships" name="Future Purchase consideration" sheetId="21" state="visible" r:id="rId21"/>
    <sheet xmlns:r="http://schemas.openxmlformats.org/officeDocument/2006/relationships" name="Share Capital" sheetId="22" state="visible" r:id="rId22"/>
    <sheet xmlns:r="http://schemas.openxmlformats.org/officeDocument/2006/relationships" name="Cost of Sales" sheetId="23" state="visible" r:id="rId23"/>
    <sheet xmlns:r="http://schemas.openxmlformats.org/officeDocument/2006/relationships" name="Selling and Marketing Expenses" sheetId="24" state="visible" r:id="rId24"/>
    <sheet xmlns:r="http://schemas.openxmlformats.org/officeDocument/2006/relationships" name="General and Administrative Expe" sheetId="25" state="visible" r:id="rId25"/>
    <sheet xmlns:r="http://schemas.openxmlformats.org/officeDocument/2006/relationships" name="Finance Expenses" sheetId="26" state="visible" r:id="rId26"/>
    <sheet xmlns:r="http://schemas.openxmlformats.org/officeDocument/2006/relationships" name="Transaction Costs" sheetId="27" state="visible" r:id="rId27"/>
    <sheet xmlns:r="http://schemas.openxmlformats.org/officeDocument/2006/relationships" name="Income Taxes" sheetId="28" state="visible" r:id="rId28"/>
    <sheet xmlns:r="http://schemas.openxmlformats.org/officeDocument/2006/relationships" name="Capital Management" sheetId="29" state="visible" r:id="rId29"/>
    <sheet xmlns:r="http://schemas.openxmlformats.org/officeDocument/2006/relationships" name="Financial Instruments" sheetId="30" state="visible" r:id="rId30"/>
    <sheet xmlns:r="http://schemas.openxmlformats.org/officeDocument/2006/relationships" name="Related Party Transactions" sheetId="31" state="visible" r:id="rId31"/>
    <sheet xmlns:r="http://schemas.openxmlformats.org/officeDocument/2006/relationships" name="Segmented Information" sheetId="32" state="visible" r:id="rId32"/>
    <sheet xmlns:r="http://schemas.openxmlformats.org/officeDocument/2006/relationships" name="Major Customers" sheetId="33" state="visible" r:id="rId33"/>
    <sheet xmlns:r="http://schemas.openxmlformats.org/officeDocument/2006/relationships" name="Supplemental Information with R" sheetId="34" state="visible" r:id="rId34"/>
    <sheet xmlns:r="http://schemas.openxmlformats.org/officeDocument/2006/relationships" name="Subsequent events" sheetId="35" state="visible" r:id="rId35"/>
    <sheet xmlns:r="http://schemas.openxmlformats.org/officeDocument/2006/relationships" name="Effects of the Change in Presen" sheetId="36" state="visible" r:id="rId36"/>
    <sheet xmlns:r="http://schemas.openxmlformats.org/officeDocument/2006/relationships" name="Accounting Policies, by Policy " sheetId="37" state="visible" r:id="rId37"/>
    <sheet xmlns:r="http://schemas.openxmlformats.org/officeDocument/2006/relationships" name="Basis of Preparation (Tables)" sheetId="38" state="visible" r:id="rId38"/>
    <sheet xmlns:r="http://schemas.openxmlformats.org/officeDocument/2006/relationships" name="Trade and Other Receivables (Ta" sheetId="39" state="visible" r:id="rId39"/>
    <sheet xmlns:r="http://schemas.openxmlformats.org/officeDocument/2006/relationships" name="Inventory (Tables)" sheetId="40" state="visible" r:id="rId40"/>
    <sheet xmlns:r="http://schemas.openxmlformats.org/officeDocument/2006/relationships" name="Right of Use Assets (Tables)" sheetId="41" state="visible" r:id="rId41"/>
    <sheet xmlns:r="http://schemas.openxmlformats.org/officeDocument/2006/relationships" name="Intangible Assets (Tables)" sheetId="42" state="visible" r:id="rId42"/>
    <sheet xmlns:r="http://schemas.openxmlformats.org/officeDocument/2006/relationships" name="Lease Obligations (Tables)" sheetId="43" state="visible" r:id="rId43"/>
    <sheet xmlns:r="http://schemas.openxmlformats.org/officeDocument/2006/relationships" name="Convertible Debentures (Tables)" sheetId="44" state="visible" r:id="rId44"/>
    <sheet xmlns:r="http://schemas.openxmlformats.org/officeDocument/2006/relationships" name="Long Term Debt (Tables)" sheetId="45" state="visible" r:id="rId45"/>
    <sheet xmlns:r="http://schemas.openxmlformats.org/officeDocument/2006/relationships" name="Future Purchase consideration (" sheetId="46" state="visible" r:id="rId46"/>
    <sheet xmlns:r="http://schemas.openxmlformats.org/officeDocument/2006/relationships" name="Share Capital (Tables)" sheetId="47" state="visible" r:id="rId47"/>
    <sheet xmlns:r="http://schemas.openxmlformats.org/officeDocument/2006/relationships" name="Cost of Sales (Tables)" sheetId="48" state="visible" r:id="rId48"/>
    <sheet xmlns:r="http://schemas.openxmlformats.org/officeDocument/2006/relationships" name="Selling and Marketing Expenses " sheetId="49" state="visible" r:id="rId49"/>
    <sheet xmlns:r="http://schemas.openxmlformats.org/officeDocument/2006/relationships" name="General and Administrative Ex_2" sheetId="50" state="visible" r:id="rId50"/>
    <sheet xmlns:r="http://schemas.openxmlformats.org/officeDocument/2006/relationships" name="Finance Expenses (Tables)" sheetId="51" state="visible" r:id="rId51"/>
    <sheet xmlns:r="http://schemas.openxmlformats.org/officeDocument/2006/relationships" name="Income Taxes (Tables)" sheetId="52" state="visible" r:id="rId52"/>
    <sheet xmlns:r="http://schemas.openxmlformats.org/officeDocument/2006/relationships" name="Financial Instruments (Tables)" sheetId="53" state="visible" r:id="rId53"/>
    <sheet xmlns:r="http://schemas.openxmlformats.org/officeDocument/2006/relationships" name="Related Party Transactions (Tab" sheetId="54" state="visible" r:id="rId54"/>
    <sheet xmlns:r="http://schemas.openxmlformats.org/officeDocument/2006/relationships" name="Segmented Information (Tables)" sheetId="55" state="visible" r:id="rId55"/>
    <sheet xmlns:r="http://schemas.openxmlformats.org/officeDocument/2006/relationships" name="Subsequent events (Tables)" sheetId="56" state="visible" r:id="rId56"/>
    <sheet xmlns:r="http://schemas.openxmlformats.org/officeDocument/2006/relationships" name="Effects of the Change in Pres_2" sheetId="57" state="visible" r:id="rId57"/>
    <sheet xmlns:r="http://schemas.openxmlformats.org/officeDocument/2006/relationships" name="Nature of Operations and Goin_2" sheetId="58" state="visible" r:id="rId58"/>
    <sheet xmlns:r="http://schemas.openxmlformats.org/officeDocument/2006/relationships" name="Basis of Preparation (Details)" sheetId="59" state="visible" r:id="rId59"/>
    <sheet xmlns:r="http://schemas.openxmlformats.org/officeDocument/2006/relationships" name="Basis of Preparation (Details) " sheetId="60" state="visible" r:id="rId60"/>
    <sheet xmlns:r="http://schemas.openxmlformats.org/officeDocument/2006/relationships" name="Restricted Cash (Details)" sheetId="61" state="visible" r:id="rId61"/>
    <sheet xmlns:r="http://schemas.openxmlformats.org/officeDocument/2006/relationships" name="Trade and Other Receivables (De" sheetId="62" state="visible" r:id="rId62"/>
    <sheet xmlns:r="http://schemas.openxmlformats.org/officeDocument/2006/relationships" name="Trade and Other Receivables (_2" sheetId="63" state="visible" r:id="rId63"/>
    <sheet xmlns:r="http://schemas.openxmlformats.org/officeDocument/2006/relationships" name="Inventory (Details)" sheetId="64" state="visible" r:id="rId64"/>
    <sheet xmlns:r="http://schemas.openxmlformats.org/officeDocument/2006/relationships" name="Inventory (Details) - Schedule " sheetId="65" state="visible" r:id="rId65"/>
    <sheet xmlns:r="http://schemas.openxmlformats.org/officeDocument/2006/relationships" name="Right of Use Assets (Details)" sheetId="66" state="visible" r:id="rId66"/>
    <sheet xmlns:r="http://schemas.openxmlformats.org/officeDocument/2006/relationships" name="Right of Use Assets (Details) -" sheetId="67" state="visible" r:id="rId67"/>
    <sheet xmlns:r="http://schemas.openxmlformats.org/officeDocument/2006/relationships" name="Loan to Director (Details)" sheetId="68" state="visible" r:id="rId68"/>
    <sheet xmlns:r="http://schemas.openxmlformats.org/officeDocument/2006/relationships" name="Intangible Assets (Details)" sheetId="69" state="visible" r:id="rId69"/>
    <sheet xmlns:r="http://schemas.openxmlformats.org/officeDocument/2006/relationships" name="Intangible Assets (Details) - S" sheetId="70" state="visible" r:id="rId70"/>
    <sheet xmlns:r="http://schemas.openxmlformats.org/officeDocument/2006/relationships" name="Intangible Assets (Details) -_2" sheetId="71" state="visible" r:id="rId71"/>
    <sheet xmlns:r="http://schemas.openxmlformats.org/officeDocument/2006/relationships" name="Goodwill (Details)" sheetId="72" state="visible" r:id="rId72"/>
    <sheet xmlns:r="http://schemas.openxmlformats.org/officeDocument/2006/relationships" name="Bank Loan (Details)" sheetId="73" state="visible" r:id="rId73"/>
    <sheet xmlns:r="http://schemas.openxmlformats.org/officeDocument/2006/relationships" name="Due to Related Party (Details)" sheetId="74" state="visible" r:id="rId74"/>
    <sheet xmlns:r="http://schemas.openxmlformats.org/officeDocument/2006/relationships" name="Lease Obligations (Details) - S" sheetId="75" state="visible" r:id="rId75"/>
    <sheet xmlns:r="http://schemas.openxmlformats.org/officeDocument/2006/relationships" name="Convertible Debentures (Details" sheetId="76" state="visible" r:id="rId76"/>
    <sheet xmlns:r="http://schemas.openxmlformats.org/officeDocument/2006/relationships" name="Convertible Debentures (Detai_2" sheetId="77" state="visible" r:id="rId77"/>
    <sheet xmlns:r="http://schemas.openxmlformats.org/officeDocument/2006/relationships" name="Convertible Debentures (Detai_3" sheetId="78" state="visible" r:id="rId78"/>
    <sheet xmlns:r="http://schemas.openxmlformats.org/officeDocument/2006/relationships" name="Long Term Debt (Details)" sheetId="79" state="visible" r:id="rId79"/>
    <sheet xmlns:r="http://schemas.openxmlformats.org/officeDocument/2006/relationships" name="Long Term Debt (Details) - Sche" sheetId="80" state="visible" r:id="rId80"/>
    <sheet xmlns:r="http://schemas.openxmlformats.org/officeDocument/2006/relationships" name="Future Purchase consideration_2" sheetId="81" state="visible" r:id="rId81"/>
    <sheet xmlns:r="http://schemas.openxmlformats.org/officeDocument/2006/relationships" name="Share Capital (Details)" sheetId="82" state="visible" r:id="rId82"/>
    <sheet xmlns:r="http://schemas.openxmlformats.org/officeDocument/2006/relationships" name="Share Capital (Details) - Sched" sheetId="83" state="visible" r:id="rId83"/>
    <sheet xmlns:r="http://schemas.openxmlformats.org/officeDocument/2006/relationships" name="Share Capital (Details) - Sch_2" sheetId="84" state="visible" r:id="rId84"/>
    <sheet xmlns:r="http://schemas.openxmlformats.org/officeDocument/2006/relationships" name="Share Capital (Details) - Sch_3" sheetId="85" state="visible" r:id="rId85"/>
    <sheet xmlns:r="http://schemas.openxmlformats.org/officeDocument/2006/relationships" name="Cost of Sales (Details) - Sched" sheetId="86" state="visible" r:id="rId86"/>
    <sheet xmlns:r="http://schemas.openxmlformats.org/officeDocument/2006/relationships" name="Selling and Marketing Expense_2" sheetId="87" state="visible" r:id="rId87"/>
    <sheet xmlns:r="http://schemas.openxmlformats.org/officeDocument/2006/relationships" name="General and Administrative Ex_3" sheetId="88" state="visible" r:id="rId88"/>
    <sheet xmlns:r="http://schemas.openxmlformats.org/officeDocument/2006/relationships" name="Finance Expenses (Details) - Sc" sheetId="89" state="visible" r:id="rId89"/>
    <sheet xmlns:r="http://schemas.openxmlformats.org/officeDocument/2006/relationships" name="Transaction Costs (Details)" sheetId="90" state="visible" r:id="rId90"/>
    <sheet xmlns:r="http://schemas.openxmlformats.org/officeDocument/2006/relationships" name="Income Taxes (Details)" sheetId="91" state="visible" r:id="rId91"/>
    <sheet xmlns:r="http://schemas.openxmlformats.org/officeDocument/2006/relationships" name="Income Taxes (Details) - Schedu" sheetId="92" state="visible" r:id="rId92"/>
    <sheet xmlns:r="http://schemas.openxmlformats.org/officeDocument/2006/relationships" name="Income Taxes (Details) - Sche_2" sheetId="93" state="visible" r:id="rId93"/>
    <sheet xmlns:r="http://schemas.openxmlformats.org/officeDocument/2006/relationships" name="Income Taxes (Details) - Sche_3" sheetId="94" state="visible" r:id="rId94"/>
    <sheet xmlns:r="http://schemas.openxmlformats.org/officeDocument/2006/relationships" name="Financial Instruments (Details)" sheetId="95" state="visible" r:id="rId95"/>
    <sheet xmlns:r="http://schemas.openxmlformats.org/officeDocument/2006/relationships" name="Financial Instruments (Detail_2" sheetId="96" state="visible" r:id="rId96"/>
    <sheet xmlns:r="http://schemas.openxmlformats.org/officeDocument/2006/relationships" name="Financial Instruments (Detail_3" sheetId="97" state="visible" r:id="rId97"/>
    <sheet xmlns:r="http://schemas.openxmlformats.org/officeDocument/2006/relationships" name="Related Party Transactions (Det" sheetId="98" state="visible" r:id="rId98"/>
    <sheet xmlns:r="http://schemas.openxmlformats.org/officeDocument/2006/relationships" name="Related Party Transactions (D_2" sheetId="99" state="visible" r:id="rId99"/>
    <sheet xmlns:r="http://schemas.openxmlformats.org/officeDocument/2006/relationships" name="Related Party Transactions (D_3" sheetId="100" state="visible" r:id="rId100"/>
    <sheet xmlns:r="http://schemas.openxmlformats.org/officeDocument/2006/relationships" name="Segmented Information (Details)" sheetId="101" state="visible" r:id="rId101"/>
    <sheet xmlns:r="http://schemas.openxmlformats.org/officeDocument/2006/relationships" name="Major Customers (Details)" sheetId="102" state="visible" r:id="rId102"/>
    <sheet xmlns:r="http://schemas.openxmlformats.org/officeDocument/2006/relationships" name="Supplemental Information with_2" sheetId="103" state="visible" r:id="rId103"/>
    <sheet xmlns:r="http://schemas.openxmlformats.org/officeDocument/2006/relationships" name="Subsequent events (Details)" sheetId="104" state="visible" r:id="rId104"/>
    <sheet xmlns:r="http://schemas.openxmlformats.org/officeDocument/2006/relationships" name="Subsequent events (Details) - S" sheetId="105" state="visible" r:id="rId105"/>
    <sheet xmlns:r="http://schemas.openxmlformats.org/officeDocument/2006/relationships" name="Subsequent events (Details) -_2" sheetId="106" state="visible" r:id="rId106"/>
    <sheet xmlns:r="http://schemas.openxmlformats.org/officeDocument/2006/relationships" name="Effects of the Change in Pres_3" sheetId="107" state="visible" r:id="rId107"/>
    <sheet xmlns:r="http://schemas.openxmlformats.org/officeDocument/2006/relationships" name="Effects of the Change in Pres_4" sheetId="108" state="visible" r:id="rId108"/>
    <sheet xmlns:r="http://schemas.openxmlformats.org/officeDocument/2006/relationships" name="Effects of the Change in Pres_5" sheetId="109" state="visible" r:id="rId10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000_);_(&quot;$ &quot;(#,##0.0000)"/>
    <numFmt numFmtId="168" formatCode="_(&quot;UYI &quot;#,##0_);_(&quot;UYI &quot;(#,##0)"/>
    <numFmt numFmtId="169" formatCode="#,##0.0_);(#,##0.0)"/>
    <numFmt numFmtId="170" formatCode="#,##0.0000_);(#,##0.0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Siyata Mobile Inc.</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4663331</v>
      </c>
    </row>
    <row r="8">
      <c r="A8" s="4" t="inlineStr">
        <is>
          <t>Amendment Flag</t>
        </is>
      </c>
      <c r="B8" s="4" t="inlineStr">
        <is>
          <t>false</t>
        </is>
      </c>
    </row>
    <row r="9">
      <c r="A9" s="4" t="inlineStr">
        <is>
          <t>Entity Central Index Key</t>
        </is>
      </c>
      <c r="B9" s="4" t="inlineStr">
        <is>
          <t>0001649009</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Entity File Number</t>
        </is>
      </c>
      <c r="B23" s="4" t="inlineStr">
        <is>
          <t>001-39557</t>
        </is>
      </c>
    </row>
    <row r="24">
      <c r="A24" s="4" t="inlineStr">
        <is>
          <t>Entity Incorporation, State or Country Code</t>
        </is>
      </c>
      <c r="B24" s="4" t="inlineStr">
        <is>
          <t>A1</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0</t>
        </is>
      </c>
    </row>
    <row r="3">
      <c r="A3" s="3" t="inlineStr">
        <is>
          <t>Disclosure of trade and other receivables [text block] [Abstract]</t>
        </is>
      </c>
    </row>
    <row r="4">
      <c r="A4" s="4" t="inlineStr">
        <is>
          <t>TRADE AND OTHER RECEIVABLES</t>
        </is>
      </c>
      <c r="B4" s="4" t="inlineStr">
        <is>
          <t>5. TRADE AND OTHER RECEIVABLES
December 31, December 31, December 31,
Trade receivables $ 3,501,223 1,160,457 351,803
Allowance for doubtful accounts (1,530,667 ) - -
Taxes receivable 766,540 110,714 231,312
Other receivables - 221,784 96,294
Total 2,737,096 1,492,955 679,409 Provisions on Trade Receivables In accordance with policy to use the
expected credit loss model, we utilize the expedited method where trade receivables are provided for based on their aging, as well as
providing for specified balances deemed non-collectible. In the year ended December 31, 2020 we concluded that a bad debt provision of
$1,530,667 was to be recognized (2019, 2018 - $Nil). Factoring Arrangements and Liens Siyata Mobile Israel (“SMI”)
has a factoring agreement on its trade receivables, whereby invoices are fully assigned to a funding entity in return for 80%-85% of the
total sale to be paid to SMI by the funding entity in advance. The remaining 15-20% is paid to SMI when the funding entity receives payment
from the customer. SMI incurs a financing charge of 3.1%
on advances received and is subject to certain covenants. The 80-85% received upfront remains
a liability from SMI to the funding entity until final settlement, however all such balances are fully insured in case of non-payment.
As SMI has both the legally enforceable right and the intention to settle the receivable and liability on a net basis in accordance with
IAS 32, Financial Instruments, trade receivables are presented net of the liability for amounts advanced. As at December 31, 2020 the
total amounts extended by the funding entity was $65,000 (December 31, 2019 - $1,954,000). Signifi Mobile Inc. has a credit facility
outlined in Note 11. As part of its financing facility, the lender has a lien on certain assets including trade and other receivables
of Signifi Mobile Inc. in the amount of up to $4,000,000 CAD ($3,137,255 US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other related party transactions - USD ($) $ in Thousands</t>
        </is>
      </c>
      <c r="B1" s="2" t="inlineStr">
        <is>
          <t>12 Months Ended</t>
        </is>
      </c>
    </row>
    <row r="2">
      <c r="B2" s="2" t="inlineStr">
        <is>
          <t>Dec. 31, 2020</t>
        </is>
      </c>
      <c r="C2" s="2" t="inlineStr">
        <is>
          <t>Dec. 31, 2019</t>
        </is>
      </c>
      <c r="D2" s="2" t="inlineStr">
        <is>
          <t>Dec. 31, 2018</t>
        </is>
      </c>
    </row>
    <row r="3">
      <c r="A3" s="4" t="inlineStr">
        <is>
          <t>VP Technology [Member]</t>
        </is>
      </c>
    </row>
    <row r="4">
      <c r="A4" s="3" t="inlineStr">
        <is>
          <t>Related Party Transactions (Details) - Schedule of other related party transactions [Line Items]</t>
        </is>
      </c>
    </row>
    <row r="5">
      <c r="A5" s="4" t="inlineStr">
        <is>
          <t>Selling and marketing expenses</t>
        </is>
      </c>
      <c r="B5" s="6" t="n">
        <v>174</v>
      </c>
      <c r="C5" s="6" t="n">
        <v>210</v>
      </c>
      <c r="D5" s="6" t="n">
        <v>105</v>
      </c>
    </row>
    <row r="6">
      <c r="A6" s="4" t="inlineStr">
        <is>
          <t>CEO, CFO and Directors [Member]</t>
        </is>
      </c>
    </row>
    <row r="7">
      <c r="A7" s="3" t="inlineStr">
        <is>
          <t>Related Party Transactions (Details) - Schedule of other related party transactions [Line Items]</t>
        </is>
      </c>
    </row>
    <row r="8">
      <c r="A8" s="4" t="inlineStr">
        <is>
          <t>General and administrative expense</t>
        </is>
      </c>
      <c r="B8" s="6" t="n">
        <v>1006</v>
      </c>
      <c r="C8" s="6" t="n">
        <v>718</v>
      </c>
      <c r="D8" s="6" t="n">
        <v>62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egmented Information (Details) - Schedule of geographical segments, segment revenue is based on the geographical location of the customers</t>
        </is>
      </c>
      <c r="B1" s="2" t="inlineStr">
        <is>
          <t>12 Months Ended</t>
        </is>
      </c>
    </row>
    <row r="2">
      <c r="B2" s="2" t="inlineStr">
        <is>
          <t>Dec. 31, 2020USD ($)</t>
        </is>
      </c>
      <c r="C2" s="2" t="inlineStr">
        <is>
          <t>Dec. 31, 2019USD ($)</t>
        </is>
      </c>
      <c r="D2" s="2" t="inlineStr">
        <is>
          <t>Dec. 31, 2019CAD ($)</t>
        </is>
      </c>
      <c r="E2" s="2" t="inlineStr">
        <is>
          <t>Dec. 31, 2018USD ($)</t>
        </is>
      </c>
      <c r="F2" s="2" t="inlineStr">
        <is>
          <t>Dec. 31, 2018CAD ($)</t>
        </is>
      </c>
    </row>
    <row r="3">
      <c r="A3" s="3" t="inlineStr">
        <is>
          <t>Segmented Information (Details) - Schedule of geographical segments, segment revenue is based on the geographical location of the customers [Line Items]</t>
        </is>
      </c>
    </row>
    <row r="4">
      <c r="A4" s="4" t="inlineStr">
        <is>
          <t>Revenue</t>
        </is>
      </c>
      <c r="B4" s="6" t="n">
        <v>5990000</v>
      </c>
      <c r="C4" s="6" t="n">
        <v>9812188</v>
      </c>
      <c r="D4" s="6" t="n">
        <v>13019792</v>
      </c>
      <c r="E4" s="6" t="n">
        <v>10981114</v>
      </c>
      <c r="F4" s="6" t="n">
        <v>14220542</v>
      </c>
    </row>
    <row r="5">
      <c r="A5" s="4" t="inlineStr">
        <is>
          <t>EMEA [Member]</t>
        </is>
      </c>
    </row>
    <row r="6">
      <c r="A6" s="3" t="inlineStr">
        <is>
          <t>Segmented Information (Details) - Schedule of geographical segments, segment revenue is based on the geographical location of the customers [Line Items]</t>
        </is>
      </c>
    </row>
    <row r="7">
      <c r="A7" s="4" t="inlineStr">
        <is>
          <t>Revenue</t>
        </is>
      </c>
      <c r="B7" s="5" t="n">
        <v>1465000</v>
      </c>
      <c r="C7" s="5" t="n">
        <v>6230000</v>
      </c>
      <c r="E7" s="5" t="n">
        <v>8166000</v>
      </c>
    </row>
    <row r="8">
      <c r="A8" s="4" t="inlineStr">
        <is>
          <t>USA [Member]</t>
        </is>
      </c>
    </row>
    <row r="9">
      <c r="A9" s="3" t="inlineStr">
        <is>
          <t>Segmented Information (Details) - Schedule of geographical segments, segment revenue is based on the geographical location of the customers [Line Items]</t>
        </is>
      </c>
    </row>
    <row r="10">
      <c r="A10" s="4" t="inlineStr">
        <is>
          <t>Revenue</t>
        </is>
      </c>
      <c r="B10" s="5" t="n">
        <v>2679000</v>
      </c>
      <c r="C10" s="5" t="n">
        <v>2339000</v>
      </c>
      <c r="E10" s="5" t="n">
        <v>1062000</v>
      </c>
    </row>
    <row r="11">
      <c r="A11" s="4" t="inlineStr">
        <is>
          <t>Canada [Member]</t>
        </is>
      </c>
    </row>
    <row r="12">
      <c r="A12" s="3" t="inlineStr">
        <is>
          <t>Segmented Information (Details) - Schedule of geographical segments, segment revenue is based on the geographical location of the customers [Line Items]</t>
        </is>
      </c>
    </row>
    <row r="13">
      <c r="A13" s="4" t="inlineStr">
        <is>
          <t>Revenue</t>
        </is>
      </c>
      <c r="B13" s="5" t="n">
        <v>1691000</v>
      </c>
      <c r="C13" s="5" t="n">
        <v>1232000</v>
      </c>
      <c r="E13" s="5" t="n">
        <v>1713000</v>
      </c>
    </row>
    <row r="14">
      <c r="A14" s="4" t="inlineStr">
        <is>
          <t>Australia and New Zealand [Member]</t>
        </is>
      </c>
    </row>
    <row r="15">
      <c r="A15" s="3" t="inlineStr">
        <is>
          <t>Segmented Information (Details) - Schedule of geographical segments, segment revenue is based on the geographical location of the customers [Line Items]</t>
        </is>
      </c>
    </row>
    <row r="16">
      <c r="A16" s="4" t="inlineStr">
        <is>
          <t>Revenue</t>
        </is>
      </c>
      <c r="B16" s="6" t="n">
        <v>155000</v>
      </c>
      <c r="C16" s="6" t="n">
        <v>11000</v>
      </c>
      <c r="E16" s="6" t="n">
        <v>40000</v>
      </c>
    </row>
  </sheetData>
  <mergeCells count="2">
    <mergeCell ref="A1:A2"/>
    <mergeCell ref="B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21" customWidth="1" min="2" max="2"/>
    <col width="21" customWidth="1" min="3" max="3"/>
  </cols>
  <sheetData>
    <row r="1">
      <c r="A1" s="1" t="inlineStr">
        <is>
          <t>Major Customers (Details)</t>
        </is>
      </c>
      <c r="B1" s="2" t="inlineStr">
        <is>
          <t>12 Months Ended</t>
        </is>
      </c>
    </row>
    <row r="2">
      <c r="B2" s="2" t="inlineStr">
        <is>
          <t>Dec. 31, 2020USD ($)</t>
        </is>
      </c>
      <c r="C2" s="2" t="inlineStr">
        <is>
          <t>Dec. 31, 2019USD ($)</t>
        </is>
      </c>
    </row>
    <row r="3">
      <c r="A3" s="3" t="inlineStr">
        <is>
          <t>Major Customers (Details) [Line Items]</t>
        </is>
      </c>
    </row>
    <row r="4">
      <c r="A4" s="4" t="inlineStr">
        <is>
          <t>Revenues from customers (in Dollars)</t>
        </is>
      </c>
      <c r="B4" s="6" t="n">
        <v>2445000</v>
      </c>
      <c r="C4" s="6" t="n">
        <v>4808000</v>
      </c>
    </row>
    <row r="5">
      <c r="A5" s="4" t="inlineStr">
        <is>
          <t>Revenues [Member]</t>
        </is>
      </c>
    </row>
    <row r="6">
      <c r="A6" s="3" t="inlineStr">
        <is>
          <t>Major Customers (Details) [Line Items]</t>
        </is>
      </c>
    </row>
    <row r="7">
      <c r="A7" s="4" t="inlineStr">
        <is>
          <t>Number of customers</t>
        </is>
      </c>
      <c r="B7" s="5" t="n">
        <v>4</v>
      </c>
      <c r="C7" s="5" t="n">
        <v>4</v>
      </c>
    </row>
    <row r="8">
      <c r="A8" s="4" t="inlineStr">
        <is>
          <t>Concentration risk, percentage</t>
        </is>
      </c>
      <c r="B8" s="4" t="inlineStr">
        <is>
          <t>41.00%</t>
        </is>
      </c>
      <c r="C8" s="4" t="inlineStr">
        <is>
          <t>49.00%</t>
        </is>
      </c>
    </row>
    <row r="9">
      <c r="A9" s="4" t="inlineStr">
        <is>
          <t>Number customers required extended payment terms</t>
        </is>
      </c>
      <c r="B9" s="5" t="n">
        <v>2</v>
      </c>
    </row>
    <row r="10">
      <c r="A10" s="4" t="inlineStr">
        <is>
          <t>Provision Bad Debt</t>
        </is>
      </c>
      <c r="B10" s="4" t="inlineStr">
        <is>
          <t>50.0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Supplemental Information with Respect to Cash Flows (Details) - USD ($)</t>
        </is>
      </c>
      <c r="B1" s="2" t="inlineStr">
        <is>
          <t>12 Months Ended</t>
        </is>
      </c>
    </row>
    <row r="2">
      <c r="B2" s="2" t="inlineStr">
        <is>
          <t>Dec. 31, 2020</t>
        </is>
      </c>
      <c r="C2" s="2" t="inlineStr">
        <is>
          <t>Dec. 31, 2019</t>
        </is>
      </c>
    </row>
    <row r="3">
      <c r="A3" s="3" t="inlineStr">
        <is>
          <t>Disclosure of cash flow statement [text block] [Abstract]</t>
        </is>
      </c>
    </row>
    <row r="4">
      <c r="A4" s="4" t="inlineStr">
        <is>
          <t>Interest amount paid</t>
        </is>
      </c>
      <c r="B4" s="6" t="n">
        <v>872505</v>
      </c>
      <c r="C4" s="6" t="n">
        <v>627557</v>
      </c>
    </row>
    <row r="5">
      <c r="A5" s="4" t="inlineStr">
        <is>
          <t>Income tax</t>
        </is>
      </c>
      <c r="B5" s="4" t="inlineStr">
        <is>
          <t xml:space="preserve"> </t>
        </is>
      </c>
      <c r="C5" s="4" t="inlineStr">
        <is>
          <t xml:space="preserve"> </t>
        </is>
      </c>
    </row>
    <row r="6">
      <c r="A6" s="4" t="inlineStr">
        <is>
          <t>Description of convertible debenture</t>
        </is>
      </c>
      <c r="B6" s="4" t="inlineStr">
        <is>
          <t>(a)Reclassified $40,980 from convertible debenture to share capital as the result of a conversion of $57,692 of debentures into 1,149 shares. (b)Recognized $912,916 (2019-$329,706) of accretion of the convertible debentures, classified $56,471 of long-term debt, $127,776 of lease obligations and $6,160,769 of convertible debentures all as current liabilities. (c)Issued shares with a value of $710,970 and accrued share to be issued of $560,000 in exchange for services. (d)Recognized $306,086 in right of use assets and lease liabilitie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Subsequent events (Details) - USD ($)</t>
        </is>
      </c>
      <c r="B1" s="2" t="inlineStr">
        <is>
          <t>Mar. 31, 2021</t>
        </is>
      </c>
      <c r="C1" s="2" t="inlineStr">
        <is>
          <t>Jan. 06, 2021</t>
        </is>
      </c>
      <c r="D1" s="2" t="inlineStr">
        <is>
          <t>Mar. 31, 2021</t>
        </is>
      </c>
      <c r="E1" s="2" t="inlineStr">
        <is>
          <t>Feb. 28, 2021</t>
        </is>
      </c>
      <c r="F1" s="2" t="inlineStr">
        <is>
          <t>Dec. 31, 2020</t>
        </is>
      </c>
      <c r="G1" s="2" t="inlineStr">
        <is>
          <t>Mar. 31, 2022</t>
        </is>
      </c>
      <c r="H1" s="2" t="inlineStr">
        <is>
          <t>Dec. 31, 2019</t>
        </is>
      </c>
      <c r="I1" s="2" t="inlineStr">
        <is>
          <t>Dec. 31, 2018</t>
        </is>
      </c>
    </row>
    <row r="2">
      <c r="A2" s="3" t="inlineStr">
        <is>
          <t>Subsequent events (Details) [Line Items]</t>
        </is>
      </c>
    </row>
    <row r="3">
      <c r="A3" s="4" t="inlineStr">
        <is>
          <t>Stock options issued (in Shares)</t>
        </is>
      </c>
      <c r="F3" s="5" t="n">
        <v>100500</v>
      </c>
    </row>
    <row r="4">
      <c r="A4" s="4" t="inlineStr">
        <is>
          <t>Stock options exercise price per share (in Dollars per share)</t>
        </is>
      </c>
      <c r="F4" s="7" t="n">
        <v>11.5</v>
      </c>
    </row>
    <row r="5">
      <c r="A5" s="4" t="inlineStr">
        <is>
          <t>Issuance of common stock (in Shares)</t>
        </is>
      </c>
      <c r="B5" s="5" t="n">
        <v>23949</v>
      </c>
    </row>
    <row r="6">
      <c r="A6" s="4" t="inlineStr">
        <is>
          <t>Cash paid</t>
        </is>
      </c>
      <c r="F6" s="6" t="n">
        <v>5468766</v>
      </c>
      <c r="H6" s="6" t="n">
        <v>2661575</v>
      </c>
      <c r="I6" s="6" t="n">
        <v>1776949</v>
      </c>
    </row>
    <row r="7">
      <c r="A7" s="4" t="inlineStr">
        <is>
          <t>Common shares value</t>
        </is>
      </c>
      <c r="B7" s="6" t="n">
        <v>194985</v>
      </c>
      <c r="D7" s="6" t="n">
        <v>194985</v>
      </c>
    </row>
    <row r="8">
      <c r="A8" s="4" t="inlineStr">
        <is>
          <t>Acquisition of incurred costs</t>
        </is>
      </c>
      <c r="F8" s="6" t="n">
        <v>79069</v>
      </c>
    </row>
    <row r="9">
      <c r="A9" s="4" t="inlineStr">
        <is>
          <t>Convertibel debenture percentage</t>
        </is>
      </c>
      <c r="C9" s="4" t="inlineStr">
        <is>
          <t>10.00%</t>
        </is>
      </c>
    </row>
    <row r="10">
      <c r="A10" s="4" t="inlineStr">
        <is>
          <t>Accrued interest face value</t>
        </is>
      </c>
      <c r="C10" s="6" t="n">
        <v>1239215</v>
      </c>
    </row>
    <row r="11">
      <c r="A11" s="4" t="inlineStr">
        <is>
          <t>Explanation of body of authorisation</t>
        </is>
      </c>
      <c r="C11" s="4" t="inlineStr">
        <is>
          <t>$1,205,684</t>
        </is>
      </c>
    </row>
    <row r="12">
      <c r="A12" s="4" t="inlineStr">
        <is>
          <t>Subsequent, description</t>
        </is>
      </c>
      <c r="E12" s="4" t="inlineStr">
        <is>
          <t>(f) During the month of February 2021, the Company received multiple tradeable warrant exercises for total proceeds of $609,040 on the redemption of a total of 88,911 tradeable warrants at an exercise price of $6.85 for each common share.</t>
        </is>
      </c>
    </row>
    <row r="13">
      <c r="A13" s="4" t="inlineStr">
        <is>
          <t>Subsequent Event [Member]</t>
        </is>
      </c>
    </row>
    <row r="14">
      <c r="A14" s="3" t="inlineStr">
        <is>
          <t>Subsequent events (Details) [Line Items]</t>
        </is>
      </c>
    </row>
    <row r="15">
      <c r="A15" s="4" t="inlineStr">
        <is>
          <t>Cash paid</t>
        </is>
      </c>
      <c r="B15" s="6" t="n">
        <v>155014</v>
      </c>
      <c r="D15" s="6" t="n">
        <v>155014</v>
      </c>
    </row>
    <row r="16">
      <c r="A16" s="4" t="inlineStr">
        <is>
          <t>Non-adjusting events after reporting period [member]</t>
        </is>
      </c>
    </row>
    <row r="17">
      <c r="A17" s="3" t="inlineStr">
        <is>
          <t>Subsequent events (Details) [Line Items]</t>
        </is>
      </c>
    </row>
    <row r="18">
      <c r="A18" s="4" t="inlineStr">
        <is>
          <t>Company acquired percentage</t>
        </is>
      </c>
      <c r="B18" s="4" t="inlineStr">
        <is>
          <t>100.00%</t>
        </is>
      </c>
      <c r="D18" s="4" t="inlineStr">
        <is>
          <t>100.00%</t>
        </is>
      </c>
    </row>
    <row r="19">
      <c r="A19" s="4" t="inlineStr">
        <is>
          <t>Exchange units percentage</t>
        </is>
      </c>
      <c r="B19" s="4" t="inlineStr">
        <is>
          <t>100.00%</t>
        </is>
      </c>
      <c r="D19" s="4" t="inlineStr">
        <is>
          <t>100.00%</t>
        </is>
      </c>
    </row>
    <row r="20">
      <c r="A20" s="4" t="inlineStr">
        <is>
          <t>Total number of shares value</t>
        </is>
      </c>
      <c r="B20" s="6" t="n">
        <v>700000</v>
      </c>
      <c r="D20" s="6" t="n">
        <v>700000</v>
      </c>
    </row>
    <row r="21">
      <c r="A21" s="4" t="inlineStr">
        <is>
          <t>Issuance of common stock (in Shares)</t>
        </is>
      </c>
      <c r="D21" s="5" t="n">
        <v>23949</v>
      </c>
    </row>
    <row r="22">
      <c r="A22" s="4" t="inlineStr">
        <is>
          <t>Cash paid</t>
        </is>
      </c>
      <c r="B22" s="5" t="n">
        <v>155015</v>
      </c>
      <c r="D22" s="6" t="n">
        <v>155015</v>
      </c>
      <c r="G22" s="6" t="n">
        <v>155014</v>
      </c>
    </row>
    <row r="23">
      <c r="A23" s="4" t="inlineStr">
        <is>
          <t>Common shares value</t>
        </is>
      </c>
      <c r="B23" s="6" t="n">
        <v>194985</v>
      </c>
      <c r="D23" s="6" t="n">
        <v>194985</v>
      </c>
      <c r="G23" s="6" t="n">
        <v>19498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Schedule of aggregate amount of the total acquisition consideration</t>
        </is>
      </c>
      <c r="B1" s="2" t="inlineStr">
        <is>
          <t>12 Months Ended</t>
        </is>
      </c>
    </row>
    <row r="2">
      <c r="B2" s="2" t="inlineStr">
        <is>
          <t>Dec. 31, 2020USD ($)shares</t>
        </is>
      </c>
    </row>
    <row r="3">
      <c r="A3" s="3" t="inlineStr">
        <is>
          <t>Schedule of aggregate amount of the total acquisition consideration [Abstract]</t>
        </is>
      </c>
    </row>
    <row r="4">
      <c r="A4" s="4" t="inlineStr">
        <is>
          <t>Cash</t>
        </is>
      </c>
      <c r="B4" s="6" t="n">
        <v>155014</v>
      </c>
    </row>
    <row r="5">
      <c r="A5" s="4" t="inlineStr">
        <is>
          <t>Fair value of 23,949 shares at $8.14 per share (in Shares) | shares</t>
        </is>
      </c>
      <c r="B5" s="5" t="n">
        <v>194986</v>
      </c>
    </row>
    <row r="6">
      <c r="A6" s="4" t="inlineStr">
        <is>
          <t>Future purchase consideration</t>
        </is>
      </c>
      <c r="B6" s="6" t="n">
        <v>350000</v>
      </c>
    </row>
    <row r="7">
      <c r="A7" s="4" t="inlineStr">
        <is>
          <t>Total Consideration</t>
        </is>
      </c>
      <c r="B7" s="6" t="n">
        <v>70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Subsequent events (Details) - Schedule of purchase price</t>
        </is>
      </c>
      <c r="B1" s="2" t="inlineStr">
        <is>
          <t>12 Months Ended</t>
        </is>
      </c>
    </row>
    <row r="2">
      <c r="B2" s="2" t="inlineStr">
        <is>
          <t>Dec. 31, 2020USD ($)</t>
        </is>
      </c>
    </row>
    <row r="3">
      <c r="A3" s="3" t="inlineStr">
        <is>
          <t>Schedule of purchase price [Abstract]</t>
        </is>
      </c>
    </row>
    <row r="4">
      <c r="A4" s="4" t="inlineStr">
        <is>
          <t>Purchase price</t>
        </is>
      </c>
      <c r="B4" s="6" t="n">
        <v>700000</v>
      </c>
    </row>
    <row r="5">
      <c r="A5" s="3" t="inlineStr">
        <is>
          <t>Less: Net assets acquired</t>
        </is>
      </c>
    </row>
    <row r="6">
      <c r="A6" s="4" t="inlineStr">
        <is>
          <t>Net identifiable tangible assets</t>
        </is>
      </c>
      <c r="B6" s="5" t="n">
        <v>100107</v>
      </c>
    </row>
    <row r="7">
      <c r="A7" s="4" t="inlineStr">
        <is>
          <t>Net identifiable intangible assets</t>
        </is>
      </c>
      <c r="B7" s="5" t="n">
        <v>763893</v>
      </c>
    </row>
    <row r="8">
      <c r="A8" s="4" t="inlineStr">
        <is>
          <t>Deferred tax liability</t>
        </is>
      </c>
      <c r="B8" s="5" t="n">
        <v>-164000</v>
      </c>
    </row>
    <row r="9">
      <c r="A9" s="4" t="inlineStr">
        <is>
          <t>Total</t>
        </is>
      </c>
      <c r="B9" s="5" t="n">
        <v>-700000</v>
      </c>
    </row>
    <row r="10">
      <c r="A10" s="4" t="inlineStr">
        <is>
          <t>Goodwill</t>
        </is>
      </c>
      <c r="B10" s="6"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21" customWidth="1" min="2" max="2"/>
    <col width="14" customWidth="1" min="3" max="3"/>
    <col width="14" customWidth="1" min="4" max="4"/>
  </cols>
  <sheetData>
    <row r="1">
      <c r="A1" s="1" t="inlineStr">
        <is>
          <t>Effects of the Change in Presentation Currency (Details)</t>
        </is>
      </c>
      <c r="B1" s="2" t="inlineStr">
        <is>
          <t>12 Months Ended</t>
        </is>
      </c>
    </row>
    <row r="2">
      <c r="B2" s="2" t="inlineStr">
        <is>
          <t>Dec. 31, 2019USD ($)</t>
        </is>
      </c>
      <c r="C2" s="2" t="inlineStr">
        <is>
          <t>Dec. 31, 2018</t>
        </is>
      </c>
      <c r="D2" s="2" t="inlineStr">
        <is>
          <t>Jan. 01, 2019</t>
        </is>
      </c>
    </row>
    <row r="3">
      <c r="A3" s="3" t="inlineStr">
        <is>
          <t>Effects of the Change in Presentation Currency (Details) [Line Items]</t>
        </is>
      </c>
    </row>
    <row r="4">
      <c r="A4" s="4" t="inlineStr">
        <is>
          <t>Inventory impairment (in Dollars)</t>
        </is>
      </c>
      <c r="B4" s="6" t="n">
        <v>212000</v>
      </c>
    </row>
    <row r="5">
      <c r="A5" s="4" t="inlineStr">
        <is>
          <t>CAD [Member]</t>
        </is>
      </c>
    </row>
    <row r="6">
      <c r="A6" s="3" t="inlineStr">
        <is>
          <t>Effects of the Change in Presentation Currency (Details) [Line Items]</t>
        </is>
      </c>
    </row>
    <row r="7">
      <c r="A7" s="4" t="inlineStr">
        <is>
          <t>Exchange rates</t>
        </is>
      </c>
      <c r="B7" s="13" t="n">
        <v>1.302</v>
      </c>
      <c r="D7" s="13" t="n">
        <v>1.362</v>
      </c>
    </row>
    <row r="8">
      <c r="A8" s="4" t="inlineStr">
        <is>
          <t>Average exchange rates</t>
        </is>
      </c>
      <c r="B8" s="12" t="n">
        <v>1.3269</v>
      </c>
      <c r="C8" s="13" t="n">
        <v>1.29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ffects of the Change in Presentation Currency (Details) - Schedule of consolidated balance sheet - Consolidated Balance Sheet [Member]</t>
        </is>
      </c>
      <c r="B1" s="2" t="inlineStr">
        <is>
          <t>Dec. 31, 2019USD ($)</t>
        </is>
      </c>
      <c r="C1" s="2" t="inlineStr">
        <is>
          <t>Dec. 31, 2019CAD ($)</t>
        </is>
      </c>
      <c r="D1" s="2" t="inlineStr">
        <is>
          <t>Dec. 31, 2018USD ($)</t>
        </is>
      </c>
      <c r="E1" s="2" t="inlineStr">
        <is>
          <t>Dec. 31, 2018CAD ($)</t>
        </is>
      </c>
    </row>
    <row r="2">
      <c r="A2" s="3" t="inlineStr">
        <is>
          <t>Current</t>
        </is>
      </c>
    </row>
    <row r="3">
      <c r="A3" s="4" t="inlineStr">
        <is>
          <t>Cash</t>
        </is>
      </c>
      <c r="B3" s="6" t="n">
        <v>2661575</v>
      </c>
      <c r="C3" s="6" t="n">
        <v>3465371</v>
      </c>
      <c r="D3" s="6" t="n">
        <v>1776949</v>
      </c>
      <c r="E3" s="6" t="n">
        <v>2420205</v>
      </c>
    </row>
    <row r="4">
      <c r="A4" s="4" t="inlineStr">
        <is>
          <t>Trade and Other Receivables</t>
        </is>
      </c>
      <c r="B4" s="5" t="n">
        <v>1492955</v>
      </c>
      <c r="C4" s="5" t="n">
        <v>1943828</v>
      </c>
      <c r="D4" s="5" t="n">
        <v>679409</v>
      </c>
      <c r="E4" s="5" t="n">
        <v>925355</v>
      </c>
    </row>
    <row r="5">
      <c r="A5" s="4" t="inlineStr">
        <is>
          <t>Prepaid expenses</t>
        </is>
      </c>
      <c r="B5" s="5" t="n">
        <v>252868</v>
      </c>
      <c r="C5" s="5" t="n">
        <v>329234</v>
      </c>
      <c r="D5" s="5" t="n">
        <v>303314</v>
      </c>
      <c r="E5" s="5" t="n">
        <v>413114</v>
      </c>
    </row>
    <row r="6">
      <c r="A6" s="4" t="inlineStr">
        <is>
          <t>Inventory</t>
        </is>
      </c>
      <c r="B6" s="5" t="n">
        <v>3379895</v>
      </c>
      <c r="C6" s="5" t="n">
        <v>4400623</v>
      </c>
      <c r="D6" s="5" t="n">
        <v>3657465</v>
      </c>
      <c r="E6" s="5" t="n">
        <v>4981467</v>
      </c>
    </row>
    <row r="7">
      <c r="A7" s="4" t="inlineStr">
        <is>
          <t>Advance to suppliers</t>
        </is>
      </c>
      <c r="B7" s="5" t="n">
        <v>650690</v>
      </c>
      <c r="C7" s="5" t="n">
        <v>847198</v>
      </c>
      <c r="D7" s="5" t="n">
        <v>351334</v>
      </c>
      <c r="E7" s="5" t="n">
        <v>478517</v>
      </c>
    </row>
    <row r="8">
      <c r="A8" s="4" t="inlineStr">
        <is>
          <t>Current total</t>
        </is>
      </c>
      <c r="B8" s="5" t="n">
        <v>8437983</v>
      </c>
      <c r="C8" s="5" t="n">
        <v>10986254</v>
      </c>
      <c r="D8" s="5" t="n">
        <v>6768471</v>
      </c>
      <c r="E8" s="5" t="n">
        <v>9218658</v>
      </c>
    </row>
    <row r="9">
      <c r="A9" s="4" t="inlineStr">
        <is>
          <t>Right of Use</t>
        </is>
      </c>
      <c r="B9" s="5" t="n">
        <v>204939</v>
      </c>
      <c r="C9" s="5" t="n">
        <v>266830</v>
      </c>
      <c r="D9" s="4" t="inlineStr">
        <is>
          <t xml:space="preserve"> </t>
        </is>
      </c>
      <c r="E9" s="4" t="inlineStr">
        <is>
          <t xml:space="preserve"> </t>
        </is>
      </c>
    </row>
    <row r="10">
      <c r="A10" s="4" t="inlineStr">
        <is>
          <t>Loan to Director</t>
        </is>
      </c>
      <c r="B10" s="5" t="n">
        <v>200000</v>
      </c>
      <c r="C10" s="5" t="n">
        <v>260400</v>
      </c>
      <c r="D10" s="4" t="inlineStr">
        <is>
          <t xml:space="preserve"> </t>
        </is>
      </c>
      <c r="E10" s="4" t="inlineStr">
        <is>
          <t xml:space="preserve"> </t>
        </is>
      </c>
    </row>
    <row r="11">
      <c r="A11" s="4" t="inlineStr">
        <is>
          <t>Equipment</t>
        </is>
      </c>
      <c r="B11" s="5" t="n">
        <v>39747</v>
      </c>
      <c r="C11" s="5" t="n">
        <v>51750</v>
      </c>
      <c r="D11" s="5" t="n">
        <v>39935</v>
      </c>
      <c r="E11" s="5" t="n">
        <v>54392</v>
      </c>
    </row>
    <row r="12">
      <c r="A12" s="4" t="inlineStr">
        <is>
          <t>Intangible assets</t>
        </is>
      </c>
      <c r="B12" s="5" t="n">
        <v>6469504</v>
      </c>
      <c r="C12" s="5" t="n">
        <v>8423294</v>
      </c>
      <c r="D12" s="5" t="n">
        <v>5498548</v>
      </c>
      <c r="E12" s="5" t="n">
        <v>7489023</v>
      </c>
    </row>
    <row r="13">
      <c r="A13" s="4" t="inlineStr">
        <is>
          <t>Goodwill</t>
        </is>
      </c>
      <c r="B13" s="5" t="n">
        <v>785153</v>
      </c>
      <c r="C13" s="5" t="n">
        <v>1022269</v>
      </c>
      <c r="D13" s="5" t="n">
        <v>750565</v>
      </c>
      <c r="E13" s="5" t="n">
        <v>1022269</v>
      </c>
    </row>
    <row r="14">
      <c r="A14" s="4" t="inlineStr">
        <is>
          <t>Total assets</t>
        </is>
      </c>
      <c r="B14" s="5" t="n">
        <v>16137326</v>
      </c>
      <c r="C14" s="5" t="n">
        <v>21010797</v>
      </c>
      <c r="D14" s="5" t="n">
        <v>13057519</v>
      </c>
      <c r="E14" s="5" t="n">
        <v>17784342</v>
      </c>
    </row>
    <row r="15">
      <c r="A15" s="4" t="inlineStr">
        <is>
          <t>Bank Loan</t>
        </is>
      </c>
      <c r="B15" s="5" t="n">
        <v>32435</v>
      </c>
      <c r="C15" s="5" t="n">
        <v>42230</v>
      </c>
      <c r="D15" s="4" t="inlineStr">
        <is>
          <t xml:space="preserve"> </t>
        </is>
      </c>
      <c r="E15" s="4" t="inlineStr">
        <is>
          <t xml:space="preserve"> </t>
        </is>
      </c>
    </row>
    <row r="16">
      <c r="A16" s="4" t="inlineStr">
        <is>
          <t>Accounts payable and accrued liabilities</t>
        </is>
      </c>
      <c r="B16" s="5" t="n">
        <v>1970663</v>
      </c>
      <c r="C16" s="5" t="n">
        <v>2565802</v>
      </c>
      <c r="D16" s="5" t="n">
        <v>2930310</v>
      </c>
      <c r="E16" s="5" t="n">
        <v>3991081</v>
      </c>
    </row>
    <row r="17">
      <c r="A17" s="4" t="inlineStr">
        <is>
          <t>Due to Related Party</t>
        </is>
      </c>
      <c r="B17" s="5" t="n">
        <v>76866</v>
      </c>
      <c r="C17" s="5" t="n">
        <v>100079</v>
      </c>
      <c r="D17" s="5" t="n">
        <v>145640</v>
      </c>
      <c r="E17" s="5" t="n">
        <v>198362</v>
      </c>
    </row>
    <row r="18">
      <c r="A18" s="4" t="inlineStr">
        <is>
          <t>Lease Obligations</t>
        </is>
      </c>
      <c r="B18" s="5" t="n">
        <v>116311</v>
      </c>
      <c r="C18" s="5" t="n">
        <v>151437</v>
      </c>
      <c r="D18" s="4" t="inlineStr">
        <is>
          <t xml:space="preserve"> </t>
        </is>
      </c>
      <c r="E18" s="4" t="inlineStr">
        <is>
          <t xml:space="preserve"> </t>
        </is>
      </c>
    </row>
    <row r="19">
      <c r="A19" s="4" t="inlineStr">
        <is>
          <t>Convertible debenture</t>
        </is>
      </c>
      <c r="B19" s="5" t="n">
        <v>1047661</v>
      </c>
      <c r="C19" s="5" t="n">
        <v>1364055</v>
      </c>
      <c r="D19" s="4" t="inlineStr">
        <is>
          <t xml:space="preserve"> </t>
        </is>
      </c>
      <c r="E19" s="4" t="inlineStr">
        <is>
          <t xml:space="preserve"> </t>
        </is>
      </c>
    </row>
    <row r="20">
      <c r="A20" s="4" t="inlineStr">
        <is>
          <t>Current portion of long term debt</t>
        </is>
      </c>
      <c r="B20" s="5" t="n">
        <v>44547</v>
      </c>
      <c r="C20" s="5" t="n">
        <v>58000</v>
      </c>
      <c r="D20" s="5" t="n">
        <v>24963</v>
      </c>
      <c r="E20" s="5" t="n">
        <v>34000</v>
      </c>
    </row>
    <row r="21">
      <c r="A21" s="4" t="inlineStr">
        <is>
          <t>Future Purchase Consideration</t>
        </is>
      </c>
      <c r="B21" s="4" t="inlineStr">
        <is>
          <t xml:space="preserve"> </t>
        </is>
      </c>
      <c r="C21" s="4" t="inlineStr">
        <is>
          <t xml:space="preserve"> </t>
        </is>
      </c>
      <c r="D21" s="5" t="n">
        <v>315712</v>
      </c>
      <c r="E21" s="5" t="n">
        <v>430000</v>
      </c>
    </row>
    <row r="22">
      <c r="A22" s="4" t="inlineStr">
        <is>
          <t>Current liabilities</t>
        </is>
      </c>
      <c r="B22" s="5" t="n">
        <v>3288483</v>
      </c>
      <c r="C22" s="5" t="n">
        <v>4281603</v>
      </c>
      <c r="D22" s="5" t="n">
        <v>3416625</v>
      </c>
      <c r="E22" s="5" t="n">
        <v>4653443</v>
      </c>
    </row>
    <row r="23">
      <c r="A23" s="4" t="inlineStr">
        <is>
          <t>Lease Obligation</t>
        </is>
      </c>
      <c r="B23" s="5" t="n">
        <v>78020</v>
      </c>
      <c r="C23" s="5" t="n">
        <v>101582</v>
      </c>
      <c r="D23" s="4" t="inlineStr">
        <is>
          <t xml:space="preserve"> </t>
        </is>
      </c>
      <c r="E23" s="4" t="inlineStr">
        <is>
          <t xml:space="preserve"> </t>
        </is>
      </c>
    </row>
    <row r="24">
      <c r="A24" s="4" t="inlineStr">
        <is>
          <t>Other payables</t>
        </is>
      </c>
      <c r="B24" s="5" t="n">
        <v>132906</v>
      </c>
      <c r="C24" s="5" t="n">
        <v>173044</v>
      </c>
      <c r="D24" s="4" t="inlineStr">
        <is>
          <t xml:space="preserve"> </t>
        </is>
      </c>
      <c r="E24" s="4" t="inlineStr">
        <is>
          <t xml:space="preserve"> </t>
        </is>
      </c>
    </row>
    <row r="25">
      <c r="A25" s="4" t="inlineStr">
        <is>
          <t>Long Term Convertible Debenture</t>
        </is>
      </c>
      <c r="B25" s="5" t="n">
        <v>4049349</v>
      </c>
      <c r="C25" s="5" t="n">
        <v>5272252</v>
      </c>
      <c r="D25" s="5" t="n">
        <v>2866983</v>
      </c>
      <c r="E25" s="5" t="n">
        <v>3904831</v>
      </c>
    </row>
    <row r="26">
      <c r="A26" s="4" t="inlineStr">
        <is>
          <t>Long Term Debt</t>
        </is>
      </c>
      <c r="B26" s="5" t="n">
        <v>105991</v>
      </c>
      <c r="C26" s="5" t="n">
        <v>138000</v>
      </c>
      <c r="D26" s="5" t="n">
        <v>143906</v>
      </c>
      <c r="E26" s="5" t="n">
        <v>196000</v>
      </c>
    </row>
    <row r="27">
      <c r="A27" s="4" t="inlineStr">
        <is>
          <t>Non current Liabilities</t>
        </is>
      </c>
      <c r="B27" s="5" t="n">
        <v>4366266</v>
      </c>
      <c r="C27" s="5" t="n">
        <v>5684878</v>
      </c>
      <c r="D27" s="5" t="n">
        <v>3010889</v>
      </c>
      <c r="E27" s="5" t="n">
        <v>4100831</v>
      </c>
    </row>
    <row r="28">
      <c r="A28" s="4" t="inlineStr">
        <is>
          <t>Total Liabilities</t>
        </is>
      </c>
      <c r="B28" s="5" t="n">
        <v>7654749</v>
      </c>
      <c r="C28" s="5" t="n">
        <v>9966481</v>
      </c>
      <c r="D28" s="5" t="n">
        <v>6427514</v>
      </c>
      <c r="E28" s="5" t="n">
        <v>8754274</v>
      </c>
    </row>
    <row r="29">
      <c r="A29" s="3" t="inlineStr">
        <is>
          <t>Shareholders’ equity</t>
        </is>
      </c>
    </row>
    <row r="30">
      <c r="A30" s="4" t="inlineStr">
        <is>
          <t>Share capital</t>
        </is>
      </c>
      <c r="B30" s="5" t="n">
        <v>28592662</v>
      </c>
      <c r="C30" s="5" t="n">
        <v>37346168</v>
      </c>
      <c r="D30" s="5" t="n">
        <v>21246401</v>
      </c>
      <c r="E30" s="5" t="n">
        <v>27638100</v>
      </c>
    </row>
    <row r="31">
      <c r="A31" s="4" t="inlineStr">
        <is>
          <t>Reserves</t>
        </is>
      </c>
      <c r="B31" s="5" t="n">
        <v>5095530</v>
      </c>
      <c r="C31" s="5" t="n">
        <v>6602751</v>
      </c>
      <c r="D31" s="5" t="n">
        <v>2923511</v>
      </c>
      <c r="E31" s="5" t="n">
        <v>3750999</v>
      </c>
    </row>
    <row r="32">
      <c r="A32" s="4" t="inlineStr">
        <is>
          <t>Accumulated other comprehensive loss</t>
        </is>
      </c>
      <c r="B32" s="5" t="n">
        <v>97138</v>
      </c>
      <c r="C32" s="5" t="n">
        <v>-125084</v>
      </c>
      <c r="D32" s="5" t="n">
        <v>105638</v>
      </c>
      <c r="E32" s="5" t="n">
        <v>260137</v>
      </c>
    </row>
    <row r="33">
      <c r="A33" s="4" t="inlineStr">
        <is>
          <t>Deficit</t>
        </is>
      </c>
      <c r="B33" s="5" t="n">
        <v>-25302753</v>
      </c>
      <c r="C33" s="5" t="n">
        <v>-32779519</v>
      </c>
      <c r="D33" s="5" t="n">
        <v>-17645545</v>
      </c>
      <c r="E33" s="5" t="n">
        <v>-22619168</v>
      </c>
    </row>
    <row r="34">
      <c r="A34" s="4" t="inlineStr">
        <is>
          <t>Shareholders' equity total</t>
        </is>
      </c>
      <c r="B34" s="5" t="n">
        <v>8482577</v>
      </c>
      <c r="C34" s="5" t="n">
        <v>11044316</v>
      </c>
      <c r="D34" s="5" t="n">
        <v>6630005</v>
      </c>
      <c r="E34" s="5" t="n">
        <v>9030068</v>
      </c>
    </row>
    <row r="35">
      <c r="A35" s="4" t="inlineStr">
        <is>
          <t>Total liabilities and shareholders’ equity</t>
        </is>
      </c>
      <c r="B35" s="6" t="n">
        <v>16137326</v>
      </c>
      <c r="C35" s="6" t="n">
        <v>21010797</v>
      </c>
      <c r="D35" s="6" t="n">
        <v>13057519</v>
      </c>
      <c r="E35" s="6" t="n">
        <v>1778434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s>
  <sheetData>
    <row r="1">
      <c r="A1" s="1" t="inlineStr">
        <is>
          <t>Effects of the Change in Presentation Currency (Details) - Schedule of consolidated statement of loss and comprehensive loss</t>
        </is>
      </c>
      <c r="B1" s="2" t="inlineStr">
        <is>
          <t>12 Months Ended</t>
        </is>
      </c>
    </row>
    <row r="2">
      <c r="B2" s="2" t="inlineStr">
        <is>
          <t>Dec. 31, 2020USD ($)$ / sharesshares</t>
        </is>
      </c>
      <c r="C2" s="2" t="inlineStr">
        <is>
          <t>Dec. 31, 2019USD ($)$ / sharesshares</t>
        </is>
      </c>
      <c r="D2" s="2" t="inlineStr">
        <is>
          <t>Dec. 31, 2019CAD ($)$ / sharesshares</t>
        </is>
      </c>
      <c r="E2" s="2" t="inlineStr">
        <is>
          <t>Dec. 31, 2018USD ($)$ / sharesshares</t>
        </is>
      </c>
      <c r="F2" s="2" t="inlineStr">
        <is>
          <t>Dec. 31, 2018CAD ($)$ / sharesshares</t>
        </is>
      </c>
    </row>
    <row r="3">
      <c r="A3" s="3" t="inlineStr">
        <is>
          <t>Schedule of consolidated statement of loss and comprehensive loss [Abstract]</t>
        </is>
      </c>
    </row>
    <row r="4">
      <c r="A4" s="4" t="inlineStr">
        <is>
          <t>Revenue</t>
        </is>
      </c>
      <c r="B4" s="6" t="n">
        <v>5990000</v>
      </c>
      <c r="C4" s="6" t="n">
        <v>9812188</v>
      </c>
      <c r="D4" s="6" t="n">
        <v>13019792</v>
      </c>
      <c r="E4" s="6" t="n">
        <v>10981114</v>
      </c>
      <c r="F4" s="6" t="n">
        <v>14220542</v>
      </c>
    </row>
    <row r="5">
      <c r="A5" s="4" t="inlineStr">
        <is>
          <t>Cost of Sales</t>
        </is>
      </c>
      <c r="B5" s="5" t="n">
        <v>-4409655</v>
      </c>
      <c r="C5" s="5" t="n">
        <v>-7122823</v>
      </c>
      <c r="D5" s="5" t="n">
        <v>-9451274</v>
      </c>
      <c r="E5" s="5" t="n">
        <v>-9390768</v>
      </c>
      <c r="F5" s="5" t="n">
        <v>-12161044</v>
      </c>
    </row>
    <row r="6">
      <c r="A6" s="4" t="inlineStr">
        <is>
          <t>Gross profit</t>
        </is>
      </c>
      <c r="C6" s="5" t="n">
        <v>2689365</v>
      </c>
      <c r="D6" s="5" t="n">
        <v>3568518</v>
      </c>
      <c r="E6" s="5" t="n">
        <v>1590346</v>
      </c>
      <c r="F6" s="5" t="n">
        <v>2059498</v>
      </c>
    </row>
    <row r="7">
      <c r="A7" s="3" t="inlineStr">
        <is>
          <t>EXPENSES</t>
        </is>
      </c>
    </row>
    <row r="8">
      <c r="A8" s="4" t="inlineStr">
        <is>
          <t>Amortization and Depreciation</t>
        </is>
      </c>
      <c r="B8" s="5" t="n">
        <v>1280122</v>
      </c>
      <c r="C8" s="5" t="n">
        <v>1168594</v>
      </c>
      <c r="D8" s="5" t="n">
        <v>1550607</v>
      </c>
      <c r="E8" s="5" t="n">
        <v>544208</v>
      </c>
      <c r="F8" s="5" t="n">
        <v>704749</v>
      </c>
    </row>
    <row r="9">
      <c r="A9" s="4" t="inlineStr">
        <is>
          <t>Product development</t>
        </is>
      </c>
      <c r="C9" s="5" t="n">
        <v>757404</v>
      </c>
      <c r="D9" s="5" t="n">
        <v>1005000</v>
      </c>
      <c r="E9" s="4" t="inlineStr">
        <is>
          <t xml:space="preserve"> </t>
        </is>
      </c>
      <c r="F9" s="4" t="inlineStr">
        <is>
          <t xml:space="preserve"> </t>
        </is>
      </c>
    </row>
    <row r="10">
      <c r="A10" s="4" t="inlineStr">
        <is>
          <t>Selling and marketing</t>
        </is>
      </c>
      <c r="B10" s="5" t="n">
        <v>3691844</v>
      </c>
      <c r="C10" s="5" t="n">
        <v>3559602</v>
      </c>
      <c r="D10" s="5" t="n">
        <v>4723236</v>
      </c>
      <c r="E10" s="5" t="n">
        <v>4207746</v>
      </c>
      <c r="F10" s="5" t="n">
        <v>5449031</v>
      </c>
    </row>
    <row r="11">
      <c r="A11" s="4" t="inlineStr">
        <is>
          <t>General and administrative</t>
        </is>
      </c>
      <c r="B11" s="5" t="n">
        <v>2857000</v>
      </c>
      <c r="C11" s="5" t="n">
        <v>2322681</v>
      </c>
      <c r="D11" s="5" t="n">
        <v>3081966</v>
      </c>
      <c r="E11" s="5" t="n">
        <v>2261990</v>
      </c>
      <c r="F11" s="5" t="n">
        <v>2929277</v>
      </c>
    </row>
    <row r="12">
      <c r="A12" s="4" t="inlineStr">
        <is>
          <t>Bad Debt expense</t>
        </is>
      </c>
      <c r="B12" s="5" t="n">
        <v>-1530667</v>
      </c>
      <c r="C12" s="4" t="inlineStr">
        <is>
          <t xml:space="preserve"> </t>
        </is>
      </c>
      <c r="D12" s="4" t="inlineStr">
        <is>
          <t xml:space="preserve"> </t>
        </is>
      </c>
      <c r="E12" s="4" t="inlineStr">
        <is>
          <t xml:space="preserve"> </t>
        </is>
      </c>
      <c r="F12" s="4" t="inlineStr">
        <is>
          <t xml:space="preserve"> </t>
        </is>
      </c>
    </row>
    <row r="13">
      <c r="A13" s="4" t="inlineStr">
        <is>
          <t>Inventory impariment</t>
        </is>
      </c>
      <c r="B13" s="5" t="n">
        <v>1571649</v>
      </c>
      <c r="C13" s="5" t="n">
        <v>212000</v>
      </c>
      <c r="D13" s="5" t="n">
        <v>281303</v>
      </c>
      <c r="E13" s="4" t="inlineStr">
        <is>
          <t xml:space="preserve"> </t>
        </is>
      </c>
      <c r="F13" s="4" t="inlineStr">
        <is>
          <t xml:space="preserve"> </t>
        </is>
      </c>
    </row>
    <row r="14">
      <c r="A14" s="4" t="inlineStr">
        <is>
          <t>Impairment of intangible assets</t>
        </is>
      </c>
      <c r="B14" s="5" t="n">
        <v>293000</v>
      </c>
      <c r="C14" s="5" t="n">
        <v>111521</v>
      </c>
      <c r="D14" s="5" t="n">
        <v>147977</v>
      </c>
      <c r="E14" s="5" t="n">
        <v>1508880</v>
      </c>
      <c r="F14" s="5" t="n">
        <v>1954000</v>
      </c>
    </row>
    <row r="15">
      <c r="A15" s="4" t="inlineStr">
        <is>
          <t>Share-based payments</t>
        </is>
      </c>
      <c r="B15" s="5" t="n">
        <v>517678</v>
      </c>
      <c r="C15" s="5" t="n">
        <v>1123154</v>
      </c>
      <c r="D15" s="5" t="n">
        <v>1490313</v>
      </c>
      <c r="E15" s="5" t="n">
        <v>850747</v>
      </c>
      <c r="F15" s="5" t="n">
        <v>1102313</v>
      </c>
    </row>
    <row r="16">
      <c r="A16" s="4" t="inlineStr">
        <is>
          <t>Total Operating Expenses</t>
        </is>
      </c>
      <c r="B16" s="5" t="n">
        <v>12302746</v>
      </c>
      <c r="C16" s="5" t="n">
        <v>9254956</v>
      </c>
      <c r="D16" s="5" t="n">
        <v>12280402</v>
      </c>
      <c r="E16" s="5" t="n">
        <v>9373571</v>
      </c>
      <c r="F16" s="5" t="n">
        <v>12139370</v>
      </c>
    </row>
    <row r="17">
      <c r="A17" s="4" t="inlineStr">
        <is>
          <t>Net operating income (loss)</t>
        </is>
      </c>
      <c r="C17" s="5" t="n">
        <v>-6565591</v>
      </c>
      <c r="D17" s="5" t="n">
        <v>-8711884</v>
      </c>
      <c r="E17" s="5" t="n">
        <v>-7783225</v>
      </c>
      <c r="F17" s="5" t="n">
        <v>-10079872</v>
      </c>
    </row>
    <row r="18">
      <c r="A18" s="3" t="inlineStr">
        <is>
          <t>OTHER EXPENSES</t>
        </is>
      </c>
    </row>
    <row r="19">
      <c r="A19" s="4" t="inlineStr">
        <is>
          <t>Finance expense (income)</t>
        </is>
      </c>
      <c r="C19" s="5" t="n">
        <v>962263</v>
      </c>
      <c r="D19" s="5" t="n">
        <v>1276827</v>
      </c>
      <c r="E19" s="5" t="n">
        <v>753257</v>
      </c>
      <c r="F19" s="5" t="n">
        <v>975468</v>
      </c>
    </row>
    <row r="20">
      <c r="A20" s="4" t="inlineStr">
        <is>
          <t>Foreign exchange</t>
        </is>
      </c>
      <c r="C20" s="5" t="n">
        <v>106745</v>
      </c>
      <c r="D20" s="5" t="n">
        <v>141640</v>
      </c>
      <c r="E20" s="5" t="n">
        <v>-40261</v>
      </c>
      <c r="F20" s="5" t="n">
        <v>-46507</v>
      </c>
    </row>
    <row r="21">
      <c r="A21" s="4" t="inlineStr">
        <is>
          <t>Accretion and change in value of future purchase consideration</t>
        </is>
      </c>
      <c r="B21" s="4" t="inlineStr">
        <is>
          <t xml:space="preserve"> </t>
        </is>
      </c>
      <c r="C21" s="5" t="n">
        <v>22609</v>
      </c>
      <c r="D21" s="5" t="n">
        <v>30000</v>
      </c>
      <c r="E21" s="5" t="n">
        <v>400886</v>
      </c>
      <c r="F21" s="5" t="n">
        <v>519148</v>
      </c>
    </row>
    <row r="22">
      <c r="A22" s="4" t="inlineStr">
        <is>
          <t>Total other expenses</t>
        </is>
      </c>
      <c r="B22" s="5" t="n">
        <v>2868488</v>
      </c>
      <c r="C22" s="5" t="n">
        <v>1091617</v>
      </c>
      <c r="D22" s="5" t="n">
        <v>1448467</v>
      </c>
      <c r="E22" s="5" t="n">
        <v>1113882</v>
      </c>
      <c r="F22" s="5" t="n">
        <v>1448109</v>
      </c>
    </row>
    <row r="23">
      <c r="A23" s="4" t="inlineStr">
        <is>
          <t>Net Income (loss) for the period</t>
        </is>
      </c>
      <c r="B23" s="5" t="n">
        <v>-13591117</v>
      </c>
      <c r="C23" s="5" t="n">
        <v>-7657208</v>
      </c>
      <c r="D23" s="5" t="n">
        <v>-10160351</v>
      </c>
      <c r="E23" s="5" t="n">
        <v>-8897107</v>
      </c>
      <c r="F23" s="5" t="n">
        <v>-11527981</v>
      </c>
    </row>
    <row r="24">
      <c r="A24" s="4" t="inlineStr">
        <is>
          <t>Translation Adjustment</t>
        </is>
      </c>
      <c r="B24" s="5" t="n">
        <v>2887</v>
      </c>
      <c r="C24" s="5" t="n">
        <v>-8500</v>
      </c>
      <c r="D24" s="5" t="n">
        <v>-385221</v>
      </c>
      <c r="E24" s="5" t="n">
        <v>32671</v>
      </c>
      <c r="F24" s="5" t="n">
        <v>869082</v>
      </c>
    </row>
    <row r="25">
      <c r="A25" s="4" t="inlineStr">
        <is>
          <t>Comprehensive loss for the period</t>
        </is>
      </c>
      <c r="B25" s="6" t="n">
        <v>13588230</v>
      </c>
      <c r="C25" s="6" t="n">
        <v>7665708</v>
      </c>
      <c r="D25" s="6" t="n">
        <v>10545572</v>
      </c>
      <c r="E25" s="6" t="n">
        <v>8864436</v>
      </c>
      <c r="F25" s="6" t="n">
        <v>10658899</v>
      </c>
    </row>
    <row r="26">
      <c r="A26" s="4" t="inlineStr">
        <is>
          <t>Weighted Average Shares</t>
        </is>
      </c>
      <c r="B26" s="5" t="n">
        <v>1484898</v>
      </c>
      <c r="C26" s="5" t="n">
        <v>807956</v>
      </c>
      <c r="D26" s="5" t="n">
        <v>807956</v>
      </c>
      <c r="E26" s="5" t="n">
        <v>657764</v>
      </c>
      <c r="F26" s="5" t="n">
        <v>657764</v>
      </c>
    </row>
    <row r="27">
      <c r="A27" s="4" t="inlineStr">
        <is>
          <t>Basic and diluted loss per share | (per share)</t>
        </is>
      </c>
      <c r="B27" s="7" t="n">
        <v>-9.15</v>
      </c>
      <c r="C27" s="7" t="n">
        <v>-9.48</v>
      </c>
      <c r="D27" s="7" t="n">
        <v>-12.58</v>
      </c>
      <c r="E27" s="7" t="n">
        <v>-13.53</v>
      </c>
      <c r="F27" s="7" t="n">
        <v>-17.53</v>
      </c>
    </row>
  </sheetData>
  <mergeCells count="2">
    <mergeCell ref="A1:A2"/>
    <mergeCell ref="B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t>
        </is>
      </c>
      <c r="B1" s="2" t="inlineStr">
        <is>
          <t>12 Months Ended</t>
        </is>
      </c>
    </row>
    <row r="2">
      <c r="B2" s="2" t="inlineStr">
        <is>
          <t>Dec. 31, 2020</t>
        </is>
      </c>
    </row>
    <row r="3">
      <c r="A3" s="3" t="inlineStr">
        <is>
          <t>Disclosure of inventories [text block] [Abstract]</t>
        </is>
      </c>
    </row>
    <row r="4">
      <c r="A4" s="4" t="inlineStr">
        <is>
          <t>INVENTORY</t>
        </is>
      </c>
      <c r="B4" s="4" t="inlineStr">
        <is>
          <t>6. INVENTORY
December 31, December 31, December 31,
Finished products 3,349,382 2,964,890 3,028,617
Impairment of finished products (1,255,649 ) (212,000 ) -
Accessories and spare parts 632,000 627,005 628,848
Impairment of accessories and spare parts (316,000 ) - -
Total 2,409,733 3,379,895 3,657,465 Provision on Inventory On an annual basis, management reviews
the inventory for impairment. For the year ended 2020, it was determined that $1,571,649 of the inventory was impaired (2019 - $212,000)
due to slow movement. The accessories and spare parts related to these products amounted to $316,000 (2019 - $Nil), which was also impaired. Liens As discussed in Note 11, a lender has
a lien on all of the assets of Signifi Mobile Inc. which includes the inventory of finished goods which comprises $1,289,133 at December
31, 2020 net of impair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t>
        </is>
      </c>
      <c r="B1" s="2" t="inlineStr">
        <is>
          <t>12 Months Ended</t>
        </is>
      </c>
    </row>
    <row r="2">
      <c r="B2" s="2" t="inlineStr">
        <is>
          <t>Dec. 31, 2020</t>
        </is>
      </c>
    </row>
    <row r="3">
      <c r="A3" s="3" t="inlineStr">
        <is>
          <t>Right of Use Assets [Abstract]</t>
        </is>
      </c>
    </row>
    <row r="4">
      <c r="A4" s="4" t="inlineStr">
        <is>
          <t>RIGHT OF USE ASSETS</t>
        </is>
      </c>
      <c r="B4" s="4" t="inlineStr">
        <is>
          <t>7. RIGHT OF USE ASSETS
Total
Balance Jan 1, 2019 -
Addition in the year 319,747
Translation adjustment (601 )
Amortization in the year (114,207 )
Balance December 31, 2019 204,939
Addition in the year 306,086
Foreign exchange 10,677
Amortization in the year (144,667 )
Balance December 31, 2020 377,035 Right of Use Assets net book value at December
31, 2020, consists of $273,644 (2019-$32,036) related to an office lease and $103,391 (2019- 172,903) related to car leases. Due to the implementation of IFRS16 as of January
1, 2019, there were no right of use assets recorded as of December 31,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an to Director</t>
        </is>
      </c>
      <c r="B1" s="2" t="inlineStr">
        <is>
          <t>12 Months Ended</t>
        </is>
      </c>
    </row>
    <row r="2">
      <c r="B2" s="2" t="inlineStr">
        <is>
          <t>Dec. 31, 2020</t>
        </is>
      </c>
    </row>
    <row r="3">
      <c r="A3" s="3" t="inlineStr">
        <is>
          <t>Disclosure of loans and advances to customers [text block] [Abstract]</t>
        </is>
      </c>
    </row>
    <row r="4">
      <c r="A4" s="4" t="inlineStr">
        <is>
          <t>LOAN TO DIRECTOR</t>
        </is>
      </c>
      <c r="B4" s="4" t="inlineStr">
        <is>
          <t>8. LOAN TO DIRECTOR The loan to our director and Chief Executive Officer
was advanced on April 1, 2019 in the amount of $200,000 with a 5 year term. Interest on the loan accrued and was payable at the rate of
7%. As of January 1, 2020, the rate on the loan was increased to 12%. Subsequent to the year end, on May 23,2021, this loan was repaid
to the Company in full including principal and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t>
        </is>
      </c>
      <c r="B1" s="2" t="inlineStr">
        <is>
          <t>12 Months Ended</t>
        </is>
      </c>
    </row>
    <row r="2">
      <c r="B2" s="2" t="inlineStr">
        <is>
          <t>Dec. 31, 2020</t>
        </is>
      </c>
    </row>
    <row r="3">
      <c r="A3" s="3" t="inlineStr">
        <is>
          <t>Disclosure of intangible assets [text block] [Abstract]</t>
        </is>
      </c>
    </row>
    <row r="4">
      <c r="A4" s="4" t="inlineStr">
        <is>
          <t>INTANGIBLE ASSETS</t>
        </is>
      </c>
      <c r="B4" s="4" t="inlineStr">
        <is>
          <t>9. INTANGIBLE ASSETS
Development Uniden E-Wave Total
Cost:
Balance at December 31, 2017 $ 5,396,776 $ 118,447 $ 1,340,741 $ 6,855,964
Additions 1,597,303 0 0 1,597,303
Translation adjustment (379,427 ) (9,349 ) (105,822 ) (494,598 )
Balance at December 31, 2018 6,614,652 109,098 1,234,919 7,958,669
Additions 2,380,196 - - 2,380,196
Translation adjustment 11,401 5,028 56,908 73,337
Balance at December 31, 2019 9,006,249 114,126 1,291,827 10,412,202
Additions 1,513,570 - - 1,513,570
Foreign Exchange 20,658 2,417 27,356 50,431
Balance at December 31, 2020 $ 10,540,477 $ 116,543 $ 1,319,183 $ 11,976,203
Accumulated Amortization:
Balance at December 31, 2017 $ 781,188 $ 34,178 - $ 815,366
Additions 198,485 15,947 335,185 549,617
Impairment 1,508,880 - 1,508,880
Translation Adjustment (388,279 ) 992 (26,455 ) (413,742 )
Balance at December 31, 2018 2,100,274 51,117 308,730 2,460,121
Additions 716,712 20,589 316,898 1,054,199
Impairment - - 111,521 111,521
Translation Adjustment 293,820 2,749 20,288 316,857
Balance at December 31, 2019 3,110,806 74,455 757,437 3,942,698
Additions 872,717 20,365 257,175 1,150,257
Impairment 293,000 - - 293,000
Foreign Exchange 6,859 2,640 31,631 41,130
Balance at December 31, 2020 $ 4,283,382 $ 97,460 $ 1,046,243 $ 5,427,085
Net Book Value:
Balance at December 31, 2018 $ 4,514,378 $ 57,981 $ 926,189 $ 5,498,548
Balance at December 31, 2019 $ 5,895,443 $ 39,671 $ 534,390 $ 6,469,504
Balance at December 31, 2020 $ 6,257,095 $ 19,083 $ 272,940 $ 6,549,118 Development Costs Development
costs are internally generated and are capitalized in accordance with the IAS 38, Intangible Assets. On an annual basis, the Company
assesses capitalized development costs for indicators of impairment or when facts or circumstances suggest the carrying amount may exceed
its recoverable amount. The
Company engaged a third-party valuator to determine the recoverable amount of the intangible assets, being the higher of fair value less
cost to dispose (“FVLCD”) and Value In Use (“VIU”). Based on the results of their analysis using a a discount
rate of 14.5% in 2020 and 16% in 2019, management determined that the recoverable amount was not equal to, or in excess to the carrying
amount on two 4G products and therefore an impairment was taken on development costs in 2020 in the amount of $293,000 (2019 - $111,521
impairment on the E-Wave license), (2018-$1,508,880 full impairment
of the 3G devices). As part of the 2019 annual valuation process, the Company reduced the
estimated useful lives of its 4G products from 7 years to 5-6 years and reduced the useful life of its 3G products from 11 years to five
years. In 2020, the Company reduced the estimated useful lives of its 4G products from 5-6 years to 4 years. Its 3G products were fully
amortized at the end of 2020 and therefore no change in estimated useful life was required. The change in the estimated useful lives of
these development costs is considered to be a change in estimate and applied prospectively. As follows:
Intangible Asset Useful Useful Useful Amortization
4G Devices 4 years 5 - 6 years 7 years Straight line
3G Devices 5 years 5 years 11 years Straight line During the year ended December 31, 2020 the Company incurred $580,236 (2019 - $757,404) in product development costs which did not satisfy the criteria for capitalization and were recorded in profit and loss. The product development costs which did not satisfy the criteria for capitalization and were recorded in profit and loss were for the following product in 2020- UR5 $580,236 (2019- UR-7 $215,000, CP-100 $76,000 and UR-5 $466,000), 2018-$0. Uniden License During 2016, the
Company acquired a license agreement from Uniden America Corporation (“Uniden”). The agreement provides for the Company
to use the trademark “Uniden”, along with associated designs and trade dress to distribute, market and sell its cellular
signal booster and accessories during its term. The agreement has been renewed up to December 31, 2022 and is subject to certain
minimum royalties. The license agreement is amortized on a straight-line basis over its five-year term and will be fully amortized
by December 31, 2021. Based on the valuation report, the Company has determined that there is no impairment in the year ended December
31, 2021. E-Wave License On October 1, 2017, the Company acquired a license from
E-Wave mobile Ltd. (the “E-Wave License”). The license agreement is recoded at cost and is amortized on a straight-line basis
over its estimated useful life of four-year term and will be fully amortized by December 31, 2021. On an annual basis, the Company assesses its E-Wave License
for indicators of impairment or when facts or circumstances suggest the carrying amount may exceed its recoverable amount. Indicators
of impairment relating to the E-Wave License included a decline in demand for the products in the exclusive license agreement. In 2019,
an impairment loss of $111,521 was recorded and none was recorded in 2020. The Company engaged a third-party valuator to determine
the recoverable amount of the E-Wave License, which was completed using VIU. VIU is an estimate that involves (a) estimating the future
cash inflows and the outflows to be derived from continuing use of the asset and from its ultimate disposal and (b) applying the appropriate
pre-tax discount rate to those future cash flows after considering and reflecting elements outlined in IAS 36.30, Calculation of VIU. The key assumptions used in the calculation of the recoverable
amount include forecasting the next twelve months:
i) Revenues; and
ii) Normalized Operating Expenses; VIU is determined with reference to risk adjusted cash flows
and a discount rate of 26% based on individual characteristics of the Company’s CGU, the risk-free rate of return and other economic
and operating factors. The result is that the carrying amount
of intangible assets relating to the E-Wave License exceeded their recoverable amount and as a result the Company recorded an impairment
charge in 2019 in the amount of $111,521 and $NIL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t>
        </is>
      </c>
      <c r="B1" s="2" t="inlineStr">
        <is>
          <t>12 Months Ended</t>
        </is>
      </c>
    </row>
    <row r="2">
      <c r="B2" s="2" t="inlineStr">
        <is>
          <t>Dec. 31, 2020</t>
        </is>
      </c>
    </row>
    <row r="3">
      <c r="A3" s="3" t="inlineStr">
        <is>
          <t>Disclosure of goodwill [text block] [Abstract]</t>
        </is>
      </c>
    </row>
    <row r="4">
      <c r="A4" s="4" t="inlineStr">
        <is>
          <t>GOODWILL</t>
        </is>
      </c>
      <c r="B4" s="4" t="inlineStr">
        <is>
          <t>10. GOODWILL As at December 31, 2020 and December
31, 2019 the full goodwill balance was allocated to the company’s Canadian wholly owned subsidiary, Signifi Mobile Inc. (“CGU”).
The Company assesses whether there are, events, changes in circumstances, and/or changes in key assumptions which management has based
its determination of the CGU, that would, more likely than not, reduce the fair value of the CGU to below its carrying value and therefore,
require goodwill to be tested for impairment at the end of each reporting period. As at December 31, 2020, the Company performed its annual impairment
test on the goodwill, whereby the recoverable amount of the CGU was determined as the higher of FVLCD and VIU. The key assumptions used
in the calculation of the recoverable amount relate to five-year future cash flows, weighted average cost of capital, and five years’
average annual growth rate. These key assumptions were based on historical data from internal sources as well as industry and market trends.
The discount rate used was 14.5% representing the weighted average cost of capital determined based on mid-year discounting. The five-year
growth rate in gross revenues estimated as 37%. As the recoverable amount was above the carrying value at December 31, 2020, management
has determined that the goodwill does not have an impairment loss in th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nk Loan</t>
        </is>
      </c>
      <c r="B1" s="2" t="inlineStr">
        <is>
          <t>12 Months Ended</t>
        </is>
      </c>
    </row>
    <row r="2">
      <c r="B2" s="2" t="inlineStr">
        <is>
          <t>Dec. 31, 2020</t>
        </is>
      </c>
    </row>
    <row r="3">
      <c r="A3" s="3" t="inlineStr">
        <is>
          <t>Bank Loan [Abstract]</t>
        </is>
      </c>
    </row>
    <row r="4">
      <c r="A4" s="4" t="inlineStr">
        <is>
          <t>BANK LOAN</t>
        </is>
      </c>
      <c r="B4" s="4" t="inlineStr">
        <is>
          <t xml:space="preserve">11. BANK LOAN During
the year ended December 31, 2020 The Company entered into a line of credit with a lender for up to a maximum of $750,000 Canadian
dollars. The loan is secured by a floating charge on the receivables, inventory, trademarks and a universal lien on all the assets
of Signifi Mobile Inc. to a maximum of $CAD $4,000,000. The Export Development Corporation of Canada guarantees 50% of this debt. As
of December 31, 2020 the loan balance was $372,848 ($Nil at December 31, 2019). The loan bears interest at the bank’s prime
lending rate plus 1.25% and is repayable on demand. Subsequent to the year-end, the Company provided additional collateral in the
form of a collateralized term deposit in the amount of $375,000 Canadian doll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ue to Related Party</t>
        </is>
      </c>
      <c r="B1" s="2" t="inlineStr">
        <is>
          <t>12 Months Ended</t>
        </is>
      </c>
    </row>
    <row r="2">
      <c r="B2" s="2" t="inlineStr">
        <is>
          <t>Dec. 31, 2020</t>
        </is>
      </c>
    </row>
    <row r="3">
      <c r="A3" s="3" t="inlineStr">
        <is>
          <t>Due to Related Party [Abstract]</t>
        </is>
      </c>
    </row>
    <row r="4">
      <c r="A4" s="4" t="inlineStr">
        <is>
          <t>DUE TO RELATED PARTY</t>
        </is>
      </c>
      <c r="B4" s="4" t="inlineStr">
        <is>
          <t>12. DUE TO RELATED PARTY The related party, Accel Telecom Inc.
owned more than 15% of the total share capital of the Company on a fully diluted basis until September 29, 2020, after the 145/1 reverse
stock split and its initial public offering pursuant to which 1,260,000 shares and 1,260,000 warrants were issued. Therefore, the related
party transaction note only includes transactions that took place until September 30, 2020. Therefore at December 31, 2020, the due to
related party amount was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Obligations</t>
        </is>
      </c>
      <c r="B1" s="2" t="inlineStr">
        <is>
          <t>12 Months Ended</t>
        </is>
      </c>
    </row>
    <row r="2">
      <c r="B2" s="2" t="inlineStr">
        <is>
          <t>Dec. 31, 2020</t>
        </is>
      </c>
    </row>
    <row r="3">
      <c r="A3" s="3" t="inlineStr">
        <is>
          <t>Disclosure of leases [text block] [Abstract]</t>
        </is>
      </c>
    </row>
    <row r="4">
      <c r="A4" s="4" t="inlineStr">
        <is>
          <t>LEASE OBLIGATIONS</t>
        </is>
      </c>
      <c r="B4" s="4" t="inlineStr">
        <is>
          <t xml:space="preserve">13. LEASE OBLIGATIONS
Lease Obligations 2020 2019
Balance Jan 1, 2019 194,331 -
Addition in the year 306,086 301,747
interest expense 14,045 11,406
Translation adjustment (26,724 ) (1,210 )
lease payments (146,146 ) (117,612 )
Balance December 31, 2019 341,592 194,331
Due within one year (127,776 ) (116,311 )
Balance December 31, 2020 213,816 78,020
Future Minimum Lease Payments
2020 - 116,311
2021 127,776 63,197
2022 104,897 14,823
2023 103,458
2024 5,461
Total lease obligations 341,592 194,3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Debentures</t>
        </is>
      </c>
      <c r="B1" s="2" t="inlineStr">
        <is>
          <t>12 Months Ended</t>
        </is>
      </c>
    </row>
    <row r="2">
      <c r="B2" s="2" t="inlineStr">
        <is>
          <t>Dec. 31, 2020</t>
        </is>
      </c>
    </row>
    <row r="3">
      <c r="A3" s="3" t="inlineStr">
        <is>
          <t>Disclosure of Convertible Debentures [Abstract]</t>
        </is>
      </c>
    </row>
    <row r="4">
      <c r="A4" s="4" t="inlineStr">
        <is>
          <t>CONVERTIBLE DEBENTURES</t>
        </is>
      </c>
      <c r="B4" s="4" t="inlineStr">
        <is>
          <t>14. CONVERTIBLE
DEBENTURES
2020 2019 2018
Balance, Beginning
of Period $ 5,097,010 $ 2,866,983 $ 2,834,052
Interest and accretion expense 1,744,119 693,712 643,961
Interest paid or accrued (831,203 ) (364,006 ) (372,973 )
Rollover to the 10% convertible
debenture (186,359 ) - -
Issuance of the 10% convertible
debenture 1,177,786 - -
Repayment of 10.5% convertible
debenture (921,641 ) - -
Convert $75,000 debentures
into share capital (40,980 ) - -
Rollover of the 12% convertible
debenture - (2,287,452 ) -
Issuance of the 12% convertible
debenture - 4,049,349 -
Foreign
exchange adjustment 122,037 138,424 (238,057 )
$ 6,160,769 $ 5,097,010 $ 2,866,983
Due
within one year (6,160,769 ) (1,047,661 ) -
Balance,
End of Year - $ 4,049,349 $ 2,866,983
(a) On
December 28, 2017 the Company issued 4,600 unsecured convertible debentures at a price of
$1,000 CAD per unit. Each debenture was convertible into 11.5 common shares of the Company
at $87.00 CAD per common share with a maturity date of June 28, 2020. Each
Convertible Debenture unit bore an interest rate of 10.5% per annum from the date of issue, payable in cash quarterly in arrears. Any
unpaid interest payments was to accrue and be added to the principal amount of this Convertible Debenture. From January 1, 2020 until
its maturity on June 28, 2020 the Company paid $56,550 (year ended December 31, 2019-$364,006, year ended December 31, 2018-$372,973)
in interest related to the convertible debentures, included within finance expense in profit and loss. On
December 22, 2019, a portion of the 10.5% debentureholders rolled over the net present value of their holdings totaling $2,287,452 with
a maturity value of $2,423,656 ($3,155,00 CAD) into $2,549,155 ($3,319,000 CAD) of face value 12% convertibles debentures as more fully
described below. The
exchange of debt instruments between the debenture holders and the Company satisfied the criteria under IFRS 9, Financial Instruments,
as a substantial modification, and therefore was treated as an extinguishment of the previous debt and a recognition of a new financial
liability. In connection, a loss of $136,204 was recorded within finance expense (income) in profit or loss, as the difference between
the carrying amount of the financial liability extinguished and the consideration paid, which is comprised of the newly issued debentures. The
remaining portion of the 10.5% Convertible Debentures matured on June 28, 2020 and were repaid at their face value of 1,108,000 ($1,445,000
CAD) except for $186,359 ($250,000 CAD) that were rolled over, for a net repayment of $921,641 ($1,195,000 CAD) as more fully described
in 14(d).
(b) On
December 23, 2019, the Company issued 7,866,000 unsecured 12% convertible debentures at a
price of $0.77 per unit ($1.00 CAD), convertible into 0.0153 common shares of the Company
at $65.25 CAD (the “Conversion Price”) per common share. The discounted liability
for this convertible debenture at December 23, 2019 is $4,049,349. The amount allocated to
contributed surplus was $445,053 and the balance of $1,547,500 was the transaction costs
incurred. Each
of these Convertible Debenture unit bears an interest rate of 12% per annum from the date of issue, payable in cash quarterly in arrears.
Any unpaid interest payments will accrue and be added to the principal amount of the Convertible Debenture. From January 1, 2020 until
December 31, 2020 the Company paid $715,763 (2019-$0) in interest related to these 12% convertible debentures, included within finance
expense in profit and loss. The
12% Convertible Debentures will mature on December 23, 2021 (the “Maturity Date”) and are convertible into common shares
at the Conversion Price, at the option of the holder, at any time prior to the close of business on the earlier of: (i) the last business
day immediately preceding the Maturity Date, and (ii) the date fixed for redemption in the event of a change of control. The Company
has the right to repay the convertible debenture at 101% of face value anytime after December 23, 2020. On
June 24, 2020, $57,692 ($75,000 CAD) of face value of the 12% convertible debentures were converted into common shares of the Company.
The discounted value of these debenture at the date of conversion was $40,980 ($54,975 CAD). This gain on conversion of $16,712 was recorded
as a finance income in the year.
(c) On
June 23, 2020, the Company entered into a non-brokered private placement financing agreement
with Accel Telecom Inc. Accel Telecom subscribed for 1,330 senior unsecured 10% convertible
debentures maturing one year from the issue date at an issue price of $745 (CDN$1,000) per
10% Convertible Debenture for aggregate gross proceeds of $991,427 ($1,330,000 CAD). Each
Convertible Debenture can be convertible, at the option of the holder, into 23 common shares
in the capital of the Company at a price of $34.11 (CDN$43.50) per Common Share and are redeemable
at 101% of the face value at any time after the closing date. On the closing date, Accel
will also receive 0.0069 non-transferrable common share purchase warrant for each $0.784
(CDN$1.00) principal amount of the Convertible Debentures purchased. Each warrant entitles
the holder to acquire one common share at an exercise price of $34.11 (CDN$43.50) per warrant
share for a period of twelve (12) months after the date of issue. On
January 6, 2021, the Company redeemed in full this senior unsecured 10% convertible debenture (Note 30).
(d) On
June 28, 2020, one of the 10.5% convertible debentureholders, see 14 (c), elected to participate on the exact same terms and conditions
in the 10% convertible debenture described in 14 (c) for their $186,359 ($250,000 CAD) face value that would otherwise have matured on
June 28, 2020. Subsequent
to the year end, the Company redeemed in full this senior unsecured 10% convertible debenture (Note 30(b).</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USD ($)</t>
        </is>
      </c>
      <c r="B1" s="2" t="inlineStr">
        <is>
          <t>Dec. 31, 2020</t>
        </is>
      </c>
      <c r="C1" s="2" t="inlineStr">
        <is>
          <t>Dec. 31, 2019</t>
        </is>
      </c>
      <c r="D1" s="2" t="inlineStr">
        <is>
          <t>Dec. 31, 2018</t>
        </is>
      </c>
    </row>
    <row r="2">
      <c r="A2" s="3" t="inlineStr">
        <is>
          <t>Current</t>
        </is>
      </c>
    </row>
    <row r="3">
      <c r="A3" s="4" t="inlineStr">
        <is>
          <t>Cash</t>
        </is>
      </c>
      <c r="B3" s="6" t="n">
        <v>5468766</v>
      </c>
      <c r="C3" s="6" t="n">
        <v>2661575</v>
      </c>
      <c r="D3" s="6" t="n">
        <v>1776949</v>
      </c>
    </row>
    <row r="4">
      <c r="A4" s="4" t="inlineStr">
        <is>
          <t>Restricted cash (Note 4)</t>
        </is>
      </c>
      <c r="B4" s="5" t="n">
        <v>10995500</v>
      </c>
      <c r="C4" s="4" t="inlineStr">
        <is>
          <t xml:space="preserve"> </t>
        </is>
      </c>
      <c r="D4" s="4" t="inlineStr">
        <is>
          <t xml:space="preserve"> </t>
        </is>
      </c>
    </row>
    <row r="5">
      <c r="A5" s="4" t="inlineStr">
        <is>
          <t>Trade and other receivables (Note 5)</t>
        </is>
      </c>
      <c r="B5" s="5" t="n">
        <v>2737096</v>
      </c>
      <c r="C5" s="5" t="n">
        <v>1492955</v>
      </c>
      <c r="D5" s="5" t="n">
        <v>679409</v>
      </c>
    </row>
    <row r="6">
      <c r="A6" s="4" t="inlineStr">
        <is>
          <t>Prepaid expenses</t>
        </is>
      </c>
      <c r="B6" s="5" t="n">
        <v>749000</v>
      </c>
      <c r="C6" s="5" t="n">
        <v>252868</v>
      </c>
      <c r="D6" s="5" t="n">
        <v>303314</v>
      </c>
    </row>
    <row r="7">
      <c r="A7" s="4" t="inlineStr">
        <is>
          <t>Inventory (Note 6)</t>
        </is>
      </c>
      <c r="B7" s="5" t="n">
        <v>2409733</v>
      </c>
      <c r="C7" s="5" t="n">
        <v>3379895</v>
      </c>
      <c r="D7" s="5" t="n">
        <v>3657465</v>
      </c>
    </row>
    <row r="8">
      <c r="A8" s="4" t="inlineStr">
        <is>
          <t>Advance to suppliers</t>
        </is>
      </c>
      <c r="B8" s="5" t="n">
        <v>734550</v>
      </c>
      <c r="C8" s="5" t="n">
        <v>650690</v>
      </c>
      <c r="D8" s="5" t="n">
        <v>351334</v>
      </c>
    </row>
    <row r="9">
      <c r="A9" s="4" t="inlineStr">
        <is>
          <t>Total current assets</t>
        </is>
      </c>
      <c r="B9" s="5" t="n">
        <v>23094645</v>
      </c>
      <c r="C9" s="5" t="n">
        <v>8437983</v>
      </c>
      <c r="D9" s="5" t="n">
        <v>6768471</v>
      </c>
    </row>
    <row r="10">
      <c r="A10" s="4" t="inlineStr">
        <is>
          <t>Right of Use Assets (Note 7)</t>
        </is>
      </c>
      <c r="B10" s="5" t="n">
        <v>377035</v>
      </c>
      <c r="C10" s="5" t="n">
        <v>204939</v>
      </c>
      <c r="D10" s="4" t="inlineStr">
        <is>
          <t xml:space="preserve"> </t>
        </is>
      </c>
    </row>
    <row r="11">
      <c r="A11" s="4" t="inlineStr">
        <is>
          <t>Loan to Director (Note 8)</t>
        </is>
      </c>
      <c r="B11" s="5" t="n">
        <v>214456</v>
      </c>
      <c r="C11" s="5" t="n">
        <v>200000</v>
      </c>
      <c r="D11" s="4" t="inlineStr">
        <is>
          <t xml:space="preserve"> </t>
        </is>
      </c>
    </row>
    <row r="12">
      <c r="A12" s="4" t="inlineStr">
        <is>
          <t>Equipment</t>
        </is>
      </c>
      <c r="B12" s="5" t="n">
        <v>55454</v>
      </c>
      <c r="C12" s="5" t="n">
        <v>39747</v>
      </c>
      <c r="D12" s="5" t="n">
        <v>39935</v>
      </c>
    </row>
    <row r="13">
      <c r="A13" s="4" t="inlineStr">
        <is>
          <t>Intangible assets (Note 9)</t>
        </is>
      </c>
      <c r="B13" s="5" t="n">
        <v>6549118</v>
      </c>
      <c r="C13" s="5" t="n">
        <v>6469504</v>
      </c>
      <c r="D13" s="5" t="n">
        <v>5498548</v>
      </c>
    </row>
    <row r="14">
      <c r="A14" s="4" t="inlineStr">
        <is>
          <t>Goodwill (Note 10)</t>
        </is>
      </c>
      <c r="B14" s="5" t="n">
        <v>801780</v>
      </c>
      <c r="C14" s="5" t="n">
        <v>785153</v>
      </c>
      <c r="D14" s="5" t="n">
        <v>750565</v>
      </c>
    </row>
    <row r="15">
      <c r="A15" s="4" t="inlineStr">
        <is>
          <t>Total assets</t>
        </is>
      </c>
      <c r="B15" s="5" t="n">
        <v>31092488</v>
      </c>
      <c r="C15" s="5" t="n">
        <v>16137326</v>
      </c>
      <c r="D15" s="5" t="n">
        <v>13057519</v>
      </c>
    </row>
    <row r="16">
      <c r="A16" s="3" t="inlineStr">
        <is>
          <t>Current</t>
        </is>
      </c>
    </row>
    <row r="17">
      <c r="A17" s="4" t="inlineStr">
        <is>
          <t>Bank Loan (Note 11)</t>
        </is>
      </c>
      <c r="B17" s="5" t="n">
        <v>437848</v>
      </c>
      <c r="C17" s="5" t="n">
        <v>32435</v>
      </c>
      <c r="D17" s="4" t="inlineStr">
        <is>
          <t xml:space="preserve"> </t>
        </is>
      </c>
    </row>
    <row r="18">
      <c r="A18" s="4" t="inlineStr">
        <is>
          <t>Accounts payable and accrued liabilities</t>
        </is>
      </c>
      <c r="B18" s="5" t="n">
        <v>2622118</v>
      </c>
      <c r="C18" s="5" t="n">
        <v>1970663</v>
      </c>
      <c r="D18" s="5" t="n">
        <v>2930310</v>
      </c>
    </row>
    <row r="19">
      <c r="A19" s="4" t="inlineStr">
        <is>
          <t>Due to Related Party (Note 12)</t>
        </is>
      </c>
      <c r="B19" s="4" t="inlineStr">
        <is>
          <t xml:space="preserve"> </t>
        </is>
      </c>
      <c r="C19" s="5" t="n">
        <v>76866</v>
      </c>
      <c r="D19" s="5" t="n">
        <v>145640</v>
      </c>
    </row>
    <row r="20">
      <c r="A20" s="4" t="inlineStr">
        <is>
          <t>Lease Obligations (Note 13)</t>
        </is>
      </c>
      <c r="B20" s="5" t="n">
        <v>127776</v>
      </c>
      <c r="C20" s="5" t="n">
        <v>116311</v>
      </c>
      <c r="D20" s="4" t="inlineStr">
        <is>
          <t xml:space="preserve"> </t>
        </is>
      </c>
    </row>
    <row r="21">
      <c r="A21" s="4" t="inlineStr">
        <is>
          <t>Convertible debenture (Note 14)</t>
        </is>
      </c>
      <c r="B21" s="5" t="n">
        <v>6160769</v>
      </c>
      <c r="C21" s="5" t="n">
        <v>1047661</v>
      </c>
      <c r="D21" s="4" t="inlineStr">
        <is>
          <t xml:space="preserve"> </t>
        </is>
      </c>
    </row>
    <row r="22">
      <c r="A22" s="4" t="inlineStr">
        <is>
          <t>Current portion of long term debt (Note 15)</t>
        </is>
      </c>
      <c r="B22" s="5" t="n">
        <v>56471</v>
      </c>
      <c r="C22" s="5" t="n">
        <v>44547</v>
      </c>
      <c r="D22" s="5" t="n">
        <v>24963</v>
      </c>
    </row>
    <row r="23">
      <c r="A23" s="4" t="inlineStr">
        <is>
          <t>Future Purchase Consideration (Note 16)</t>
        </is>
      </c>
      <c r="B23" s="4" t="inlineStr">
        <is>
          <t xml:space="preserve"> </t>
        </is>
      </c>
      <c r="C23" s="4" t="inlineStr">
        <is>
          <t xml:space="preserve"> </t>
        </is>
      </c>
      <c r="D23" s="5" t="n">
        <v>315712</v>
      </c>
    </row>
    <row r="24">
      <c r="A24" s="4" t="inlineStr">
        <is>
          <t>Total current liabilities</t>
        </is>
      </c>
      <c r="B24" s="5" t="n">
        <v>9404982</v>
      </c>
      <c r="C24" s="5" t="n">
        <v>3288483</v>
      </c>
      <c r="D24" s="5" t="n">
        <v>3416625</v>
      </c>
    </row>
    <row r="25">
      <c r="A25" s="4" t="inlineStr">
        <is>
          <t>Lease Obligation (Note 13)</t>
        </is>
      </c>
      <c r="B25" s="5" t="n">
        <v>213816</v>
      </c>
      <c r="C25" s="5" t="n">
        <v>78020</v>
      </c>
      <c r="D25" s="4" t="inlineStr">
        <is>
          <t xml:space="preserve"> </t>
        </is>
      </c>
    </row>
    <row r="26">
      <c r="A26" s="4" t="inlineStr">
        <is>
          <t>Other payables</t>
        </is>
      </c>
      <c r="B26" s="5" t="n">
        <v>142870</v>
      </c>
      <c r="C26" s="5" t="n">
        <v>132906</v>
      </c>
      <c r="D26" s="4" t="inlineStr">
        <is>
          <t xml:space="preserve"> </t>
        </is>
      </c>
    </row>
    <row r="27">
      <c r="A27" s="4" t="inlineStr">
        <is>
          <t>Long Term Convertible Debenture (Note 14)</t>
        </is>
      </c>
      <c r="B27" s="4" t="inlineStr">
        <is>
          <t xml:space="preserve"> </t>
        </is>
      </c>
      <c r="C27" s="5" t="n">
        <v>4049349</v>
      </c>
      <c r="D27" s="5" t="n">
        <v>2866983</v>
      </c>
    </row>
    <row r="28">
      <c r="A28" s="4" t="inlineStr">
        <is>
          <t>Long Term Debt (Note 15)</t>
        </is>
      </c>
      <c r="B28" s="5" t="n">
        <v>51765</v>
      </c>
      <c r="C28" s="5" t="n">
        <v>105991</v>
      </c>
      <c r="D28" s="5" t="n">
        <v>143906</v>
      </c>
    </row>
    <row r="29">
      <c r="A29" s="4" t="inlineStr">
        <is>
          <t>Total non-current liabilities</t>
        </is>
      </c>
      <c r="B29" s="5" t="n">
        <v>408451</v>
      </c>
      <c r="C29" s="5" t="n">
        <v>4366266</v>
      </c>
      <c r="D29" s="5" t="n">
        <v>3010889</v>
      </c>
    </row>
    <row r="30">
      <c r="A30" s="4" t="inlineStr">
        <is>
          <t>Total Liabilities</t>
        </is>
      </c>
      <c r="B30" s="5" t="n">
        <v>9813433</v>
      </c>
      <c r="C30" s="5" t="n">
        <v>7654749</v>
      </c>
      <c r="D30" s="5" t="n">
        <v>6427514</v>
      </c>
    </row>
    <row r="31">
      <c r="A31" s="3" t="inlineStr">
        <is>
          <t>Shareholders’ equity</t>
        </is>
      </c>
    </row>
    <row r="32">
      <c r="A32" s="4" t="inlineStr">
        <is>
          <t>Share capital (Note 17)</t>
        </is>
      </c>
      <c r="B32" s="5" t="n">
        <v>50088369</v>
      </c>
      <c r="C32" s="5" t="n">
        <v>28592662</v>
      </c>
      <c r="D32" s="5" t="n">
        <v>21246401</v>
      </c>
    </row>
    <row r="33">
      <c r="A33" s="4" t="inlineStr">
        <is>
          <t>Reserves (Note 17)</t>
        </is>
      </c>
      <c r="B33" s="5" t="n">
        <v>9984531</v>
      </c>
      <c r="C33" s="5" t="n">
        <v>5095530</v>
      </c>
      <c r="D33" s="5" t="n">
        <v>2923511</v>
      </c>
    </row>
    <row r="34">
      <c r="A34" s="4" t="inlineStr">
        <is>
          <t>Accumulated other comprehensive loss (income)</t>
        </is>
      </c>
      <c r="B34" s="5" t="n">
        <v>100025</v>
      </c>
      <c r="C34" s="5" t="n">
        <v>97138</v>
      </c>
      <c r="D34" s="5" t="n">
        <v>105638</v>
      </c>
    </row>
    <row r="35">
      <c r="A35" s="4" t="inlineStr">
        <is>
          <t>Deficit</t>
        </is>
      </c>
      <c r="B35" s="5" t="n">
        <v>-38893870</v>
      </c>
      <c r="C35" s="5" t="n">
        <v>-25302753</v>
      </c>
      <c r="D35" s="5" t="n">
        <v>-17645545</v>
      </c>
    </row>
    <row r="36">
      <c r="A36" s="4" t="inlineStr">
        <is>
          <t>Total shareholders’ equity</t>
        </is>
      </c>
      <c r="B36" s="5" t="n">
        <v>21279055</v>
      </c>
      <c r="C36" s="5" t="n">
        <v>8482577</v>
      </c>
      <c r="D36" s="5" t="n">
        <v>6630005</v>
      </c>
    </row>
    <row r="37">
      <c r="A37" s="4" t="inlineStr">
        <is>
          <t>Total liabilities and shareholders' equity</t>
        </is>
      </c>
      <c r="B37" s="6" t="n">
        <v>31092488</v>
      </c>
      <c r="C37" s="6" t="n">
        <v>16137326</v>
      </c>
      <c r="D37" s="6" t="n">
        <v>13057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 Term Debt</t>
        </is>
      </c>
      <c r="B1" s="2" t="inlineStr">
        <is>
          <t>12 Months Ended</t>
        </is>
      </c>
    </row>
    <row r="2">
      <c r="B2" s="2" t="inlineStr">
        <is>
          <t>Dec. 31, 2020</t>
        </is>
      </c>
    </row>
    <row r="3">
      <c r="A3" s="3" t="inlineStr">
        <is>
          <t>Long Term Debt [Abstract]</t>
        </is>
      </c>
    </row>
    <row r="4">
      <c r="A4" s="4" t="inlineStr">
        <is>
          <t>LONG TERM DEBT</t>
        </is>
      </c>
      <c r="B4" s="4" t="inlineStr">
        <is>
          <t xml:space="preserve">15. LONG
TERM DEBT On
June 28, 2018, Signifi borrowed $192,886 from the Business Development Bank of Canada (“BDC”) for a term of four years,
payable in monthly instalments of principal and interest. This loan bears interest at the bank’s base rate + 3.2%. The loan must
be fully repaid by July 23, 2022. The loan is secured by the assets of Signifi and a guarantee by the Company and its Canadian subsidiaries.
2020 2019 2018
Balance, Beginning of Year $ 150,538 $ 168,869 -
Loan proceeds - - 192,886
Foreign Exchange adjustments 3,188 7,783 (8,586 )
Capital repayments in the year (45,490 ) (26,114 ) (15,431 )
108,236 150,538 168,869
Current portion (56,471 ) (44,547 ) (24,963 )
Long Term Debt, End of Year $ 51,765 $ 105,991 $ 143,9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ture Purchase consideration</t>
        </is>
      </c>
      <c r="B1" s="2" t="inlineStr">
        <is>
          <t>12 Months Ended</t>
        </is>
      </c>
    </row>
    <row r="2">
      <c r="B2" s="2" t="inlineStr">
        <is>
          <t>Dec. 31, 2020</t>
        </is>
      </c>
    </row>
    <row r="3">
      <c r="A3" s="3" t="inlineStr">
        <is>
          <t>Future Purchase Consideration [Abstract]</t>
        </is>
      </c>
    </row>
    <row r="4">
      <c r="A4" s="4" t="inlineStr">
        <is>
          <t>FUTURE PURCHASE CONSIDERATION</t>
        </is>
      </c>
      <c r="B4" s="4" t="inlineStr">
        <is>
          <t>16. FUTURE
PURCHASE CONSIDERATION
2020 2019 2018
Balance, beginning of the year  - $ 315,712 $ 865,854
E-Wave future purchase consideration accrued - - -
E-wave future purchase consideration paid - - (621,567 )
Signifi future purchase consideration paid - (315,712 ) (285,714 )
Accretion and change in value of future purchase consideration - 519,148
Foreign exchange adjustments
(162,009 )
Balance, end of the year - - $ 315,712
Classification:
Short-term (payable within one year) - - $ 315,712
Long-term - - $ - At
each reporting period, management updates estimates with respect to probability of payment form and recognizes changes in the estimated
value of future purchase consideration in profit or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 Capital</t>
        </is>
      </c>
      <c r="B1" s="2" t="inlineStr">
        <is>
          <t>12 Months Ended</t>
        </is>
      </c>
    </row>
    <row r="2">
      <c r="B2" s="2" t="inlineStr">
        <is>
          <t>Dec. 31, 2020</t>
        </is>
      </c>
    </row>
    <row r="3">
      <c r="A3" s="3" t="inlineStr">
        <is>
          <t>Disclosure of classes of share capital [text block] [Abstract]</t>
        </is>
      </c>
    </row>
    <row r="4">
      <c r="A4" s="4" t="inlineStr">
        <is>
          <t>SHARE CAPITAL</t>
        </is>
      </c>
      <c r="B4" s="4" t="inlineStr">
        <is>
          <t>17. SHARE
CAPITAL
(a) Authorized Unlimited number of common shares without par value
Unlimited number of preferred shares without par value As at December 31, 2020, the Company had
4,663,331 common shares issued and outstanding (2019-863,747) (2018-715,269) and 40,000 shares to be issued to a consultant for services
rendered as part of the share issue costs that were accrued in reserves in 2020 and only issued in 2021 (Note 14(b)(iii). On
September 24, 2020, the Company consolidated its common shares (each, a “Share”) on the basis of 145 pre-consolidation Shares
for one (1) post-consolidation Share. Share amounts have been retrospectively restated to reflect the post consolidation number of shares.
(b) Common
share transactions Transactions
for the year ended December 31, 2020 are as follows:
(i) On
June 22, 2020, the Company issued 1,149 shares as a result of an early conversion of the convertible
debt (referred to in Note 14(b)) at $48.71— ($65.25 CAD) per share for proceeds of
$57,692 ($75,000 CAD).
(ii) On
August 4, 2020, the Company completed a two part private placement raising aggregate gross
proceeds of $1,604,729 ($2,150,000 CAD) through the issuance of 148,276 units at a price
of $10.82 per unit ($14.50 CAD). Each unit consisted of one common share and one-half of
one common share purchase warrant. Each whole warrant is exercisable at a price of $20.47
($26.10 CAD) for a period of two years. The Company paid a cash commission of $19,358 ($24,682
CAD), issued 1,702 broker warrants on the same terms as the investor warrants having a black
scholes value of $9,873, and other share issuance costs of $146,377.
(iii)
(iv) During
the month of November 2020, the Company issued 170,000 common shares at $5.99 per share to
the underwriter of the initial public offering as a result of the underwriter exercising
its over-allotment option, for gross proceeds of $1,018,300 less share issuance costs of
$81,464 for net proceeds of $936,836.
(v) On
December 14, 2020, the Company issued 85,659 common shares to various suppliers as required
under contractual obligations valued at $710,970.
(vi) On December 31, 2020, the Company completed a private placement issuing 1,294,500 units at $10.00 USD per unit for gross proceeds of $12,945,500 USD. Each Unit consisting of one common share and one warrant to purchase one common share. Each warrant has an exercise price of $11.50 USD per share, is exercisable immediately and will expire five (5) years from the date of issuance. The common shares and the warrants comprising the units were immediately separable upon issuance and were issued separately in the offering. The common shares using the residual value approach were valued at $10.00 USD per share and each warrant was valued at $Nil per warrant. Total share issuance costs totalled $1,707,138 which includes 64,724 broker warrants exercisable at $11.50 with a Black Scholes value of $420,508. Transactions
for the year ended December 31, 2019 are as follows:
i) Issued
5,668 common shares in connection with exercised of agents’ options for proceeds of
$247,764.
ii) Issued
80,865 common shares in connection with exercise of warrants for proceeds of $4,418,377.
iii) Issued
6,897 common shares in connection with purchase consideration for Signifi with the value
of the shares as $346,673.
iv) On
August 29, 2019 the Company completed a non-brokered private placement of 51,724 units at
a price of $44.29 ($58.00 CAD) per unit for gross proceeds of $2,290,916. Each unit consisted
of one common share and one-half share purchase warrant. Each warrant is exercisable at a
price of $68.23 ($87.00 CAD) for a period of two years. In conjunction with the placement,
the Company incurred share issuance costs of $185,854.
v) On
December 23, 2019, the Company issued 3,324 common shares as compensation to the agents in
connection to the issuance of the convertible debentures (Note 14). These shares were recorded
at its market value of $118,560.
(c) Stock
options The
Company has a shareholder approved “rolling” stock option plan (the “Plan”) in compliance with Nasdaq policies.
Under the Plan the maximum number of shares reserved for issuance may not exceed 10% of the total number of issued and outstanding common
shares at the time of granting. The exercise price of each stock option shall not be less than the market price of the Company’s
stock at the date of grant, less a discount of up to 25%. Options can have a maximum term of ten years and typically terminate 90 days
following the termination of the optionee’s employment or engagement, except in the case of retirement or death. Vesting of options
is at the discretion of the Board of Directors at the time the options are granted. A
summary of the Company’s stock option activity is as follows:
Number
of Weighted
Outstanding
options, December 31, 2017 59,172 48.56
Granted 15,241 55.98
Exercised (8,965 ) 35.83
Outstanding
options, December 31, 2018 65,448 49.00
Granted 17,655 59.01
Expired (518 ) 65.57
Outstanding
options, December 31, 2019 82,585 $ 52.34
Granted 279,190 6.47
Expired (33,707 ) 39.79
Outstanding
options, December 31, 2020 328,068 $ 14.66 At
December 31, 2020 stock options outstanding are as follows:
Grant
Date Number
of Number
of Weighted Expiry
date Remaining
01-Jan-17 2,207 2,207 40.37 01-Jan-22 1.00
11-Jan-17 2,483 2,483 40.94 11-Jan-22 1.03
04-Apr-17 6,897 6,897 62.54 04-Apr-22 1.26
24-Jul-17 8,619 8,619 78.47 24-Jul-22 1.56
24-Dec-18 14,620 12,103 56.86 24-Dec-23 2.98
15-Jan-19 828 276 56.86 15-Jan-24 3.04
21-Mar-19 12,345 10,943 62.55 21-Mar-24 3.47
01-Dec-19 1,293 1,293 56.86 01-Dec-21 0.92
01-Jan-20 2,069 689 56.86 31-Oct-25 4.75
01-Jan-20 207 207 56.86 01-Dec-21 0.89
15-Nov-20 95,000 11,875 6.00 15-Nov-30 9.88
15-Nov-20 181,500 22,688 6.00 15-Nov-25 4.88
Total 328,068 80,280 14.66 5.93 Transactions
for the year ended December 31, 2020 are as follows: During
the year ended December 31, 2020 the Company recorded share-based payments expense of $517,678 (2019- $1,123,154) and (2018-$850,747)
in relation to options vesting. On January 1, 2020, the Company issued 2,690 stock
options to various employees at an exercise price of $56.86 that 2,069 expires on October 31, 2025 and 621 expires on January 1, 2023.
On December 1, 2020, due to the termination of an employee, 414 stock options of the 621 stock options issued on January 1, 2020 were
cancelled and the remaining balance of 207 vested stock options have an expire date of December 1, 2021. On
November 15, 2020 the Company issued 276,500 stock options at an exercise price of $6.00 per common share. Transactions
for the year ended December 31, 2019 are as follows: In
the first quarter of 2019, 2,207 stock options were granted at an exercise price of CAD$72.50 and 12,345 stock options were granted at
an exercise price of CAD$79.75. In
the second quarter of 2019, 518 stock options with an exercise price of CAD$65.57 expired. In the fourth quarter of 2019, the Company
issued 3,103 options to a Director with an exercise price of CAD$72.50 per option. The
following weighted average assumptions have been used for the Black-Scholes valuation for the stock options granted:
2020 2019 2018
Stock price $ 6.47 $ CAD
72.50 $ CAD
62.35
Risk-free interest rate 1.68 % 1.5 % 1.9 %
Expected life 5 4.8 5
Annualized volatility 83 % 143 % 148 %
Dividend
rate 0.00 % 0.00 % 0.00 %
(d) Agents’
options Transactions
for the year ended December 31, 2020 are as follows: The
Company issued 1,702 agents’ options on the closing of the August 2020 capital raise at an exercise price of $20.47 ($26.10 CAD)
per common share and these agents’ options expire on July 28, 2022, adding an additional $9,873 to reserves and share issuance
costs, The
Company issued 113,500 agents’ options to the underwriter of its initial public offering at an exercise price of $6.60 per
common share and these agents’ options expire on September 28, 2025 including in reserves an additional $315,796 that are part
of the share issuance costs. On
October 21, 2020, the underwriter of the initial public offering acquired 266,000 share purchase warrants pursuant to that certain underwriting
agreement at $0.01 per warrant. The warrant has an exercise price of $6.85 USD with an expiry date of September 28, 2025. The Company
added the black scholes value to these agent warrants adding an additional $335,160 to reserves as part of the share issuance costs. The
Company issued 64,724 agent’ options to the placement agency of the December 31, 2020 capital raise at an exercise price of
$11.50 expiring on June 30, 2024 and using black scholes added $420,508 to reserves as part of the share issuance
costs. Transactions
for the year ended December 31, 2019 are as follows: On
December 23, 2019, the Company granted 5,025 agents’ options at an exercise price of $45.58 ($CAD 60.18) that expire on December
23, 2021. 5,668
agent’s options, prior to their expiry date of March 16, 2019, were exercised at $43.71 for total proceeds of $247,764. On
March 16, 2019, the Company issued 810 Agents’ options expired at an average exercise price of $53.00. A
summary of the Company’s agents’ options activity is as follows:
Number
of Weighted
average
Outstanding agent
options, December 31, 2017 9,593 $ 45.10
Granted 1,572 67.18
Exercised (2,733 ) 40.31
Expired (382 ) 39.19
Outstanding agent options,
December 31, 2018 8,050 $ 47.91
Granted 5,025 45.58
Exercised (5,668 ) 43.71
Expired (810 ) 53.00
Outstanding
agent options, December 31, 2019 6,597 50.53
Granted 445,926 7.36
Outstanding
agent options, December 31, 2020 452,523 $ 8.02 At
December 31, 2020 agents’ options outstanding are as follows:
Grant
Date Number
of options outstanding Number
of options exercisable Weighted
Average Exercise Price Expiry
date Remaining
contractual life (years)
December 24, 2018 1,572 1,572 65.90 December
24, 2021 0.98
December 23, 2019 5,025 5,025 45.58 December 23, 2021 0.98
July 28, 2020 1,702 1,702 20.47 July 28, 2022 1.57
September 29, 2020 113,500 113,500 $ 6.60 September
28, 2025 4.74
September 29, 2020 266,000 266,000 $ 6.85 September 28, 2025 4.74
December 31, 2020 64,724 64,724 $ 11.50 June 30, 2024 3.5
Total 452,523 452,523 $ 8.02 4.49 A
summary of the Company’s warrant activity is as follows: Transactions
for the year ended December 31, 2020 are as follows:
a. On
June 23, 2020, as part of the 10% convertible debenture referred to in 14(c), the Company
issued 10,897 share purchase warrants at an exercise price of $34.12 with an expiry of June
23, 2021.
b. On
July 28, 2020, as part of the capital raise per 17(b)(ii), the Company issued 74,138 share
purchase warrants at an exercise price of $20.47 with an expiry date of July 28, 2022.
c. On
September 29, 2020, the Company issued 2,100,000 share purchase warrants as part of the units
offered and sold in its initial public offering, which included one common share and one
warrant. The warrant has an exercise price of $6.85 USD with an expiry date of September
28, 2025. These warrants trade on Nasdaq under the symbol STYA-W and were valued at the residual
value of $1.27 per warrant for total value of $2,667,000 including in reserves.
d. On
December 31, 2020, the Company issued 1,294,500 share purchase warrants to the December 31,
2020 investors who participated in the private placement. Each unit consisted of one common
share and one share purchase warrant. The warrant have an exercise price of $11.50 USD with
an expiry date of June 29, 2024. Transactions
for the year ended December 31, 2019 are as follows:
a. On
August 20, 2019 the Company granted 25,863 share purchase warrants as part of the unit of
a private placement. These warrants have an expiry date of August 20, 2021 and an exercise
price of $68.63 ($CAD87.00).
b. On
December 23, 2019 the Company granted 54,248 share purchase warrants as part of the unit
of a debenture issue. These warrants have an expiry date of December 23, 2022 and an exercise
price of $51.18 ($CAD65.25).
c. Prior
to their expiry on March 16, 2019, 80,865 share purchase options were exercised at $68.36
for total proceeds of $5,529,858.
d. On
March 16, 2019, 5,196 share purchase warrants from a private placement, expired at $68.36.
e. On
December 28, 2019, 31,724 share purchase warrants, granted from a debenture issue, expired
at $76.90.
Number
of Weighted
average
Outstanding,
December 31, 2017 172,954 $ 62.44
Granted 31,888 67.18
Exercised (18,268 ) 55.98
Expired (36,900 ) 74.73
Outstanding,
December 31, 2018 149,674 $ 60.16
Granted 80,110 54.64
Exercised (80,865 ) 54.64
Expired (36,920 ) 73.22
Outstanding,
December 31, 2019 111,999 $ 59.02
Granted 3,479,534 8.96
Outstanding,
December 31, 2020 3,591,533 $ 10.55 At
December 31, 2020, share purchase warrants outstanding and exercisable are as follows:
Grant
Date Number
of Warrants Exercise
Price Expiry
date
24-Dec-18 31,887 $ 68.23 24-Dec-21
29-Aug-19 25,863 $ 68.23 29-Aug-21
23-Dec-19 54,248 $ 51.18 23-Dec-22
23-Jun-20 10,897 $ 34.12 23-Jun-21
July 28, 2020 74,138 $ 20.47 28-Jul-22
September 29, 2020 2,100,000 $ 6.85 28-Sep-25
December 31, 2020 1,294,500 $ 11.50 30-June-24
Total 3,591,533 $ 10.55
** These
10,897 share purchase warrants at $34.12 expired subsequent to the year e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st of Sales</t>
        </is>
      </c>
      <c r="B1" s="2" t="inlineStr">
        <is>
          <t>12 Months Ended</t>
        </is>
      </c>
    </row>
    <row r="2">
      <c r="B2" s="2" t="inlineStr">
        <is>
          <t>Dec. 31, 2020</t>
        </is>
      </c>
    </row>
    <row r="3">
      <c r="A3" s="3" t="inlineStr">
        <is>
          <t>Disclosure of cost of sales [text block] [Abstract]</t>
        </is>
      </c>
    </row>
    <row r="4">
      <c r="A4" s="4" t="inlineStr">
        <is>
          <t>COST OF SALES</t>
        </is>
      </c>
      <c r="B4" s="4" t="inlineStr">
        <is>
          <t xml:space="preserve">18. COST
OF SALES
(in
thousands) December
31, 2020 December
31, December
31,
Materials
and merchandise $ 2,855 $ 5,488 $ 8,648
Royalties 257 322 261
Other
expenses 1,155 816 1,115
Change
in inventory 144 497 (633 )
Total $ 4,410 $ 7,123 $ 9,3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lling and Marketing Expenses</t>
        </is>
      </c>
      <c r="B1" s="2" t="inlineStr">
        <is>
          <t>12 Months Ended</t>
        </is>
      </c>
    </row>
    <row r="2">
      <c r="B2" s="2" t="inlineStr">
        <is>
          <t>Dec. 31, 2020</t>
        </is>
      </c>
    </row>
    <row r="3">
      <c r="A3" s="3" t="inlineStr">
        <is>
          <t>Disclosure of general and administrative expense [text block] [Abstract]</t>
        </is>
      </c>
    </row>
    <row r="4">
      <c r="A4" s="4" t="inlineStr">
        <is>
          <t>SELLING AND MARKETING EXPENSES</t>
        </is>
      </c>
      <c r="B4" s="4" t="inlineStr">
        <is>
          <t xml:space="preserve">19. SELLING
AND MARKETING EXPENSES
(in
thousands) December
31, 2020 December
31, December
31,
Salaries
and related expenses $ 2,111 $ 1,555 $ 1,173
Advertising
and marketing 1,425 1,700 2,737
Travel
and conferences 156 305 297
Total $ 3,692 $ 3,560 $ 4,2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Disclosure Of General And Administrative Expenses [Abstract]</t>
        </is>
      </c>
    </row>
    <row r="4">
      <c r="A4" s="4" t="inlineStr">
        <is>
          <t>GENERAL AND ADMINISTRATIVE EXPENSES</t>
        </is>
      </c>
      <c r="B4" s="4" t="inlineStr">
        <is>
          <t xml:space="preserve">20. GENERAL
AND ADMINISTRATIVE EXPENSES
(in
thousands) December
31, December
31, December
31,
Salaries
and related expenses $ 284 $ 407 $ 236
Professional
services 294 203 307
Consulting
and director fees 1,206 775 639
Management
fees 99 317 440
Travel 43 80 73
Office
and general 603 304 297
Regulatory
and filing fees 47 46 19
Shareholder
relations 281 191 251
Total $ 2,857 $ 2,323 $ 2,2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e Expenses</t>
        </is>
      </c>
      <c r="B1" s="2" t="inlineStr">
        <is>
          <t>12 Months Ended</t>
        </is>
      </c>
    </row>
    <row r="2">
      <c r="B2" s="2" t="inlineStr">
        <is>
          <t>Dec. 31, 2020</t>
        </is>
      </c>
    </row>
    <row r="3">
      <c r="A3" s="3" t="inlineStr">
        <is>
          <t>Disclosure of expenses [text block] [Abstract]</t>
        </is>
      </c>
    </row>
    <row r="4">
      <c r="A4" s="4" t="inlineStr">
        <is>
          <t>FINANCE EXPENSES</t>
        </is>
      </c>
      <c r="B4" s="4" t="inlineStr">
        <is>
          <t xml:space="preserve">21. FINANCE
EXPENSES
2020 2019 2018
Interest and acretion
on convertible debentures 1,744,120 693,712 643,961
Interest expense on long term
debt 11,107 15,413 8,230
Interest on bank loans from
factoring 18,532 235 ,732 90,501
Other interest and bank charges (3,819 ) 15,999 10,565
Gain on conversion of debenture (16,712 ) - -
Interest earned on director’s
loan (23,000 ) (10,000 ) -
Interest
expenses on lease obligations 14,045 11,406 -
Total 1,744,273 962,262 753,2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nsaction Costs</t>
        </is>
      </c>
      <c r="B1" s="2" t="inlineStr">
        <is>
          <t>12 Months Ended</t>
        </is>
      </c>
    </row>
    <row r="2">
      <c r="B2" s="2" t="inlineStr">
        <is>
          <t>Dec. 31, 2020</t>
        </is>
      </c>
    </row>
    <row r="3">
      <c r="A3" s="3" t="inlineStr">
        <is>
          <t>Transaction Cost [Abstract]</t>
        </is>
      </c>
    </row>
    <row r="4">
      <c r="A4" s="4" t="inlineStr">
        <is>
          <t>TRANSACTION COSTS</t>
        </is>
      </c>
      <c r="B4" s="4" t="inlineStr">
        <is>
          <t>22. TRANSACTION
COSTS Transaction
costs incurred in 2020 of $1,414,616 are incremental costs that are directly attributable to the uplisting onto
Nasdaq and the Company’s associated initial public offering that do not meet the criteria to be treated as a share issuance
cost, but are disclosed separately as an expense. These transaction costs include a proportion of legal fees, accounting fees as
well as 100% of filing fees, marketing costs for the uplisting and the initial public offering and other professional fees and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t>
        </is>
      </c>
      <c r="B1" s="2" t="inlineStr">
        <is>
          <t>12 Months Ended</t>
        </is>
      </c>
    </row>
    <row r="2">
      <c r="B2" s="2" t="inlineStr">
        <is>
          <t>Dec. 31, 2020</t>
        </is>
      </c>
    </row>
    <row r="3">
      <c r="A3" s="3" t="inlineStr">
        <is>
          <t>Disclosure of income tax [text block] [Abstract]</t>
        </is>
      </c>
    </row>
    <row r="4">
      <c r="A4" s="4" t="inlineStr">
        <is>
          <t>INCOME TAXES</t>
        </is>
      </c>
      <c r="B4" s="4" t="inlineStr">
        <is>
          <t>23. INCOME
TAXES The
reconciliation of income taxes at statutory rates is as follows:
2020 2019 2018
Loss
for the year $ (13,591,117 ) $ (7,657,208 ) $ (8,897,107 )
Expected income tax (recovery) $ (3,670,000 ) $ (2,067,000 ) $ (2,404,000 )
Change in statutory, foreign
tax, foreign exchange rates and other (117,000 ) 67,000 117,000
Permanent differences 134,000 309,000 (90,000 )
Share issue cost (1,248,000 ) (50,000 ) (73,000 )
Impact of convertible debenture 17,000 107,000 -
Adjustment to prior years
provision versus statutory tax returns and expiry of non-capital losses 208,000 9,000 457,000
Expiry of non-capital losses - -
Change
in unrecognized deductible temporary differences 4,676,000 1,625,000 1,993,000
Total
income tax expense (recovery) $ - $ - $ -
Current
income tax $ - $ - $ -
Deferred
tax recovery $ - $ - $ - The
significant components of the Company’s deferred tax assets and liabilities are as follows:
2020 2019 2018
ROU assets and
lease liabilities (9,000 ) (2,000 ) -
Intangible assets (141,000 ) - -
Convertible debenture (87,000 ) (321,000 ) (72,000 )
Non-capital
losses 237,000 323,000 72,000
Net
deferred tax liability $ - $ - $ - The
significant components of the Company’s deductible temporary differences, unused tax credits and unused tax losses that
have not been included on the consolidated statement of financial position are as follows: The
significant components of the Company’s temporary differences, unused tax credits and unused tax losses that have not been included on
the consolidated statement of financial position are as follows:
2020 Expiry
Date Range 2019 Expiry
Date Range 2018 Expiry
Date Range
Temporary
Differences
Receivables $ 775,000 No
expiry date $ - No
expiry date $ - No
expiry date
Property,
plant, and equipment and intangibles 2,216,000 No expiry
date 1,541,000 No expiry
date 538,000 No expiry
date
Financing
cost 5,948,000 2040
to 2044 1,376,000 2039
to 2043 1,178,000 2038-2042
Inventory 1,373,000 No expiry
date - No expiry
date - No expiry
date
Allowance
for doubtful accounts 714,000 No expiry
date - No expiry
date - No expiry
date
Allowable
capital losses 39,000 No expiry
date 38,000 No expiry
date 196,000 No expiry
date
Non-capital
losses available for future periods 30,491,000 see
below 20,708,000 see
below 14,991,000 see below
Canada 18,553,000 2026
to 2040 10,160,000 2026
to 2039 6,806,000 2026-2038
Israel 11,938,000 No
expiry date 10,548,000 No
expiry date 8,185,000 No expiry
date The Company has approximately $30,491,000 (2019
- $20,708,000) of operating tax loss carry-forwards. Of these, $11.9 million arise from Israel (2019 - $10.5 million) which do not expire,
and the remaining balance arise from Canada which expire between 2026 and 20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0</t>
        </is>
      </c>
    </row>
    <row r="3">
      <c r="A3" s="3" t="inlineStr">
        <is>
          <t>Capital Management [Abstract]</t>
        </is>
      </c>
    </row>
    <row r="4">
      <c r="A4" s="4" t="inlineStr">
        <is>
          <t>CAPITAL MANAGEMENT</t>
        </is>
      </c>
      <c r="B4" s="4" t="inlineStr">
        <is>
          <t>24. CAPITAL
MANAGEMENT The
Board of Directors has overall responsibility for the establishment and oversight of the Company’s risk management framework. The
Company defines capital as consisting of shareholder’s equity. The Company’s objectives when managing capital are to support
the creation of shareholder value, as well as to ensure that the Company is able to meet its financial obligations as they become due. The
Company manages its capital structure to maximize its financial flexibility making adjustments in response to changes in economic conditions
and the risk characteristics of the underlying assets and business opportunities. The Company does not presently utilize any quantitative
measures to monitor its capital, but rather relies on the expertise of the Company’s management to sustain the future development
of the business. Management reviews its capital management approach on an ongoing basis and believes that this approach, given the relative
size of the Company, is reasonable. As
at December 31, 2020, the Company is subject to externally imposed capital requirements arising from the quarterly payments of interest
on the convertible debentures outstanding, as described in Note 14, the monthly principal and interest payments from the BDC loan described
in Note 15 and the Bank loan as described in Note 11. The Company also subject to a debt covenant in relation to the factoring agreement
described in Note 5. Management
reviews its capital management approach on an ongoing basis and believes that this approach, given the relative size of the Company,
is reason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37" customWidth="1" min="2" max="2"/>
    <col width="37" customWidth="1" min="3" max="3"/>
    <col width="37" customWidth="1" min="4" max="4"/>
  </cols>
  <sheetData>
    <row r="1">
      <c r="A1" s="1" t="inlineStr">
        <is>
          <t>Consolidated Statements of Loss and Comprehensive Loss</t>
        </is>
      </c>
      <c r="B1" s="2" t="inlineStr">
        <is>
          <t>12 Months Ended</t>
        </is>
      </c>
    </row>
    <row r="2">
      <c r="B2" s="2" t="inlineStr">
        <is>
          <t>Dec. 31, 2020USD ($)$ / sharesshares</t>
        </is>
      </c>
      <c r="C2" s="2" t="inlineStr">
        <is>
          <t>Dec. 31, 2019USD ($)$ / sharesshares</t>
        </is>
      </c>
      <c r="D2" s="2" t="inlineStr">
        <is>
          <t>Dec. 31, 2018USD ($)$ / sharesshares</t>
        </is>
      </c>
    </row>
    <row r="3">
      <c r="A3" s="3" t="inlineStr">
        <is>
          <t>Statement of cash flows [abstract]</t>
        </is>
      </c>
    </row>
    <row r="4">
      <c r="A4" s="4" t="inlineStr">
        <is>
          <t>Revenue (Note 27)</t>
        </is>
      </c>
      <c r="B4" s="6" t="n">
        <v>5989772</v>
      </c>
      <c r="C4" s="6" t="n">
        <v>9812188</v>
      </c>
      <c r="D4" s="6" t="n">
        <v>10981114</v>
      </c>
    </row>
    <row r="5">
      <c r="A5" s="4" t="inlineStr">
        <is>
          <t>Cost of Sales (Note 18)</t>
        </is>
      </c>
      <c r="B5" s="5" t="n">
        <v>-4409655</v>
      </c>
      <c r="C5" s="5" t="n">
        <v>-7122823</v>
      </c>
      <c r="D5" s="5" t="n">
        <v>-9390768</v>
      </c>
    </row>
    <row r="6">
      <c r="A6" s="4" t="inlineStr">
        <is>
          <t>Gross profit</t>
        </is>
      </c>
      <c r="B6" s="5" t="n">
        <v>1580117</v>
      </c>
      <c r="C6" s="5" t="n">
        <v>2689365</v>
      </c>
      <c r="D6" s="5" t="n">
        <v>1590346</v>
      </c>
    </row>
    <row r="7">
      <c r="A7" s="3" t="inlineStr">
        <is>
          <t>EXPENSES</t>
        </is>
      </c>
    </row>
    <row r="8">
      <c r="A8" s="4" t="inlineStr">
        <is>
          <t>Amortization and Depreciation (Note7, 9)</t>
        </is>
      </c>
      <c r="B8" s="5" t="n">
        <v>1280122</v>
      </c>
      <c r="C8" s="5" t="n">
        <v>1168594</v>
      </c>
      <c r="D8" s="5" t="n">
        <v>544208</v>
      </c>
    </row>
    <row r="9">
      <c r="A9" s="4" t="inlineStr">
        <is>
          <t>Development expenses</t>
        </is>
      </c>
      <c r="B9" s="5" t="n">
        <v>560236</v>
      </c>
      <c r="C9" s="5" t="n">
        <v>757404</v>
      </c>
      <c r="D9" s="4" t="inlineStr">
        <is>
          <t xml:space="preserve"> </t>
        </is>
      </c>
    </row>
    <row r="10">
      <c r="A10" s="4" t="inlineStr">
        <is>
          <t>Selling and marketing (Note 19)</t>
        </is>
      </c>
      <c r="B10" s="5" t="n">
        <v>3691844</v>
      </c>
      <c r="C10" s="5" t="n">
        <v>3559602</v>
      </c>
      <c r="D10" s="5" t="n">
        <v>4207746</v>
      </c>
    </row>
    <row r="11">
      <c r="A11" s="4" t="inlineStr">
        <is>
          <t>General and administrative (Note 20)</t>
        </is>
      </c>
      <c r="B11" s="5" t="n">
        <v>2857550</v>
      </c>
      <c r="C11" s="5" t="n">
        <v>2322681</v>
      </c>
      <c r="D11" s="5" t="n">
        <v>2261990</v>
      </c>
    </row>
    <row r="12">
      <c r="A12" s="4" t="inlineStr">
        <is>
          <t>Bad Debts expense (Note 5)</t>
        </is>
      </c>
      <c r="B12" s="5" t="n">
        <v>1530667</v>
      </c>
      <c r="C12" s="4" t="inlineStr">
        <is>
          <t xml:space="preserve"> </t>
        </is>
      </c>
      <c r="D12" s="4" t="inlineStr">
        <is>
          <t xml:space="preserve"> </t>
        </is>
      </c>
    </row>
    <row r="13">
      <c r="A13" s="4" t="inlineStr">
        <is>
          <t>Inventory impairment (Note 6)</t>
        </is>
      </c>
      <c r="B13" s="5" t="n">
        <v>1571649</v>
      </c>
      <c r="C13" s="5" t="n">
        <v>212000</v>
      </c>
      <c r="D13" s="4" t="inlineStr">
        <is>
          <t xml:space="preserve"> </t>
        </is>
      </c>
    </row>
    <row r="14">
      <c r="A14" s="4" t="inlineStr">
        <is>
          <t>Intangible asset impairment (Note 9)</t>
        </is>
      </c>
      <c r="B14" s="5" t="n">
        <v>293000</v>
      </c>
      <c r="C14" s="5" t="n">
        <v>111521</v>
      </c>
      <c r="D14" s="5" t="n">
        <v>1508880</v>
      </c>
    </row>
    <row r="15">
      <c r="A15" s="4" t="inlineStr">
        <is>
          <t>Share-based payments (Note 17)</t>
        </is>
      </c>
      <c r="B15" s="5" t="n">
        <v>517678</v>
      </c>
      <c r="C15" s="5" t="n">
        <v>1123154</v>
      </c>
      <c r="D15" s="5" t="n">
        <v>850747</v>
      </c>
    </row>
    <row r="16">
      <c r="A16" s="4" t="inlineStr">
        <is>
          <t>Total Operating Expenses</t>
        </is>
      </c>
      <c r="B16" s="5" t="n">
        <v>12302746</v>
      </c>
      <c r="C16" s="5" t="n">
        <v>9254956</v>
      </c>
      <c r="D16" s="5" t="n">
        <v>9373571</v>
      </c>
    </row>
    <row r="17">
      <c r="A17" s="4" t="inlineStr">
        <is>
          <t>Net operating income (loss)</t>
        </is>
      </c>
      <c r="B17" s="5" t="n">
        <v>-10722629</v>
      </c>
      <c r="C17" s="5" t="n">
        <v>-6565591</v>
      </c>
      <c r="D17" s="5" t="n">
        <v>-7783225</v>
      </c>
    </row>
    <row r="18">
      <c r="A18" s="4" t="inlineStr">
        <is>
          <t>OTHER EXPENSES</t>
        </is>
      </c>
      <c r="B18" s="4" t="inlineStr">
        <is>
          <t xml:space="preserve"> </t>
        </is>
      </c>
      <c r="C18" s="4" t="inlineStr">
        <is>
          <t xml:space="preserve"> </t>
        </is>
      </c>
      <c r="D18" s="4" t="inlineStr">
        <is>
          <t xml:space="preserve"> </t>
        </is>
      </c>
    </row>
    <row r="19">
      <c r="A19" s="4" t="inlineStr">
        <is>
          <t>Finance expense (income) (Note 21)</t>
        </is>
      </c>
      <c r="B19" s="5" t="n">
        <v>1744273</v>
      </c>
      <c r="C19" s="5" t="n">
        <v>962263</v>
      </c>
      <c r="D19" s="5" t="n">
        <v>753257</v>
      </c>
    </row>
    <row r="20">
      <c r="A20" s="4" t="inlineStr">
        <is>
          <t>Foreign exchange loss (income)</t>
        </is>
      </c>
      <c r="B20" s="5" t="n">
        <v>-290401</v>
      </c>
      <c r="C20" s="5" t="n">
        <v>106745</v>
      </c>
      <c r="D20" s="5" t="n">
        <v>-40261</v>
      </c>
    </row>
    <row r="21">
      <c r="A21" s="4" t="inlineStr">
        <is>
          <t>Transaction costs (Note 22)</t>
        </is>
      </c>
      <c r="B21" s="5" t="n">
        <v>1414616</v>
      </c>
      <c r="C21" s="4" t="inlineStr">
        <is>
          <t xml:space="preserve"> </t>
        </is>
      </c>
      <c r="D21" s="4" t="inlineStr">
        <is>
          <t xml:space="preserve"> </t>
        </is>
      </c>
    </row>
    <row r="22">
      <c r="A22" s="4" t="inlineStr">
        <is>
          <t>Accretion and change in value of future purchase consideration (Note 16)</t>
        </is>
      </c>
      <c r="B22" s="4" t="inlineStr">
        <is>
          <t xml:space="preserve"> </t>
        </is>
      </c>
      <c r="C22" s="5" t="n">
        <v>22609</v>
      </c>
      <c r="D22" s="5" t="n">
        <v>400886</v>
      </c>
    </row>
    <row r="23">
      <c r="A23" s="4" t="inlineStr">
        <is>
          <t>Total other expenses</t>
        </is>
      </c>
      <c r="B23" s="5" t="n">
        <v>2868488</v>
      </c>
      <c r="C23" s="5" t="n">
        <v>1091617</v>
      </c>
      <c r="D23" s="5" t="n">
        <v>1113882</v>
      </c>
    </row>
    <row r="24">
      <c r="A24" s="4" t="inlineStr">
        <is>
          <t>Net Income (loss) for the year</t>
        </is>
      </c>
      <c r="B24" s="5" t="n">
        <v>-13591117</v>
      </c>
      <c r="C24" s="5" t="n">
        <v>-7657208</v>
      </c>
      <c r="D24" s="5" t="n">
        <v>-8897107</v>
      </c>
    </row>
    <row r="25">
      <c r="A25" s="3" t="inlineStr">
        <is>
          <t>Other comprehensive income</t>
        </is>
      </c>
    </row>
    <row r="26">
      <c r="A26" s="4" t="inlineStr">
        <is>
          <t>Translation Adjustment</t>
        </is>
      </c>
      <c r="B26" s="5" t="n">
        <v>2887</v>
      </c>
      <c r="C26" s="5" t="n">
        <v>-8500</v>
      </c>
      <c r="D26" s="5" t="n">
        <v>32671</v>
      </c>
    </row>
    <row r="27">
      <c r="A27" s="4" t="inlineStr">
        <is>
          <t>Comprehensive loss for the year</t>
        </is>
      </c>
      <c r="B27" s="6" t="n">
        <v>-13588230</v>
      </c>
      <c r="C27" s="6" t="n">
        <v>-7665708</v>
      </c>
      <c r="D27" s="6" t="n">
        <v>-8864436</v>
      </c>
    </row>
    <row r="28">
      <c r="A28" s="4" t="inlineStr">
        <is>
          <t>Weighted Average Shares (in Shares) | shares</t>
        </is>
      </c>
      <c r="B28" s="5" t="n">
        <v>1484898</v>
      </c>
      <c r="C28" s="5" t="n">
        <v>807956</v>
      </c>
      <c r="D28" s="5" t="n">
        <v>657764</v>
      </c>
    </row>
    <row r="29">
      <c r="A29" s="4" t="inlineStr">
        <is>
          <t>Basic and diluted loss per share (in Dollars per share) | (per share)</t>
        </is>
      </c>
      <c r="B29" s="7" t="n">
        <v>-9.15</v>
      </c>
      <c r="C29" s="7" t="n">
        <v>-9.48</v>
      </c>
      <c r="D29" s="7" t="n">
        <v>-13.5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derivative financial instruments [text block] [Abstract]</t>
        </is>
      </c>
    </row>
    <row r="4">
      <c r="A4" s="4" t="inlineStr">
        <is>
          <t>FINANCIAL INSTRUMENTS</t>
        </is>
      </c>
      <c r="B4" s="4" t="inlineStr">
        <is>
          <t>25. FINANCIAL
INSTRUMENTS Financial
instruments measured at fair value are classified into one of three levels in the fair value hierarchy according to the relative reliability
of the inputs used to estimate the fair values. Financial
instruments measured at fair value are classified into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or indirectly; Level
3 – Inputs that are not based on observable market data. The
fair values of the Company’s cash, trade and other receivables, due to/from related party, accounts payable and accrued liabilities,
long term debt, and convertible debentures approximate carrying value, which is the amount recorded on the consolidated statement of
financial position. Credit
risk Credit
risk is the risk of an unexpected loss if a customer or third party to a financial instrument fails to meet its contractual obligations.
The Company places its cash with institutions of high credit worthiness. Management has assessed there to be a low level of credit risk
associated with its cash balances. The
Company’s exposure to credit risk is influenced mainly by the individual characteristics of each customer. However, management also considers
the demographics of the Company’s customer base, including the default risk of the industry and country in which customers operate, as
these factors may have an influence on credit risk. Approximately 14% of the Company’s revenue for the year ended December 31, 2020 (2019
-24%) is attributable to sales transactions with a single customer. The Company has established a credit policy under which each new customer
is analyzed individually for creditworthiness before the Company’s standard payment and delivery terms and conditions are offered. The
Company’s review includes external ratings, when available, and in some cases bank references. Purchase limits are established for each
customer, which represent the maximum open amount without requiring approval from the Risk Management Committee; these limits are reviewed
quarterly. Certain key customers were offered extended payment terms on their purchases due to slow down from Covid-19 and budget approvals
for government tenders. As a result, the Company had customers with overdue receivables on their books which resulted in the Company taking
a bad debt provision of these overdue receivables which amounted to $1,530,667.
More than 50% of the Company’s customers
have been active with the Company for over four years, and the impairment of $1,530,667 in impairment loss has been recognized against
these customers. In monitoring customer credit risk, customers are grouped according to their credit characteristics, including whether
they are an individual or legal entity, whether they are a wholesale, retail or end-user customer, geographic location, industry, aging
profile, maturity and existence of previous financial difficulties. Trade and other receivables relate mainly to the Company’s wholesale
customers. Customers that are graded as “high risk” are placed on a restricted customer list and monitored by the Company,
and future sales are made on a prepayment basis. The
carrying amount of financial assets represents the maximum credit exposure, notwithstanding the carrying amount of security or any other
credit enhancements. The
maximum exposure to credit risk for trade and other receivables at the reporting date by geographic region was as follows:
(in
thousands) December
31, December
31, December
31,
EMEA $ 1,246 $ 609 $ 478
North America 1,491 884 203
Total $ 2,737 $ 1,493 $ 679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he
Company examines current forecasts of its liquidity requirements so as to make certain that there is sufficient cash for its operating
needs, and it is careful at all times to have enough unused credit facilities so that the Company does not exceed its credit limits and
is in compliance with its financial covenants (if any). These forecasts take into consideration matters such as the Company’s plan to
use debt for financing its activity, compliance with required financial covenants, compliance with certain liquidity ratios, and compliance
with external requirements such as laws or regulation. The
Company uses activity-based costing to cost its products and services, which assists it in monitoring cash flow requirements and optimizing
its cash return on investments. Typically, the Company ensures that it has sufficient cash on demand to meet expected operational expenses
for a period of 90 days, including the servicing of financial obligations; this excludes the potential impact of extreme circumstances
that cannot reasonably be predicted, such as natural disasters. The
Company has a factoring agreement with external funding (Note 5). With
the exception of employee benefits, the Company’s accounts payable and accrued liabilities have contractual terms of 90 days. The
employment benefits included in accrued liabilities have variable maturities within the coming year. Market
risk
a) Currency
Risk Currency
risk is the risk that the fair value or future cash flows of a financial instrument will fluctuate because of changes in foreign exchange
rates. The functional currency of the Company is the USD as of October 1, 2020 as discussed in Note 2. As at December 31, 2020 the Company’s
exposure to foreign currency risk with respect to financial instruments is as follows:
(in
USD thousands) USD New
Israel CAD Total
Financial assets
and financial liabilities:
Current
assets
Cash 5,236 36 197 5,469
Restricted cash 0 10,995 0 10,995
Trade receivables 1,266 1,246 225 2,737
Due from director 214 - - 214
Current
liabilities
Bank loan - (65 ) (372 ) (437 )
Accounts payable and accrued
liabilities (1,176 ) (1,087 ) (359 ) (2,622 )
Convertible debentures (6,161 ) (6,161 )
Long
term debt - - (108 ) (108 )
Total 5,540 11,125 (6,578 ) 10,087
Impact
of 10% fluctuation in Exchange Rate 554 $ 1,113 $ (658 ) $ 1,008
b) Interest
Rate Risk Interest
rate risk is the risk that the fair value of future cash flows will fluctuate as a result of changes in interest rates. The Company’s
sensitively to interest rates is limited to the BDC loan, and is therefore currently immaterial as the rest of the Company’s debt
bears interest at fixed rates.
c) Price
Risk The
Company is exposed to price risk with respect to equity prices. Equity price risk is defined as the potential adverse impact on the Company’s
earnings due to movements in individual equity prices or general movements in the level of the stock market. The Company closely monitors
individual equity movements, and the stock market to determine the appropriate course of action to be taken by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related party [text block] [Abstract]</t>
        </is>
      </c>
    </row>
    <row r="4">
      <c r="A4" s="4" t="inlineStr">
        <is>
          <t>RELATED PARTY TRANSACTIONS</t>
        </is>
      </c>
      <c r="B4" s="4" t="inlineStr">
        <is>
          <t>26. RELATED
PARTY TRANSACTIONS Key
Personnel Compensation Key
management personnel include those persons having authority and responsibility for planning, directing and controlling the activities
of the Company as a whole. The Company has determined that key management personnel consists of executive and non-executive members of
the Company’s Board of Directors and corporate officers. The remuneration of directors and key management personnel for the year
ended December 31, 2020 and 2019 are as follows:
2020 2019 2018
Payments to key management personnel:
Salaries, consulting and directors’ fees $ 1,179,762 $ 928,637 $ 728,624
Share-based payments 261,794 656,895 216,218
Total $ 1,441,556 $ 1,585,532 $ 944,842 Other
related party transactions are as follows:
(in
thousands)
Type
of Service Nature
of Relationship 2020 2019 2018
Selling
and marketing expenses VP
Technology 174 210 105
General
and administrative expense Companies
controlled by the CEO, CFO and Directors 1,006 718 624 Loan
to Director On
April 1, 2019 the Company loaned to a director and its chief Executive Officer, $200,000 USD. This loan was for a term of 5 years with
interest charged at rate of 7% per annum payable quarterly. As of January 1, 2020, the interest rate on the loan was increased to 12%
per annum. There were no capital repayment requirements until the end of the term when a balloon payment of the principal balance was
required. The director repaid the loan in full on May 23,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0</t>
        </is>
      </c>
    </row>
    <row r="3">
      <c r="A3" s="3" t="inlineStr">
        <is>
          <t>Segmented Information Disclosure [Abstract]</t>
        </is>
      </c>
    </row>
    <row r="4">
      <c r="A4" s="4" t="inlineStr">
        <is>
          <t>SEGMENTED INFORMATION</t>
        </is>
      </c>
      <c r="B4" s="4" t="inlineStr">
        <is>
          <t xml:space="preserve">27. SEGMENTED
INFORMATION The
Company is domiciled in Canada and it operates and produces its income primarily in Israel, Europe and North America. In
presenting information on the basis of geographical segments, segment revenue is based on the geographical location of the customers
and is as follows:
External
Revenues (in thousands) December
31, December
31, December
31,
EMEA $ 1,465 $ 6,230 8,166
USA 2,679 2,339 1,062
Canada 1,691 1,232 1,713
Australia
and New Zealand 155 11 40
Total $ 5,990 $ 9,812 10,9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jor Customers</t>
        </is>
      </c>
      <c r="B1" s="2" t="inlineStr">
        <is>
          <t>12 Months Ended</t>
        </is>
      </c>
    </row>
    <row r="2">
      <c r="B2" s="2" t="inlineStr">
        <is>
          <t>Dec. 31, 2020</t>
        </is>
      </c>
    </row>
    <row r="3">
      <c r="A3" s="3" t="inlineStr">
        <is>
          <t>Disclosure of major customers [text block] [Abstract]</t>
        </is>
      </c>
    </row>
    <row r="4">
      <c r="A4" s="4" t="inlineStr">
        <is>
          <t>MAJOR CUSTOMERS</t>
        </is>
      </c>
      <c r="B4" s="4" t="inlineStr">
        <is>
          <t>28. MAJOR
CUSTOMERS Revenues
from four customers of the Company for the year ended December 31, 2020 represent approximately $2,445,000 or 41% of the Company’s
total revenues (December 31, 2019 is four customers representing $4,808,000 or 49% of total revenues). As two of these customers required
extended payment terms, 50% bad debt provisions were take on these accounts as part of the Company’s accounting policy for aged
receivable provis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Information with Respect to Cash Flows</t>
        </is>
      </c>
      <c r="B1" s="2" t="inlineStr">
        <is>
          <t>12 Months Ended</t>
        </is>
      </c>
    </row>
    <row r="2">
      <c r="B2" s="2" t="inlineStr">
        <is>
          <t>Dec. 31, 2020</t>
        </is>
      </c>
    </row>
    <row r="3">
      <c r="A3" s="3" t="inlineStr">
        <is>
          <t>Disclosure of cash flow statement [text block] [Abstract]</t>
        </is>
      </c>
    </row>
    <row r="4">
      <c r="A4" s="4" t="inlineStr">
        <is>
          <t>SUPPLEMENTAL INFORMATION WITH RESPECT TO CASH FLOWS</t>
        </is>
      </c>
      <c r="B4" s="4" t="inlineStr">
        <is>
          <t>29. SUPPLEMENTAL
INFORMATION WITH RESPECT TO CASH FLOWS During
the year ended December 31, 2020, the Company paid $872,505 (December 31, 2019 - $627,557) in interest and $Nil (December 31 - $Nil)
in income taxes. During
the year ended December 31, 2020 the Company incurred the following non-cash investing or financing activities:
(a) Reclassified
$40,980 from convertible debenture to share capital as the result of a conversion of $57,692 of debentures into 1,149 shares.
(b) Recognized
$912,916 (2019-$329,706) of accretion of the convertible debentures, classified $56,471 of long-term debt, $127,776 of lease obligations
and $6,160,769 of convertible debentures all as current liabilities.
(c) Issued
shares with a value of $710,970 and accrued share to be issued of $560,000 in exchange for services.
(d) Recognized
$306,086 in right of use assets and lease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Dec. 31, 2020</t>
        </is>
      </c>
    </row>
    <row r="3">
      <c r="A3" s="3" t="inlineStr">
        <is>
          <t>Disclosure of events after reporting period [text block] [Abstract]</t>
        </is>
      </c>
    </row>
    <row r="4">
      <c r="A4" s="4" t="inlineStr">
        <is>
          <t>SUBSEQUENT EVENTS</t>
        </is>
      </c>
      <c r="B4" s="4" t="inlineStr">
        <is>
          <t>30. SUBSEQUENT
EVENTS
a) The
company issued a total of 100,500 stock options to various
employees and members of the Board at an exercise price of $11.50 per share.
(b) On March 23, 2021, Signifi Mobile Inc incorporated a new wholly-owned subsidiary ,
Clear RF Nevada Inc.
(c) On March 31, 2021, Clear RF Nevada Inc. acquired 100% of the units of Clear RF LLC, a company that produces M2M
(machine-to-machine) cellular amplifiers for commercial and industrial M2M applications and offers patented direct connect cellular amplifiers
and patented auto gain &amp; oscillation control designed for M2M and “internet-of-things” (IoT) applications that can be
leveraged with our existing distribution channels. In exchange for 100% of the units of the partnership, the company agreed to pay a total
of $700,000 by issuing 23,949 common shares of Siyata Mobile Inc. and paid $155,015 in cash, both at closing. One year from the anniversary
of the closing date, the company shall pay a further $155,015 in cash and $194,985 common shares of the Company, subject to certain adjustments.
This transaction is considered as an acquisition for accounting
purposes. Acquisition of Clear RF LLC On
March 31, 2021, the Company acquired the issued and outstanding units of Clear RF LLC (“ClearRF”). In consideration, the
Company paid cash of $155,014 and issued 23,949 common shares at a value of $194,985. As
further consideration, the Company is required to make the additional following payments:
a) On
March 31, 2022, pay $155,014 in cash (or less, subject to certain income minimums);
b) On
March 31, 2022, issue common shares of the Company valued at $194,985.in cash, and
c) In
addition to the above, further incentives may be earned and payable to the vendors based on revenues earned from the date of acquisition
to March 31, 2022, inclusive. This
transaction qualifies as a business combination and was accounted for using the acquisition method of accounting. To account for the
transaction, the Company has determined the fair value of the assets and liabilities of ClearRF at the date of the acquisition and
for the purchase price allocation. These fair value assessments require management to make significant estimates and assumptions
as well as applying judgment in selecting the appropriate valuation techniques. The
acquisition of ClearRF is consistent with the Company’s corporate growth strategy to continue to acquire innovative patented products
in the cellular booster market. The Company plans to leverage ClearRF’s machine to machine booster technology in order to build
relationships and facilitate sales of the cellular booster suite of products. The
aggregate amount of the total acquisition consideration is $700,000, comprised as follows:
Consideration Note Fair
Cash $ 155,014
Fair value of 23,949 shares at $8.14 per share (i) 194,986
Future
purchase consideration (ii) 350,000
Total
Consideration $ 700,000
(i) The
fair value of the shares issued was determined by multiplying the number shares issued by the share price of the Company on March 31,
2021.
(ii) Future
consideration represents the expected future payments of cash and common shares. Since the balance of the shares and the cash is due
within one year, the Company did not discount the future purchase consideration for the time value of money. The
purchase price was allocated as follows:
Purchase price allocation Fair Value
Purchase price $ 700,000
Less: Net assets acquired
Net identifiable tangible assets 100,107
Net identifiable intangible assets 763,893
Deferred tax liability (164,000 )
(700,000 )
Goodwill $ 0 The
above acquisition price allocation is considered preliminary and may change before being considered final. The
Company incurred costs related to the acquisition totaling $79,069. (d) On May 23, 2021, the loan to director was repaid including principal
and interest. (e) On January 6, 2021, the Company repaid the
full amount of the of the 10% convertible debenture including principal and accrued interest at its face value of $1,239,215 with a book
value of $1,205,684. (f) During the month of February 2021, the Company received multiple
tradeable warrant exercises for total proceeds of $609,040 on the redemption of a total of 88,911 tradeable warrants at an exercise price
of $6.85 for each common sha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ffects of the Change in Presentation Currency</t>
        </is>
      </c>
      <c r="B1" s="2" t="inlineStr">
        <is>
          <t>12 Months Ended</t>
        </is>
      </c>
    </row>
    <row r="2">
      <c r="B2" s="2" t="inlineStr">
        <is>
          <t>Dec. 31, 2020</t>
        </is>
      </c>
    </row>
    <row r="3">
      <c r="A3" s="3" t="inlineStr">
        <is>
          <t>Effects Of The Change In Presentation Currency [Abstract]</t>
        </is>
      </c>
    </row>
    <row r="4">
      <c r="A4" s="4" t="inlineStr">
        <is>
          <t>EFFECTS OF THE CHANGE IN PRESENTATION CURRENCY</t>
        </is>
      </c>
      <c r="B4" s="4" t="inlineStr">
        <is>
          <t>31. EFFECTS
OF THE CHANGE IN PRESENTATION CURRENCY The
effects of the change in presentation currency are as follow: Restatement
of previously reported financial information due to change in presentation currency For
comparative purposes, the consolidated balance sheets as at December 31, 2019 and January 1, 2019 include adjustments to reflect the
change in the presentation currency to the USD, which is a change in accounting policy. The balance sheet as at January 1, 2019 has been
derived from the balance sheet at December 31, 2018 (not presented herein). The exchange rates used to translate the amounts previously
reported into Canadian dollars at December 31, 2019 were 1.302 CAD/USD, and at January 1, 2019 were 1.362 CAD/USD. For comparative purposes, the consolidated statement of loss and comprehensive
loss for the years ended December 31, 2019 and 2018 includes adjustments to reflect the change in the presentation currency to the USD,
which is a change in accounting policy. The exchange rates used to translate the amounts previously reported into USD for the years ended
December 31, 2019 and 2018 were 1.3269 CAD to $1USD and $1.295 CAD to $1USD respectively, which were the average exchange
rates for the period. For the year ended December 31, 2019, an inventory impairment of $212,000
was reclassified from cost of sales to operating expenses to be consistent with the current year presentation, without changing the net
loss. (i)
Effect on the consolidated balance sheet as at December 31, 2019 and January 1, 2019
Dec
31, Dec
31, Dec
31, Dec
31,
ASSETS
Current
Cash 2,661,575 3,465,371 1,776,949 2,420,205
Trade and Other Receivables 1,492,955 1,943,828 679,409 925,355
Prepaid expenses 252,868 329,234 303,314 413,114
Inventory 3,379,895 4,400,623 3,657,465 4,981,467
Advance
to suppliers 650,690 847,198 351,334 478,517
8,437,983 10,986,254 6,768,471 9,218,658
Right of Use 204,939 266,830 - -
Loan to Director 200,000 260,400 - -
Equipment 39,747 51,750 39,935 54,392
Intangible assets 6,469,504 8,423,294 5,498,548 7,489,023
Goodwill 785,153 1,022,269 750,565 1,022,269
Total
assets 16,137,326 21,010,797 13,057,519 17,784,342
LIABILITIES
AND SHAREHOLDERS’ EQUITY
Current -
Bank Loan 32,435 42,230 - -
Accounts payable and accrued
liabilities 1,970,663 2,565,802 2,930,310 3,991,081
Due to Related Party 76,866 100,079 145,640 198,362
Lease Obligations 116,311 151,437 - -
Convertible debenture 1,047,661 1,364,055 - -
Current portion of long term
debt 44,547 58,000 24,963 34,000
Future
Purchase Consideration - - 315,712 430,000
3,288,483 4,281,603 3,416,625 4,653,443
Lease Obligation 78,020 101,582 - -
Other payables 132,906 173,044 - -
Long Term Convertible Debenture 4,049,349 5,272,252 2,866,983 3,904,831
Long
Term Debt 105,991 138,000 143,906 196,000
4,366,266 5,684,878 3,010,889 4,100,831
Total
Liabilities 7,654,749 9,966,481 6,427,514 8,754,274
Shareholders’
equity
Share capital 28,592,662 37,346,168 21,246,401 27,638,100
Reserves 5,095,530 6,602,751 2,923,511 3,750,999
Accumulated other comprehensive
loss 97,138 (125,084 ) 105,638 260,137
Deficit (25,302,753 ) (32,779,519 ) (17,645,545 ) (22,619,168 )
8,482,577 11,044,316 6,630,005 9,030,068
Total
liabilities and shareholders’ equity 16,137,326 21,010,797 13,057,519 17,784,342 (ii)
Effect on the consolidated statement of loss and comprehensive loss for the years ended December 31, 2019 and 2018
Year
ended Year
ended Year
ended Year
ended
Revenue 9,812,188 13,019,792 10,981,114 14,220,542
Cost of Sales (7,122,823 ) (9,451,274 ) (9,390,768 ) (12,161,044 )
Gross
profit 2,689,365 3,568,518 1,590,346 2,059,498
EXPENSES
Amortization and Depreciation 1,168,594 1,550,607 544,208 704,749
Product development 757,404 1,005,000 - -
Selling and marketing 3,559,602 4,723,236 4,207,746 5,449,031
General and administrative 2,322,681 3,081,966 2,261,990 2,929,277
Bad Debt expense - - - -
Inventory impariment 212,000 281,303 - -
Impairment of intangible assets 111,521 147,977 1,508,880 1,954,000
Share-based
payments 1,123,154 1,490,313 850,747 1,102,313
Total
Operating Expenses 9,254,956 12,280,402 9,373,571 12,139,370
Net
operating income (loss) (6,565,591 ) (8,711,884 ) (7,783,225 ) (10,079,872 )
OTHER EXPENSES
Finance expense (income) 962,263 1,276,827 753,257 975,468
Foreign exchange 106,745 141,640 (40,261 ) (46,507 )
Accretion
and change in value of future purchase consideration 22,609 30,000 400,886 519,148
Total
other expenses 1,091,617 1,448,467 1,113,882 1,448,109
Net
Income (loss) for the period (7,657,208 ) (10,160,351 ) (8,897,107 ) (11,527,981 )
Other comprehensive
income (loss)
Translation
Adjustment (8,500 ) (385,221 ) 32,671 869,082
Comprehensive
loss for the period 7,665,708 10,545,572 8,864,436 10,658,899
Weighted Average Shares 807,956 807,956 657,764 657,764
Basic and diluted loss per
share $ (9.48 ) $ (12.58 ) $ (13.53 ) $ (17.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Impairment of long lived assets</t>
        </is>
      </c>
      <c r="B4" s="4" t="inlineStr">
        <is>
          <t>(a) Impairment of long lived assets The carrying amounts of the Company’s
non-financial assets, other than deferred tax assets if any, are reviewed at each reporting date to determine whether there is any indication
of impairment. If any such indication exists, then the asset’s recoverable amount is estimat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CGU is the greater of its value in use and its fair value less costs to sell. In assessing the value
in use, the estimated future cash flows are discounted to their present value using a pre-tax discount rate that reflects current market
assessments of the time value of money and the risks specific to the asset.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are recognized in profit or los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A reversal of an impairment loss is recognized immediately in profit or loss.</t>
        </is>
      </c>
    </row>
    <row r="5">
      <c r="A5" s="4" t="inlineStr">
        <is>
          <t>Intangible assets</t>
        </is>
      </c>
      <c r="B5" s="4" t="inlineStr">
        <is>
          <t>(b) Intangible assets
i) Research and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Siyata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and capitalized borrowing costs. Other development expenditure is recognized in profit or loss
as incurred. In subsequent periods, capitalized
development expenditure is measured at cost less accumulated amortization and accumulated impairment losses.
ii)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iii) Amortization Amortization is a systematic allocation
of the amortizable amount of an intangible asset over its useful life. The amortizable amount is the cost of the asset less its estimated
residual value. Amortization is recognized in profit or loss on a straight
line basis over the estimated useful lives of the intangible assets from the date they are available for use. See Note 9 for amortization
rates and methods applied to each class of intangible assets. An annual review of the useful life of the intangibles asset are made by
management and any changes in useful life are reflected prospectively. Internally generated intangible assets
are not systematically amortized as long as they are not available for use (i.e. they have not completed certifications and/or are in
working condition for their intended use). Accordingly, these intangible assets, such as development costs, are tested for impairment
at least once a year, until such date as they are available for use.</t>
        </is>
      </c>
    </row>
    <row r="6">
      <c r="A6" s="4" t="inlineStr">
        <is>
          <t>Business Combinations</t>
        </is>
      </c>
      <c r="B6" s="4" t="inlineStr">
        <is>
          <t>(c) Business Combinations Business combinations are accounted
for using the acquisition method. The cost of the acquisition is measured at the aggregate of the fair values at the date of acquisition,
of assets transferred, liabilities incurred or assumed, and equity instruments issued by the Company. The acquiree’s identifiable
assets and liabilities assumed are recognized at their fair value at the acquisition date. The excess of the consideration over the fair
value of the net identifiable assets and liabilities acquired is recorded as goodwill. Any gain on a bargain purchase is recorded in profit
or loss immediately. Transaction costs are expensed as incurred, except if related to the issue of debt or equity securities. Any goodwill
that arises is tested annually for impairment.</t>
        </is>
      </c>
    </row>
    <row r="7">
      <c r="A7" s="4" t="inlineStr">
        <is>
          <t>Goodwill</t>
        </is>
      </c>
      <c r="B7" s="4" t="inlineStr">
        <is>
          <t>(d) Goodwill Goodwill arising on the acquisition
of an entity represents the excess of the cost of acquisition over the Company’s interest in the net fair value of the identifiable
assets, liabilities and contingent liabilities of the entity recognized at the date of acquisition. Goodwill is initially recognized as
an asset at cost and is subsequently measured at cost less any accumulated impairment losses. Goodwill is not subject to amortization
but is tested for impairment annually.</t>
        </is>
      </c>
    </row>
    <row r="8">
      <c r="A8" s="4" t="inlineStr">
        <is>
          <t>Inventory</t>
        </is>
      </c>
      <c r="B8" s="4" t="inlineStr">
        <is>
          <t>(e) Inventory Inventories are
measured at the lower of cost and net realizable value. The cost of inventories is based on the first-in first-out (FIFO) principle,
and includes expenditure incurred in acquiring the inventories and the costs incurred in bringing them to their existing location and
condition. In the case of manufactured inventories and work in progress, cost includes an appropriate share of production overheads based
on normal operating capacity. Net realizable value is the estimated selling price in the ordinary course of business, less the estimated
costs of completing and selling expenses.</t>
        </is>
      </c>
    </row>
    <row r="9">
      <c r="A9" s="4" t="inlineStr">
        <is>
          <t>Revenues</t>
        </is>
      </c>
      <c r="B9" s="4" t="inlineStr">
        <is>
          <t>(f) Revenues Revenue from the sale of goods,
in the ordinary course of business is measured at the fair value of the consideration received or receivable, net of returns, trade
discounts and volume rebates. When the credit period is short and constitutes the accepted credit in the industry, the future consideration
is not discounted. Revenue is recognized
when persuasive evidence exists (usually in the form of an executed sales agreement), that the significant risks and rewards of ownership
have been transferred to the buyer, recovery of the consideration is probable, the associated costs and possible return of goods can be
estimated reliably, there is no continuing management involvement with the goods, and the amount of revenue can be measured reliably.
If it is probable that discounts will be granted and the amount can be measured reliably, then the discount is recognized as a reduction
of revenue as the sales are recognized. Transfers of
risks and rewards vary depending on the individual terms of the contract of sale. For sales on products in Israel, transfer usually
occurs when the product is received at the customer’s warehouse, but for some international shipments transfer occurs upon loading
the goods onto the relevant carrier.</t>
        </is>
      </c>
    </row>
    <row r="10">
      <c r="A10" s="4" t="inlineStr">
        <is>
          <t>Financial Instruments</t>
        </is>
      </c>
      <c r="B10" s="4" t="inlineStr">
        <is>
          <t>(g) Financial Instruments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On initial recognition of an equity instrument that is not held for trading, the Company may irrevocably elect to present subsequent
changes in the investment’s fair value in other comprehensive. The classification
determines the method by which the financial assets are carried on the balance sheet subsequent to inception and how changes in value
are recorded. The Company has classified its cash, restricted cash, loan to director and trade and other receivables at amortized cost. Changes to financial
assets measured at fair value, are recognized in profit and loss as they arise (“FVPL”). Changes in
financial assets recorded at amortized cost are recognized in profit and loss when the asset is derecognized or reclassified.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inancial liabilities Financial liabilities are designated
as either: (i) fair value through profit or loss; or (ii) other financial liabilities. All financial liabilities are classified and subsequently
measured at amortized cost except for financial liabilities at FVTPL. The classification determines the method
by which the financial liabilities are carried on the balance sheet subsequent to inception and how changes in value are recorded. The
Company has classified its bank loan, accounts payable and accrued liabilities, due to related party, convertible debentures and long
term debt as other financial liabilities and carried on the balance sheet at amortized cost. Future purchase consideration is classified
as FVTPL. As at December 31, 2020, the Company did not have any derivative
financial liabilities since the change in functional currency did not give rise to an embedded derivative related to the Company’s
previously outstanding convertible debt with a conversion price denominated in Canadian dollars.</t>
        </is>
      </c>
    </row>
    <row r="11">
      <c r="A11" s="4" t="inlineStr">
        <is>
          <t>Loss per share</t>
        </is>
      </c>
      <c r="B11" s="4" t="inlineStr">
        <is>
          <t>(h) Loss per share The Company presents basic and diluted
loss per share data for its common shares. Basic loss per share is calculated by dividing the profit or loss attributable to common shareholders
of the Company by the weighted average number of common shares outstanding during the period, adjusted for own shares held. Diluted loss
per share is calculated by dividing the loss by the weighted average number of common shares outstanding assuming that the proceeds to
be received on the exercise of dilutive share options and warrants are used to repurchase common shares at the average market price during
the period. In the Company’s case diluted loss per share is the same as basic loss per share, as the effect of outstanding share
options and warrants on loss per share would be anti-dilutive. The weighted average number of shares is retroactively changed to reflect
the 1-to-145 reverse stock split that occurred on September 25, 2020.</t>
        </is>
      </c>
    </row>
    <row r="12">
      <c r="A12" s="4" t="inlineStr">
        <is>
          <t>Share-based payments</t>
        </is>
      </c>
      <c r="B12" s="4" t="inlineStr">
        <is>
          <t>(i) Share-based payments The stock option plan allows Company
employees and consultants to acquire shares of the Company. The fair value of options granted is recognized as a share-based payment expense
with a corresponding increase in equity. An individual is classified as an employee when the individual is an employee for legal or tax
purposes (direct employee) or provides services similar to those performed by a direct employee. Consideration paid on the exercise of
stock options is credited to share capital and the fair value of the option is reclassified from share-based payment reserve to share
capital. In situations where equity instruments
are issued to non-employees and some or all of the services received by the entity as consideration cannot be specifically identified,
they are all measured at the fair value of the share-based payment, otherwise, share-based payments are measured at the fair value of
the services received. The fair value is measured at grant
date at each tranche is recognized over the period during which the options vest. The fair value of the options granted is measured using
the Black-Scholes option pricing model taking into account the terms and conditions upon which the options were granted. At each reporting
date, the amount recognized as an expense is adjusted to reflect the number of stock options that are expected to vest. Provisions Provisions are recognized when the
Company has a present obligation (legal or constructive), as a result of past events, and it is probable that an outflow of resources
that can be reliably estimated will be required to settle the obligation. The amount recognized as a provision is the best estimate of
the consideration required to settle the present obligation at the reporting date, taking into account the risks and uncertainties surrounding
the obligation. Where the effect is material, the provision is discounted to net present value using an appropriate current market-based
pre-tax discount rate and the unwinding of the discount is included in profit or loss as interest expense from discounting obligations.</t>
        </is>
      </c>
    </row>
    <row r="13">
      <c r="A13" s="4" t="inlineStr">
        <is>
          <t>Income taxes</t>
        </is>
      </c>
      <c r="B13" s="4" t="inlineStr">
        <is>
          <t>(j) Income taxes Current tax is the expected tax payable
or receivable on the taxable income or loss for the year using tax rates enacted or substantial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operation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14">
      <c r="A14" s="4" t="inlineStr">
        <is>
          <t>Leases</t>
        </is>
      </c>
      <c r="B14" s="4" t="inlineStr">
        <is>
          <t>(k) Leases The Company accounts for lease
contracts in accordance with lFRS 16, Leases. At the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right-of-use asset is
subsequently depreciated using the straight- line method from the commencement date to the earlier of the end of the useful life of
the right--of-use asset or the end of the lease tern. In addition, the right-of-use assets are adjusted for impairment losses, if
any. The estimated useful lives and recoverable amounts of right-of-use assets are determined on the same basis as those of property
and equipment.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y is subsequently
measured at amortized cost using the effective interest method. The Company has elected not to recognize right-of-use assets and lease
liabilities for short-term leases and leases for which the underlying asset is of low value. The Company recognizes the lease payments
associated with these leases as an expense: on a straight-line basis over the lease term. During the year ended December 31, 2020, the
Company did not recognize any lease payments as expenses for short-term leases and leases for which the underlying assets are of low value.</t>
        </is>
      </c>
    </row>
    <row r="15">
      <c r="A15" s="4" t="inlineStr">
        <is>
          <t>Equipment</t>
        </is>
      </c>
      <c r="B15" s="4" t="inlineStr">
        <is>
          <t>(l) Equipment Property,
plant and equipment that qualifies for recognition as an asset shall be measured at its cost. The depreciable
amount of an asset is determined after deducting its residual value .
Depreciation of property, plant and equipment is based on the straight line method over the useful life of the asset.
The depreciation charge for each period shall be recognised in profit or loss.</t>
        </is>
      </c>
    </row>
    <row r="16">
      <c r="A16" s="4" t="inlineStr">
        <is>
          <t>New accounting pronouncements</t>
        </is>
      </c>
      <c r="B16" s="4" t="inlineStr">
        <is>
          <t>(m) New accounting pronouncements There are no upcoming account pronouncements expected to
have a material impact on the Company’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Dec. 31, 2020</t>
        </is>
      </c>
    </row>
    <row r="3">
      <c r="A3" s="3" t="inlineStr">
        <is>
          <t>Disclosure of basis of preparation of financial statements [text block] [Abstract]</t>
        </is>
      </c>
    </row>
    <row r="4">
      <c r="A4" s="4" t="inlineStr">
        <is>
          <t>Schedule of consolidated financial statements</t>
        </is>
      </c>
      <c r="B4" s="4" t="inlineStr">
        <is>
          <t>Name of Subsidiary Place of Incorporation Ownership
Queensgate Resources Corp. British Columbia, Canada 100 %
Queensgate Resources US Corp. Nevada, USA 100 %
Siyata Mobile (Canada) Inc. British Columbia, Canada 100 %
Siyata Mobile Israel Ltd. Israel 100 %
Signifi Mobile Inc. Quebec, Canada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Disclosure of trade and other receivables [text block] [Abstract]</t>
        </is>
      </c>
    </row>
    <row r="4">
      <c r="A4" s="4" t="inlineStr">
        <is>
          <t>Schedule of trade and other receivables</t>
        </is>
      </c>
      <c r="B4" s="4" t="inlineStr">
        <is>
          <t xml:space="preserve">December 31, December 31, December 31,
Trade receivables $ 3,501,223 1,160,457 351,803
Allowance for doubtful accounts (1,530,667 ) - -
Taxes receivable 766,540 110,714 231,312
Other receivables - 221,784 96,294
Total 2,737,096 1,492,955 679,4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8" customWidth="1" min="1" max="1"/>
    <col width="21" customWidth="1" min="2" max="2"/>
    <col width="13" customWidth="1" min="3" max="3"/>
    <col width="46" customWidth="1" min="4" max="4"/>
    <col width="13" customWidth="1" min="5" max="5"/>
    <col width="13" customWidth="1" min="6" max="6"/>
  </cols>
  <sheetData>
    <row r="1">
      <c r="A1" s="1" t="inlineStr">
        <is>
          <t>Consolidated Statement of Changes in Shareholders’ Equity - USD ($)</t>
        </is>
      </c>
      <c r="B1" s="2" t="inlineStr">
        <is>
          <t>Share Capital Amount</t>
        </is>
      </c>
      <c r="C1" s="2" t="inlineStr">
        <is>
          <t>Reserves</t>
        </is>
      </c>
      <c r="D1" s="2" t="inlineStr">
        <is>
          <t>Accumulated other comprehensive Income (loss)</t>
        </is>
      </c>
      <c r="E1" s="2" t="inlineStr">
        <is>
          <t>Deficit</t>
        </is>
      </c>
      <c r="F1" s="2" t="inlineStr">
        <is>
          <t>Total</t>
        </is>
      </c>
    </row>
    <row r="2">
      <c r="A2" s="4" t="inlineStr">
        <is>
          <t>Balance at Dec. 31, 2017</t>
        </is>
      </c>
      <c r="B2" s="6" t="n">
        <v>17937968</v>
      </c>
      <c r="C2" s="6" t="n">
        <v>2341490</v>
      </c>
      <c r="D2" s="6" t="n">
        <v>138309</v>
      </c>
      <c r="E2" s="6" t="n">
        <v>-8748438</v>
      </c>
      <c r="F2" s="6" t="n">
        <v>11669329</v>
      </c>
    </row>
    <row r="3">
      <c r="A3" s="4" t="inlineStr">
        <is>
          <t>Balance (in Shares) at Dec. 31, 2017</t>
        </is>
      </c>
      <c r="B3" s="5" t="n">
        <v>646517</v>
      </c>
    </row>
    <row r="4">
      <c r="A4" s="4" t="inlineStr">
        <is>
          <t>Exercise of Warrants</t>
        </is>
      </c>
      <c r="B4" s="6" t="n">
        <v>1022200</v>
      </c>
      <c r="F4" s="5" t="n">
        <v>1022200</v>
      </c>
    </row>
    <row r="5">
      <c r="A5" s="4" t="inlineStr">
        <is>
          <t>Exercise of Warrants (in Shares)</t>
        </is>
      </c>
      <c r="B5" s="5" t="n">
        <v>18268</v>
      </c>
    </row>
    <row r="6">
      <c r="A6" s="4" t="inlineStr">
        <is>
          <t>Exercise of stock options</t>
        </is>
      </c>
      <c r="B6" s="6" t="n">
        <v>526698</v>
      </c>
      <c r="C6" s="5" t="n">
        <v>-210266</v>
      </c>
      <c r="F6" s="5" t="n">
        <v>316432</v>
      </c>
    </row>
    <row r="7">
      <c r="A7" s="4" t="inlineStr">
        <is>
          <t>Exercise of stock options (in Shares)</t>
        </is>
      </c>
      <c r="B7" s="5" t="n">
        <v>8966</v>
      </c>
    </row>
    <row r="8">
      <c r="A8" s="4" t="inlineStr">
        <is>
          <t>Shares issued on acquisition of Signifi</t>
        </is>
      </c>
      <c r="B8" s="6" t="n">
        <v>285560</v>
      </c>
      <c r="F8" s="5" t="n">
        <v>285560</v>
      </c>
    </row>
    <row r="9">
      <c r="A9" s="4" t="inlineStr">
        <is>
          <t>Shares issued on acquisition of Signifi (in Shares)</t>
        </is>
      </c>
      <c r="B9" s="5" t="n">
        <v>6897</v>
      </c>
    </row>
    <row r="10">
      <c r="A10" s="4" t="inlineStr">
        <is>
          <t>Exercise of agents’ options</t>
        </is>
      </c>
      <c r="B10" s="6" t="n">
        <v>169261</v>
      </c>
      <c r="C10" s="5" t="n">
        <v>-58460</v>
      </c>
      <c r="F10" s="5" t="n">
        <v>110801</v>
      </c>
    </row>
    <row r="11">
      <c r="A11" s="4" t="inlineStr">
        <is>
          <t>Exercise of agents’ options (in Shares)</t>
        </is>
      </c>
      <c r="B11" s="5" t="n">
        <v>2733</v>
      </c>
    </row>
    <row r="12">
      <c r="A12" s="4" t="inlineStr">
        <is>
          <t>Non-brokered private placement</t>
        </is>
      </c>
      <c r="B12" s="6" t="n">
        <v>1591950</v>
      </c>
      <c r="F12" s="5" t="n">
        <v>1591950</v>
      </c>
    </row>
    <row r="13">
      <c r="A13" s="4" t="inlineStr">
        <is>
          <t>Non-brokered private placement (in Shares)</t>
        </is>
      </c>
      <c r="B13" s="5" t="n">
        <v>31888</v>
      </c>
    </row>
    <row r="14">
      <c r="A14" s="4" t="inlineStr">
        <is>
          <t>Share Issuance costs on capital raise</t>
        </is>
      </c>
      <c r="B14" s="6" t="n">
        <v>-287236</v>
      </c>
      <c r="F14" s="5" t="n">
        <v>-287236</v>
      </c>
    </row>
    <row r="15">
      <c r="A15" s="4" t="inlineStr">
        <is>
          <t>Share based payments</t>
        </is>
      </c>
      <c r="C15" s="5" t="n">
        <v>850747</v>
      </c>
      <c r="F15" s="5" t="n">
        <v>850747</v>
      </c>
    </row>
    <row r="16">
      <c r="A16" s="4" t="inlineStr">
        <is>
          <t>Translation adjustment</t>
        </is>
      </c>
      <c r="D16" s="5" t="n">
        <v>-32671</v>
      </c>
      <c r="F16" s="5" t="n">
        <v>-32671</v>
      </c>
    </row>
    <row r="17">
      <c r="A17" s="4" t="inlineStr">
        <is>
          <t>Loss for the period</t>
        </is>
      </c>
      <c r="E17" s="5" t="n">
        <v>-8897107</v>
      </c>
      <c r="F17" s="5" t="n">
        <v>-8897107</v>
      </c>
    </row>
    <row r="18">
      <c r="A18" s="4" t="inlineStr">
        <is>
          <t>Balance at Dec. 31, 2018</t>
        </is>
      </c>
      <c r="B18" s="6" t="n">
        <v>21246401</v>
      </c>
      <c r="C18" s="5" t="n">
        <v>2923511</v>
      </c>
      <c r="D18" s="5" t="n">
        <v>105638</v>
      </c>
      <c r="E18" s="5" t="n">
        <v>-17645545</v>
      </c>
      <c r="F18" s="5" t="n">
        <v>6630005</v>
      </c>
    </row>
    <row r="19">
      <c r="A19" s="4" t="inlineStr">
        <is>
          <t>Balance (in Shares) at Dec. 31, 2018</t>
        </is>
      </c>
      <c r="B19" s="5" t="n">
        <v>715269</v>
      </c>
    </row>
    <row r="20">
      <c r="A20" s="4" t="inlineStr">
        <is>
          <t>Exercise of Warrants</t>
        </is>
      </c>
      <c r="B20" s="6" t="n">
        <v>4418377</v>
      </c>
      <c r="C20" s="4" t="inlineStr">
        <is>
          <t xml:space="preserve"> </t>
        </is>
      </c>
      <c r="D20" s="4" t="inlineStr">
        <is>
          <t xml:space="preserve"> </t>
        </is>
      </c>
      <c r="E20" s="4" t="inlineStr">
        <is>
          <t xml:space="preserve"> </t>
        </is>
      </c>
      <c r="F20" s="5" t="n">
        <v>4418377</v>
      </c>
    </row>
    <row r="21">
      <c r="A21" s="4" t="inlineStr">
        <is>
          <t>Exercise of Warrants (in Shares)</t>
        </is>
      </c>
      <c r="B21" s="5" t="n">
        <v>80865</v>
      </c>
    </row>
    <row r="22">
      <c r="A22" s="4" t="inlineStr">
        <is>
          <t>Shares issued on acquisition of Signifi</t>
        </is>
      </c>
      <c r="B22" s="6" t="n">
        <v>346673</v>
      </c>
      <c r="C22" s="4" t="inlineStr">
        <is>
          <t xml:space="preserve"> </t>
        </is>
      </c>
      <c r="D22" s="4" t="inlineStr">
        <is>
          <t xml:space="preserve"> </t>
        </is>
      </c>
      <c r="E22" s="4" t="inlineStr">
        <is>
          <t xml:space="preserve"> </t>
        </is>
      </c>
      <c r="F22" s="5" t="n">
        <v>346673</v>
      </c>
    </row>
    <row r="23">
      <c r="A23" s="4" t="inlineStr">
        <is>
          <t>Shares issued on acquisition of Signifi (in Shares)</t>
        </is>
      </c>
      <c r="B23" s="5" t="n">
        <v>6897</v>
      </c>
    </row>
    <row r="24">
      <c r="A24" s="4" t="inlineStr">
        <is>
          <t>Exercise of agents’ options</t>
        </is>
      </c>
      <c r="B24" s="6" t="n">
        <v>345832</v>
      </c>
      <c r="C24" s="5" t="n">
        <v>-98068</v>
      </c>
      <c r="D24" s="4" t="inlineStr">
        <is>
          <t xml:space="preserve"> </t>
        </is>
      </c>
      <c r="E24" s="4" t="inlineStr">
        <is>
          <t xml:space="preserve"> </t>
        </is>
      </c>
      <c r="F24" s="5" t="n">
        <v>247764</v>
      </c>
    </row>
    <row r="25">
      <c r="A25" s="4" t="inlineStr">
        <is>
          <t>Exercise of agents’ options (in Shares)</t>
        </is>
      </c>
      <c r="B25" s="5" t="n">
        <v>5668</v>
      </c>
    </row>
    <row r="26">
      <c r="A26" s="4" t="inlineStr">
        <is>
          <t>Non-brokered private placement</t>
        </is>
      </c>
      <c r="B26" s="6" t="n">
        <v>2290916</v>
      </c>
      <c r="C26" s="4" t="inlineStr">
        <is>
          <t xml:space="preserve"> </t>
        </is>
      </c>
      <c r="D26" s="4" t="inlineStr">
        <is>
          <t xml:space="preserve"> </t>
        </is>
      </c>
      <c r="E26" s="4" t="inlineStr">
        <is>
          <t xml:space="preserve"> </t>
        </is>
      </c>
      <c r="F26" s="5" t="n">
        <v>2290916</v>
      </c>
    </row>
    <row r="27">
      <c r="A27" s="4" t="inlineStr">
        <is>
          <t>Non-brokered private placement (in Shares)</t>
        </is>
      </c>
      <c r="B27" s="5" t="n">
        <v>51724</v>
      </c>
    </row>
    <row r="28">
      <c r="A28" s="4" t="inlineStr">
        <is>
          <t>Share Issuance costs on capital raise</t>
        </is>
      </c>
      <c r="B28" s="6" t="n">
        <v>-186854</v>
      </c>
      <c r="D28" s="4" t="inlineStr">
        <is>
          <t xml:space="preserve"> </t>
        </is>
      </c>
      <c r="F28" s="5" t="n">
        <v>-186854</v>
      </c>
    </row>
    <row r="29">
      <c r="A29" s="4" t="inlineStr">
        <is>
          <t>Shares issued as agent compensation for debenture</t>
        </is>
      </c>
      <c r="B29" s="6" t="n">
        <v>118560</v>
      </c>
      <c r="C29" s="4" t="inlineStr">
        <is>
          <t xml:space="preserve"> </t>
        </is>
      </c>
      <c r="D29" s="4" t="inlineStr">
        <is>
          <t xml:space="preserve"> </t>
        </is>
      </c>
      <c r="E29" s="4" t="inlineStr">
        <is>
          <t xml:space="preserve"> </t>
        </is>
      </c>
      <c r="F29" s="5" t="n">
        <v>118560</v>
      </c>
    </row>
    <row r="30">
      <c r="A30" s="4" t="inlineStr">
        <is>
          <t>Shares issued as agent compensation for debenture (in Shares)</t>
        </is>
      </c>
      <c r="B30" s="5" t="n">
        <v>3324</v>
      </c>
    </row>
    <row r="31">
      <c r="A31" s="4" t="inlineStr">
        <is>
          <t>Expiry of agent’s options</t>
        </is>
      </c>
      <c r="B31" s="6" t="n">
        <v>12757</v>
      </c>
      <c r="C31" s="5" t="n">
        <v>-12757</v>
      </c>
      <c r="D31" s="4" t="inlineStr">
        <is>
          <t xml:space="preserve"> </t>
        </is>
      </c>
      <c r="E31" s="4" t="inlineStr">
        <is>
          <t xml:space="preserve"> </t>
        </is>
      </c>
      <c r="F31" s="4" t="inlineStr">
        <is>
          <t xml:space="preserve"> </t>
        </is>
      </c>
    </row>
    <row r="32">
      <c r="A32" s="4" t="inlineStr">
        <is>
          <t>Equity portion of the debenture bifurcated</t>
        </is>
      </c>
      <c r="B32" s="4" t="inlineStr">
        <is>
          <t xml:space="preserve"> </t>
        </is>
      </c>
      <c r="C32" s="5" t="n">
        <v>446053</v>
      </c>
      <c r="D32" s="4" t="inlineStr">
        <is>
          <t xml:space="preserve"> </t>
        </is>
      </c>
      <c r="E32" s="4" t="inlineStr">
        <is>
          <t xml:space="preserve"> </t>
        </is>
      </c>
      <c r="F32" s="5" t="n">
        <v>446053</v>
      </c>
    </row>
    <row r="33">
      <c r="A33" s="4" t="inlineStr">
        <is>
          <t>Issuance of agents’ warrants</t>
        </is>
      </c>
      <c r="B33" s="4" t="inlineStr">
        <is>
          <t xml:space="preserve"> </t>
        </is>
      </c>
      <c r="C33" s="5" t="n">
        <v>47209</v>
      </c>
      <c r="D33" s="4" t="inlineStr">
        <is>
          <t xml:space="preserve"> </t>
        </is>
      </c>
      <c r="E33" s="4" t="inlineStr">
        <is>
          <t xml:space="preserve"> </t>
        </is>
      </c>
      <c r="F33" s="5" t="n">
        <v>47209</v>
      </c>
    </row>
    <row r="34">
      <c r="A34" s="4" t="inlineStr">
        <is>
          <t>Issuance of warrants to debentureholders</t>
        </is>
      </c>
      <c r="B34" s="4" t="inlineStr">
        <is>
          <t xml:space="preserve"> </t>
        </is>
      </c>
      <c r="C34" s="5" t="n">
        <v>666428</v>
      </c>
      <c r="D34" s="4" t="inlineStr">
        <is>
          <t xml:space="preserve"> </t>
        </is>
      </c>
      <c r="E34" s="4" t="inlineStr">
        <is>
          <t xml:space="preserve"> </t>
        </is>
      </c>
      <c r="F34" s="5" t="n">
        <v>666428</v>
      </c>
    </row>
    <row r="35">
      <c r="A35" s="4" t="inlineStr">
        <is>
          <t>Share based payments</t>
        </is>
      </c>
      <c r="B35" s="4" t="inlineStr">
        <is>
          <t xml:space="preserve"> </t>
        </is>
      </c>
      <c r="C35" s="5" t="n">
        <v>1123154</v>
      </c>
      <c r="D35" s="4" t="inlineStr">
        <is>
          <t xml:space="preserve"> </t>
        </is>
      </c>
      <c r="E35" s="4" t="inlineStr">
        <is>
          <t xml:space="preserve"> </t>
        </is>
      </c>
      <c r="F35" s="5" t="n">
        <v>1123154</v>
      </c>
    </row>
    <row r="36">
      <c r="A36" s="4" t="inlineStr">
        <is>
          <t>Translation adjustment</t>
        </is>
      </c>
      <c r="B36" s="4" t="inlineStr">
        <is>
          <t xml:space="preserve"> </t>
        </is>
      </c>
      <c r="C36" s="4" t="inlineStr">
        <is>
          <t xml:space="preserve"> </t>
        </is>
      </c>
      <c r="D36" s="5" t="n">
        <v>-8500</v>
      </c>
      <c r="E36" s="4" t="inlineStr">
        <is>
          <t xml:space="preserve"> </t>
        </is>
      </c>
      <c r="F36" s="5" t="n">
        <v>-8500</v>
      </c>
    </row>
    <row r="37">
      <c r="A37" s="4" t="inlineStr">
        <is>
          <t>Loss for the period</t>
        </is>
      </c>
      <c r="B37" s="4" t="inlineStr">
        <is>
          <t xml:space="preserve"> </t>
        </is>
      </c>
      <c r="C37" s="4" t="inlineStr">
        <is>
          <t xml:space="preserve"> </t>
        </is>
      </c>
      <c r="D37" s="4" t="inlineStr">
        <is>
          <t xml:space="preserve"> </t>
        </is>
      </c>
      <c r="E37" s="5" t="n">
        <v>-7657208</v>
      </c>
      <c r="F37" s="5" t="n">
        <v>-7657208</v>
      </c>
    </row>
    <row r="38">
      <c r="A38" s="4" t="inlineStr">
        <is>
          <t>Balance at Dec. 31, 2019</t>
        </is>
      </c>
      <c r="B38" s="6" t="n">
        <v>28592662</v>
      </c>
      <c r="C38" s="5" t="n">
        <v>5095530</v>
      </c>
      <c r="D38" s="5" t="n">
        <v>97138</v>
      </c>
      <c r="E38" s="5" t="n">
        <v>-25302753</v>
      </c>
      <c r="F38" s="5" t="n">
        <v>8482577</v>
      </c>
    </row>
    <row r="39">
      <c r="A39" s="4" t="inlineStr">
        <is>
          <t>Balance (in Shares) at Dec. 31, 2019</t>
        </is>
      </c>
      <c r="B39" s="5" t="n">
        <v>863747</v>
      </c>
    </row>
    <row r="40">
      <c r="A40" s="4" t="inlineStr">
        <is>
          <t>Share Issuance costs on capital raise</t>
        </is>
      </c>
      <c r="B40" s="6" t="n">
        <v>-4774484</v>
      </c>
      <c r="C40" s="5" t="n">
        <v>980508</v>
      </c>
      <c r="F40" s="5" t="n">
        <v>-3793976</v>
      </c>
    </row>
    <row r="41">
      <c r="A41" s="4" t="inlineStr">
        <is>
          <t>Shares issued for debt</t>
        </is>
      </c>
      <c r="B41" s="6" t="n">
        <v>710970</v>
      </c>
      <c r="F41" s="5" t="n">
        <v>710970</v>
      </c>
    </row>
    <row r="42">
      <c r="A42" s="4" t="inlineStr">
        <is>
          <t>Shares issued for debt (in Shares)</t>
        </is>
      </c>
      <c r="B42" s="5" t="n">
        <v>85659</v>
      </c>
    </row>
    <row r="43">
      <c r="A43" s="4" t="inlineStr">
        <is>
          <t>Share issuance on conversion of convertible debt</t>
        </is>
      </c>
      <c r="B43" s="6" t="n">
        <v>57692</v>
      </c>
      <c r="F43" s="5" t="n">
        <v>57692</v>
      </c>
    </row>
    <row r="44">
      <c r="A44" s="4" t="inlineStr">
        <is>
          <t>Share issuance on conversion of convertible debt (in Shares)</t>
        </is>
      </c>
      <c r="B44" s="5" t="n">
        <v>1149</v>
      </c>
    </row>
    <row r="45">
      <c r="A45" s="4" t="inlineStr">
        <is>
          <t>Equity portion of the debenture bifurcated</t>
        </is>
      </c>
      <c r="C45" s="5" t="n">
        <v>62986</v>
      </c>
      <c r="F45" s="5" t="n">
        <v>62986</v>
      </c>
    </row>
    <row r="46">
      <c r="A46" s="4" t="inlineStr">
        <is>
          <t>Share based payments</t>
        </is>
      </c>
      <c r="C46" s="5" t="n">
        <v>517678</v>
      </c>
      <c r="F46" s="5" t="n">
        <v>517678</v>
      </c>
    </row>
    <row r="47">
      <c r="A47" s="4" t="inlineStr">
        <is>
          <t>Share issuance on capital raise</t>
        </is>
      </c>
      <c r="B47" s="6" t="n">
        <v>25501529</v>
      </c>
      <c r="C47" s="5" t="n">
        <v>3327829</v>
      </c>
      <c r="F47" s="5" t="n">
        <v>28829358</v>
      </c>
    </row>
    <row r="48">
      <c r="A48" s="4" t="inlineStr">
        <is>
          <t>Share issuance on capital raise (in Shares)</t>
        </is>
      </c>
      <c r="B48" s="5" t="n">
        <v>3712776</v>
      </c>
    </row>
    <row r="49">
      <c r="A49" s="4" t="inlineStr">
        <is>
          <t>Translation adjustment</t>
        </is>
      </c>
      <c r="D49" s="5" t="n">
        <v>2887</v>
      </c>
      <c r="F49" s="5" t="n">
        <v>2887</v>
      </c>
    </row>
    <row r="50">
      <c r="A50" s="4" t="inlineStr">
        <is>
          <t>Loss for the period</t>
        </is>
      </c>
      <c r="E50" s="5" t="n">
        <v>-13591117</v>
      </c>
      <c r="F50" s="5" t="n">
        <v>-13591117</v>
      </c>
    </row>
    <row r="51">
      <c r="A51" s="4" t="inlineStr">
        <is>
          <t>Balance at Dec. 31, 2020</t>
        </is>
      </c>
      <c r="B51" s="6" t="n">
        <v>50088369</v>
      </c>
      <c r="C51" s="6" t="n">
        <v>9984531</v>
      </c>
      <c r="D51" s="6" t="n">
        <v>100025</v>
      </c>
      <c r="E51" s="6" t="n">
        <v>-38893870</v>
      </c>
      <c r="F51" s="6" t="n">
        <v>21279055</v>
      </c>
    </row>
    <row r="52">
      <c r="A52" s="4" t="inlineStr">
        <is>
          <t>Balance (in Shares) at Dec. 31, 2020</t>
        </is>
      </c>
      <c r="B52" s="5" t="n">
        <v>46633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Dec. 31, 2020</t>
        </is>
      </c>
    </row>
    <row r="3">
      <c r="A3" s="3" t="inlineStr">
        <is>
          <t>Disclosure of inventories [text block] [Abstract]</t>
        </is>
      </c>
    </row>
    <row r="4">
      <c r="A4" s="4" t="inlineStr">
        <is>
          <t>Schedule of inventory</t>
        </is>
      </c>
      <c r="B4" s="4" t="inlineStr">
        <is>
          <t xml:space="preserve">December 31, December 31, December 31,
Finished products 3,349,382 2,964,890 3,028,617
Impairment of finished products (1,255,649 ) (212,000 ) -
Accessories and spare parts 632,000 627,005 628,848
Impairment of accessories and spare parts (316,000 ) - -
Total 2,409,733 3,379,895 3,657,4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 of Use Assets (Tables)</t>
        </is>
      </c>
      <c r="B1" s="2" t="inlineStr">
        <is>
          <t>12 Months Ended</t>
        </is>
      </c>
    </row>
    <row r="2">
      <c r="B2" s="2" t="inlineStr">
        <is>
          <t>Dec. 31, 2020</t>
        </is>
      </c>
    </row>
    <row r="3">
      <c r="A3" s="3" t="inlineStr">
        <is>
          <t>Disclosure of quantitative information about leases for lessee [abstract]</t>
        </is>
      </c>
    </row>
    <row r="4">
      <c r="A4" s="4" t="inlineStr">
        <is>
          <t>Schedule of right of use assets</t>
        </is>
      </c>
      <c r="B4" s="4" t="inlineStr">
        <is>
          <t xml:space="preserve">Total
Balance Jan 1, 2019 -
Addition in the year 319,747
Translation adjustment (601 )
Amortization in the year (114,207 )
Balance December 31, 2019 204,939
Addition in the year 306,086
Foreign exchange 10,677
Amortization in the year (144,667 )
Balance December 31, 2020 377,0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intangible assets [text block] [Abstract]</t>
        </is>
      </c>
    </row>
    <row r="4">
      <c r="A4" s="4" t="inlineStr">
        <is>
          <t>Schedule of change in the estimated useful lives of these development costs</t>
        </is>
      </c>
      <c r="B4" s="4" t="inlineStr">
        <is>
          <t xml:space="preserve">Development Uniden E-Wave Total
Cost:
Balance at December 31, 2017 $ 5,396,776 $ 118,447 $ 1,340,741 $ 6,855,964
Additions 1,597,303 0 0 1,597,303
Translation adjustment (379,427 ) (9,349 ) (105,822 ) (494,598 )
Balance at December 31, 2018 6,614,652 109,098 1,234,919 7,958,669
Additions 2,380,196 - - 2,380,196
Translation adjustment 11,401 5,028 56,908 73,337
Balance at December 31, 2019 9,006,249 114,126 1,291,827 10,412,202
Additions 1,513,570 - - 1,513,570
Foreign Exchange 20,658 2,417 27,356 50,431
Balance at December 31, 2020 $ 10,540,477 $ 116,543 $ 1,319,183 $ 11,976,203
Accumulated Amortization:
Balance at December 31, 2017 $ 781,188 $ 34,178 - $ 815,366
Additions 198,485 15,947 335,185 549,617
Impairment 1,508,880 - 1,508,880
Translation Adjustment (388,279 ) 992 (26,455 ) (413,742 )
Balance at December 31, 2018 2,100,274 51,117 308,730 2,460,121
Additions 716,712 20,589 316,898 1,054,199
Impairment - - 111,521 111,521
Translation Adjustment 293,820 2,749 20,288 316,857
Balance at December 31, 2019 3,110,806 74,455 757,437 3,942,698
Additions 872,717 20,365 257,175 1,150,257
Impairment 293,000 - - 293,000
Foreign Exchange 6,859 2,640 31,631 41,130
Balance at December 31, 2020 $ 4,283,382 $ 97,460 $ 1,046,243 $ 5,427,085
Net Book Value:
Balance at December 31, 2018 $ 4,514,378 $ 57,981 $ 926,189 $ 5,498,548
Balance at December 31, 2019 $ 5,895,443 $ 39,671 $ 534,390 $ 6,469,504
Balance at December 31, 2020 $ 6,257,095 $ 19,083 $ 272,940 $ 6,549,118 </t>
        </is>
      </c>
    </row>
    <row r="5">
      <c r="A5" s="4" t="inlineStr">
        <is>
          <t>Schedule of change in the estimated useful lives of these development costs</t>
        </is>
      </c>
      <c r="B5" s="4" t="inlineStr">
        <is>
          <t>Intangible Asset Useful Useful Useful Amortization
4G Devices 4 years 5 - 6 years 7 years Straight line
3G Devices 5 years 5 years 11 years Straight lin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 Obligations (Tables)</t>
        </is>
      </c>
      <c r="B1" s="2" t="inlineStr">
        <is>
          <t>12 Months Ended</t>
        </is>
      </c>
    </row>
    <row r="2">
      <c r="B2" s="2" t="inlineStr">
        <is>
          <t>Dec. 31, 2020</t>
        </is>
      </c>
    </row>
    <row r="3">
      <c r="A3" s="3" t="inlineStr">
        <is>
          <t>Disclosure of leases [text block] [Abstract]</t>
        </is>
      </c>
    </row>
    <row r="4">
      <c r="A4" s="4" t="inlineStr">
        <is>
          <t>Schedule of lease obligations and future minimum lease payments</t>
        </is>
      </c>
      <c r="B4" s="4" t="inlineStr">
        <is>
          <t xml:space="preserve">Lease Obligations 2020 2019
Balance Jan 1, 2019 194,331 -
Addition in the year 306,086 301,747
interest expense 14,045 11,406
Translation adjustment (26,724 ) (1,210 )
lease payments (146,146 ) (117,612 )
Balance December 31, 2019 341,592 194,331
Due within one year (127,776 ) (116,311 )
Balance December 31, 2020 213,816 78,020
Future Minimum Lease Payments
2020 - 116,311
2021 127,776 63,197
2022 104,897 14,823
2023 103,458
2024 5,461
Total lease obligations 341,592 194,3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12 Months Ended</t>
        </is>
      </c>
    </row>
    <row r="2">
      <c r="B2" s="2" t="inlineStr">
        <is>
          <t>Dec. 31, 2020</t>
        </is>
      </c>
    </row>
    <row r="3">
      <c r="A3" s="3" t="inlineStr">
        <is>
          <t>Convertible Debentures [Abstract]</t>
        </is>
      </c>
    </row>
    <row r="4">
      <c r="A4" s="4" t="inlineStr">
        <is>
          <t>Schedule of convertible debentures</t>
        </is>
      </c>
      <c r="B4" s="4" t="inlineStr">
        <is>
          <t xml:space="preserve">2020 2019 2018
Balance, Beginning
of Period $ 5,097,010 $ 2,866,983 $ 2,834,052
Interest and accretion expense 1,744,119 693,712 643,961
Interest paid or accrued (831,203 ) (364,006 ) (372,973 )
Rollover to the 10% convertible
debenture (186,359 ) - -
Issuance of the 10% convertible
debenture 1,177,786 - -
Repayment of 10.5% convertible
debenture (921,641 ) - -
Convert $75,000 debentures
into share capital (40,980 ) - -
Rollover of the 12% convertible
debenture - (2,287,452 ) -
Issuance of the 12% convertible
debenture - 4,049,349 -
Foreign
exchange adjustment 122,037 138,424 (238,057 )
$ 6,160,769 $ 5,097,010 $ 2,866,983
Due
within one year (6,160,769 ) (1,047,661 ) -
Balance,
End of Year - $ 4,049,349 $ 2,866,9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ng Term Debt (Tables)</t>
        </is>
      </c>
      <c r="B1" s="2" t="inlineStr">
        <is>
          <t>12 Months Ended</t>
        </is>
      </c>
    </row>
    <row r="2">
      <c r="B2" s="2" t="inlineStr">
        <is>
          <t>Dec. 31, 2020</t>
        </is>
      </c>
    </row>
    <row r="3">
      <c r="A3" s="3" t="inlineStr">
        <is>
          <t>Disclosure Of Detailed Information About Long Term Debt Explanatory [Abstract]</t>
        </is>
      </c>
    </row>
    <row r="4">
      <c r="A4" s="4" t="inlineStr">
        <is>
          <t>Schedule of long term debt</t>
        </is>
      </c>
      <c r="B4" s="4" t="inlineStr">
        <is>
          <t xml:space="preserve">2020 2019 2018
Balance, Beginning of Year $ 150,538 $ 168,869 -
Loan proceeds - - 192,886
Foreign Exchange adjustments 3,188 7,783 (8,586 )
Capital repayments in the year (45,490 ) (26,114 ) (15,431 )
108,236 150,538 168,869
Current portion (56,471 ) (44,547 ) (24,963 )
Long Term Debt, End of Year $ 51,765 $ 105,991 $ 143,9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uture Purchase consideration (Tables)</t>
        </is>
      </c>
      <c r="B1" s="2" t="inlineStr">
        <is>
          <t>12 Months Ended</t>
        </is>
      </c>
    </row>
    <row r="2">
      <c r="B2" s="2" t="inlineStr">
        <is>
          <t>Dec. 31, 2020</t>
        </is>
      </c>
    </row>
    <row r="3">
      <c r="A3" s="3" t="inlineStr">
        <is>
          <t>Future Purchase Consideration [Abstract]</t>
        </is>
      </c>
    </row>
    <row r="4">
      <c r="A4" s="4" t="inlineStr">
        <is>
          <t>Schedule of future purchase consideration</t>
        </is>
      </c>
      <c r="B4" s="4" t="inlineStr">
        <is>
          <t xml:space="preserve">2020 2019 2018
Balance, beginning of the year  - $ 315,712 $ 865,854
E-Wave future purchase consideration accrued - - -
E-wave future purchase consideration paid - - (621,567 )
Signifi future purchase consideration paid - (315,712 ) (285,714 )
Accretion and change in value of future purchase consideration - 519,148
Foreign exchange adjustments
(162,009 )
Balance, end of the year - - $ 315,712
Classification:
Short-term (payable within one year) - - $ 315,712
Long-term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hare Capital (Tables)</t>
        </is>
      </c>
      <c r="B1" s="2" t="inlineStr">
        <is>
          <t>12 Months Ended</t>
        </is>
      </c>
    </row>
    <row r="2">
      <c r="B2" s="2" t="inlineStr">
        <is>
          <t>Dec. 31, 2020</t>
        </is>
      </c>
    </row>
    <row r="3">
      <c r="A3" s="3" t="inlineStr">
        <is>
          <t>Disclosure of classes of share capital [text block] [Abstract]</t>
        </is>
      </c>
    </row>
    <row r="4">
      <c r="A4" s="4" t="inlineStr">
        <is>
          <t>Schedule of stock option activity</t>
        </is>
      </c>
      <c r="B4" s="4" t="inlineStr">
        <is>
          <t xml:space="preserve">Number
of Weighted
Outstanding
options, December 31, 2017 59,172 48.56
Granted 15,241 55.98
Exercised (8,965 ) 35.83
Outstanding
options, December 31, 2018 65,448 49.00
Granted 17,655 59.01
Expired (518 ) 65.57
Outstanding
options, December 31, 2019 82,585 $ 52.34
Granted 279,190 6.47
Expired (33,707 ) 39.79
Outstanding
options, December 31, 2020 328,068 $ 14.66
Number
of Weighted
average
Outstanding agent
options, December 31, 2017 9,593 $ 45.10
Granted 1,572 67.18
Exercised (2,733 ) 40.31
Expired (382 ) 39.19
Outstanding agent options,
December 31, 2018 8,050 $ 47.91
Granted 5,025 45.58
Exercised (5,668 ) 43.71
Expired (810 ) 53.00
Outstanding
agent options, December 31, 2019 6,597 50.53
Granted 445,926 7.36
Outstanding
agent options, December 31, 2020 452,523 $ 8.02
Number
of Weighted
average
Outstanding,
December 31, 2017 172,954 $ 62.44
Granted 31,888 67.18
Exercised (18,268 ) 55.98
Expired (36,900 ) 74.73
Outstanding,
December 31, 2018 149,674 $ 60.16
Granted 80,110 54.64
Exercised (80,865 ) 54.64
Expired (36,920 ) 73.22
Outstanding,
December 31, 2019 111,999 $ 59.02
Granted 3,479,534 8.96
Outstanding,
December 31, 2020 3,591,533 $ 10.55 </t>
        </is>
      </c>
    </row>
    <row r="5">
      <c r="A5" s="4" t="inlineStr">
        <is>
          <t>Schedule stock options outstanding</t>
        </is>
      </c>
      <c r="B5" s="4" t="inlineStr">
        <is>
          <t>Grant
Date Number
of Number
of Weighted Expiry
date Remaining
01-Jan-17 2,207 2,207 40.37 01-Jan-22 1.00
11-Jan-17 2,483 2,483 40.94 11-Jan-22 1.03
04-Apr-17 6,897 6,897 62.54 04-Apr-22 1.26
24-Jul-17 8,619 8,619 78.47 24-Jul-22 1.56
24-Dec-18 14,620 12,103 56.86 24-Dec-23 2.98
15-Jan-19 828 276 56.86 15-Jan-24 3.04
21-Mar-19 12,345 10,943 62.55 21-Mar-24 3.47
01-Dec-19 1,293 1,293 56.86 01-Dec-21 0.92
01-Jan-20 2,069 689 56.86 31-Oct-25 4.75
01-Jan-20 207 207 56.86 01-Dec-21 0.89
15-Nov-20 95,000 11,875 6.00 15-Nov-30 9.88
15-Nov-20 181,500 22,688 6.00 15-Nov-25 4.88
Total 328,068 80,280 14.66 5.93
Grant
Date Number
of options outstanding Number
of options exercisable Weighted
Average Exercise Price Expiry
date Remaining
contractual life (years)
December 24, 2018 1,572 1,572 65.90 December
24, 2021 0.98
December 23, 2019 5,025 5,025 45.58 December 23, 2021 0.98
July 28, 2020 1,702 1,702 20.47 July 28, 2022 1.57
September 29, 2020 113,500 113,500 $ 6.60 September
28, 2025 4.74
September 29, 2020 266,000 266,000 $ 6.85 September 28, 2025 4.74
December 31, 2020 64,724 64,724 $ 11.50 June 30, 2024 3.5
Total 452,523 452,523 $ 8.02 4.49
Grant
Date Number
of Warrants Exercise
Price Expiry
date
24-Dec-18 31,887 $ 68.23 24-Dec-21
29-Aug-19 25,863 $ 68.23 29-Aug-21
23-Dec-19 54,248 $ 51.18 23-Dec-22
23-Jun-20 10,897 $ 34.12 23-Jun-21
July 28, 2020 74,138 $ 20.47 28-Jul-22
September 29, 2020 2,100,000 $ 6.85 28-Sep-25
December 31, 2020 1,294,500 $ 11.50 30-June-24
Total 3,591,533 $ 10.55
** These
10,897 share purchase warrants at $34.12 expired subsequent to the year end.</t>
        </is>
      </c>
    </row>
    <row r="6">
      <c r="A6" s="4" t="inlineStr">
        <is>
          <t>Schedule of weighted average assumptions</t>
        </is>
      </c>
      <c r="B6" s="4" t="inlineStr">
        <is>
          <t>2020 2019 2018
Stock price $ 6.47 $ CAD
72.50 $ CAD
62.35
Risk-free interest rate 1.68 % 1.5 % 1.9 %
Expected life 5 4.8 5
Annualized volatility 83 % 143 % 148 %
Dividend
rate 0.00 % 0.00 % 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st of Sales (Tables)</t>
        </is>
      </c>
      <c r="B1" s="2" t="inlineStr">
        <is>
          <t>12 Months Ended</t>
        </is>
      </c>
    </row>
    <row r="2">
      <c r="B2" s="2" t="inlineStr">
        <is>
          <t>Dec. 31, 2020</t>
        </is>
      </c>
    </row>
    <row r="3">
      <c r="A3" s="3" t="inlineStr">
        <is>
          <t>Disclosure of cost of sales [text block] [Abstract]</t>
        </is>
      </c>
    </row>
    <row r="4">
      <c r="A4" s="4" t="inlineStr">
        <is>
          <t>Schedule of cost of sales</t>
        </is>
      </c>
      <c r="B4" s="4" t="inlineStr">
        <is>
          <t xml:space="preserve">(in
thousands) December
31, 2020 December
31, December
31,
Materials
and merchandise $ 2,855 $ 5,488 $ 8,648
Royalties 257 322 261
Other
expenses 1,155 816 1,115
Change
in inventory 144 497 (633 )
Total $ 4,410 $ 7,123 $ 9,3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lling and Marketing Expenses (Tables)</t>
        </is>
      </c>
      <c r="B1" s="2" t="inlineStr">
        <is>
          <t>12 Months Ended</t>
        </is>
      </c>
    </row>
    <row r="2">
      <c r="B2" s="2" t="inlineStr">
        <is>
          <t>Dec. 31, 2020</t>
        </is>
      </c>
    </row>
    <row r="3">
      <c r="A3" s="3" t="inlineStr">
        <is>
          <t>Disclosure of general and administrative expense [text block] [Abstract]</t>
        </is>
      </c>
    </row>
    <row r="4">
      <c r="A4" s="4" t="inlineStr">
        <is>
          <t>Schedule of selling and marketing expenses</t>
        </is>
      </c>
      <c r="B4" s="4" t="inlineStr">
        <is>
          <t xml:space="preserve">(in
thousands) December
31, 2020 December
31, December
31,
Salaries
and related expenses $ 2,111 $ 1,555 $ 1,173
Advertising
and marketing 1,425 1,700 2,737
Travel
and conferences 156 305 297
Total $ 3,692 $ 3,560 $ 4,2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for the period</t>
        </is>
      </c>
      <c r="B4" s="6" t="n">
        <v>-13591117</v>
      </c>
      <c r="C4" s="6" t="n">
        <v>-7657208</v>
      </c>
      <c r="D4" s="6" t="n">
        <v>-8897107</v>
      </c>
    </row>
    <row r="5">
      <c r="A5" s="3" t="inlineStr">
        <is>
          <t>Items not affecting cash:</t>
        </is>
      </c>
    </row>
    <row r="6">
      <c r="A6" s="4" t="inlineStr">
        <is>
          <t>Amortization and depreciation</t>
        </is>
      </c>
      <c r="B6" s="5" t="n">
        <v>1280122</v>
      </c>
      <c r="C6" s="5" t="n">
        <v>1168594</v>
      </c>
      <c r="D6" s="5" t="n">
        <v>544208</v>
      </c>
    </row>
    <row r="7">
      <c r="A7" s="4" t="inlineStr">
        <is>
          <t>Bad debt expense (Note 5)</t>
        </is>
      </c>
      <c r="B7" s="5" t="n">
        <v>1530667</v>
      </c>
    </row>
    <row r="8">
      <c r="A8" s="4" t="inlineStr">
        <is>
          <t>Inventory impairments (Note 6)</t>
        </is>
      </c>
      <c r="B8" s="5" t="n">
        <v>1571649</v>
      </c>
      <c r="C8" s="5" t="n">
        <v>212000</v>
      </c>
    </row>
    <row r="9">
      <c r="A9" s="4" t="inlineStr">
        <is>
          <t>Intangible impairments (Note 9)</t>
        </is>
      </c>
      <c r="B9" s="5" t="n">
        <v>293000</v>
      </c>
      <c r="C9" s="5" t="n">
        <v>111521</v>
      </c>
      <c r="D9" s="5" t="n">
        <v>1508880</v>
      </c>
    </row>
    <row r="10">
      <c r="A10" s="4" t="inlineStr">
        <is>
          <t>Interest expense, net of repayments (Note 21)</t>
        </is>
      </c>
      <c r="B10" s="5" t="n">
        <v>926962</v>
      </c>
      <c r="C10" s="5" t="n">
        <v>341112</v>
      </c>
      <c r="D10" s="5" t="n">
        <v>270988</v>
      </c>
    </row>
    <row r="11">
      <c r="A11" s="4" t="inlineStr">
        <is>
          <t>Interest income</t>
        </is>
      </c>
      <c r="B11" s="5" t="n">
        <v>-14456</v>
      </c>
    </row>
    <row r="12">
      <c r="A12" s="4" t="inlineStr">
        <is>
          <t>Foreign exchange</t>
        </is>
      </c>
      <c r="B12" s="5" t="n">
        <v>138691</v>
      </c>
    </row>
    <row r="13">
      <c r="A13" s="4" t="inlineStr">
        <is>
          <t>Accretion of future purchase consideration</t>
        </is>
      </c>
      <c r="D13" s="5" t="n">
        <v>400886</v>
      </c>
    </row>
    <row r="14">
      <c r="A14" s="4" t="inlineStr">
        <is>
          <t>Share-based payments</t>
        </is>
      </c>
      <c r="B14" s="5" t="n">
        <v>517678</v>
      </c>
      <c r="C14" s="5" t="n">
        <v>1123154</v>
      </c>
      <c r="D14" s="5" t="n">
        <v>850747</v>
      </c>
    </row>
    <row r="15">
      <c r="A15" s="4" t="inlineStr">
        <is>
          <t>Loss on debt conversion</t>
        </is>
      </c>
      <c r="B15" s="5" t="n">
        <v>16712</v>
      </c>
    </row>
    <row r="16">
      <c r="A16" s="3" t="inlineStr">
        <is>
          <t>Net change in non-cash working capital items:</t>
        </is>
      </c>
    </row>
    <row r="17">
      <c r="C17" s="4" t="inlineStr">
        <is>
          <t xml:space="preserve"> </t>
        </is>
      </c>
      <c r="D17" s="4" t="inlineStr">
        <is>
          <t xml:space="preserve"> </t>
        </is>
      </c>
    </row>
    <row r="18">
      <c r="A18" s="4" t="inlineStr">
        <is>
          <t>Trade and other receivables, prepaids, and advances to suppliers</t>
        </is>
      </c>
      <c r="B18" s="5" t="n">
        <v>-3353800</v>
      </c>
      <c r="C18" s="5" t="n">
        <v>-1134535</v>
      </c>
      <c r="D18" s="5" t="n">
        <v>1768193</v>
      </c>
    </row>
    <row r="19">
      <c r="A19" s="4" t="inlineStr">
        <is>
          <t>Inventory</t>
        </is>
      </c>
      <c r="B19" s="5" t="n">
        <v>-601487</v>
      </c>
      <c r="C19" s="5" t="n">
        <v>65570</v>
      </c>
      <c r="D19" s="5" t="n">
        <v>-338959</v>
      </c>
    </row>
    <row r="20">
      <c r="A20" s="4" t="inlineStr">
        <is>
          <t>Accounts payable and accrued liabilities</t>
        </is>
      </c>
      <c r="B20" s="5" t="n">
        <v>1372389</v>
      </c>
      <c r="C20" s="5" t="n">
        <v>-887569</v>
      </c>
      <c r="D20" s="5" t="n">
        <v>853282</v>
      </c>
    </row>
    <row r="21">
      <c r="A21" s="4" t="inlineStr">
        <is>
          <t>Due to/from related party</t>
        </is>
      </c>
      <c r="B21" s="5" t="n">
        <v>-76866</v>
      </c>
      <c r="C21" s="5" t="n">
        <v>-68774</v>
      </c>
      <c r="D21" s="5" t="n">
        <v>764460</v>
      </c>
    </row>
    <row r="22">
      <c r="A22" s="4" t="inlineStr">
        <is>
          <t>Net cash and restricted cash used in operating activities</t>
        </is>
      </c>
      <c r="B22" s="5" t="n">
        <v>-9989856</v>
      </c>
      <c r="C22" s="5" t="n">
        <v>-6726135</v>
      </c>
      <c r="D22" s="5" t="n">
        <v>-2274422</v>
      </c>
    </row>
    <row r="23">
      <c r="A23" s="3" t="inlineStr">
        <is>
          <t>Investing activities:</t>
        </is>
      </c>
    </row>
    <row r="24">
      <c r="A24" s="4" t="inlineStr">
        <is>
          <t>Intangible additions</t>
        </is>
      </c>
      <c r="B24" s="5" t="n">
        <v>-1513570</v>
      </c>
      <c r="C24" s="5" t="n">
        <v>-2380196</v>
      </c>
      <c r="D24" s="5" t="n">
        <v>-1598660</v>
      </c>
    </row>
    <row r="25">
      <c r="A25" s="4" t="inlineStr">
        <is>
          <t>Future purhase consideration</t>
        </is>
      </c>
      <c r="D25" s="5" t="n">
        <v>-621567</v>
      </c>
    </row>
    <row r="26">
      <c r="A26" s="4" t="inlineStr">
        <is>
          <t>Equipment additions</t>
        </is>
      </c>
      <c r="B26" s="5" t="n">
        <v>-21136</v>
      </c>
      <c r="D26" s="5" t="n">
        <v>-3293</v>
      </c>
    </row>
    <row r="27">
      <c r="A27" s="4" t="inlineStr">
        <is>
          <t>Net cash and restricted cash used in investing activities</t>
        </is>
      </c>
      <c r="B27" s="5" t="n">
        <v>-1534706</v>
      </c>
      <c r="C27" s="5" t="n">
        <v>-2380196</v>
      </c>
      <c r="D27" s="5" t="n">
        <v>-2223520</v>
      </c>
    </row>
    <row r="28">
      <c r="A28" s="3" t="inlineStr">
        <is>
          <t>Financing activities:</t>
        </is>
      </c>
    </row>
    <row r="29">
      <c r="A29" s="4" t="inlineStr">
        <is>
          <t>Lease payments</t>
        </is>
      </c>
      <c r="B29" s="5" t="n">
        <v>-146146</v>
      </c>
      <c r="C29" s="5" t="n">
        <v>-135612</v>
      </c>
    </row>
    <row r="30">
      <c r="A30" s="4" t="inlineStr">
        <is>
          <t>Bank loan</t>
        </is>
      </c>
      <c r="B30" s="5" t="n">
        <v>405413</v>
      </c>
      <c r="C30" s="5" t="n">
        <v>-32435</v>
      </c>
    </row>
    <row r="31">
      <c r="A31" s="4" t="inlineStr">
        <is>
          <t>Repayment of long term debt</t>
        </is>
      </c>
      <c r="B31" s="5" t="n">
        <v>-45490</v>
      </c>
      <c r="C31" s="5" t="n">
        <v>-26114</v>
      </c>
    </row>
    <row r="32">
      <c r="A32" s="4" t="inlineStr">
        <is>
          <t>Convertible debt issued, net of repayments</t>
        </is>
      </c>
      <c r="B32" s="5" t="n">
        <v>99490</v>
      </c>
      <c r="C32" s="5" t="n">
        <v>1685908</v>
      </c>
    </row>
    <row r="33">
      <c r="A33" s="4" t="inlineStr">
        <is>
          <t>Shares issued for cash</t>
        </is>
      </c>
      <c r="B33" s="5" t="n">
        <v>28168529</v>
      </c>
      <c r="C33" s="5" t="n">
        <v>2290916</v>
      </c>
      <c r="D33" s="5" t="n">
        <v>1591950</v>
      </c>
    </row>
    <row r="34">
      <c r="A34" s="4" t="inlineStr">
        <is>
          <t>Share issue costs (cash)</t>
        </is>
      </c>
      <c r="B34" s="5" t="n">
        <v>-3133147</v>
      </c>
      <c r="C34" s="5" t="n">
        <v>-20085</v>
      </c>
      <c r="D34" s="5" t="n">
        <v>-287236</v>
      </c>
    </row>
    <row r="35">
      <c r="A35" s="4" t="inlineStr">
        <is>
          <t>Loan to Director</t>
        </is>
      </c>
      <c r="C35" s="5" t="n">
        <v>-200000</v>
      </c>
    </row>
    <row r="36">
      <c r="A36" s="4" t="inlineStr">
        <is>
          <t>Exercise of stock options</t>
        </is>
      </c>
      <c r="D36" s="5" t="n">
        <v>316432</v>
      </c>
    </row>
    <row r="37">
      <c r="A37" s="4" t="inlineStr">
        <is>
          <t>Exercise of agents’ options</t>
        </is>
      </c>
      <c r="C37" s="5" t="n">
        <v>247764</v>
      </c>
      <c r="D37" s="5" t="n">
        <v>110801</v>
      </c>
    </row>
    <row r="38">
      <c r="A38" s="4" t="inlineStr">
        <is>
          <t>Exercise of warrants</t>
        </is>
      </c>
      <c r="C38" s="5" t="n">
        <v>5529858</v>
      </c>
      <c r="D38" s="5" t="n">
        <v>1022200</v>
      </c>
    </row>
    <row r="39">
      <c r="A39" s="4" t="inlineStr">
        <is>
          <t>Loan received</t>
        </is>
      </c>
      <c r="C39" s="5" t="n">
        <v>165341</v>
      </c>
      <c r="D39" s="5" t="n">
        <v>168869</v>
      </c>
    </row>
    <row r="40">
      <c r="A40" s="4" t="inlineStr">
        <is>
          <t>Net cash and restricted cash from financing activities</t>
        </is>
      </c>
      <c r="B40" s="5" t="n">
        <v>25348649</v>
      </c>
      <c r="C40" s="5" t="n">
        <v>9505541</v>
      </c>
      <c r="D40" s="5" t="n">
        <v>2923016</v>
      </c>
    </row>
    <row r="41">
      <c r="A41" s="4" t="inlineStr">
        <is>
          <t>Effect of foreign exchange on cash</t>
        </is>
      </c>
      <c r="B41" s="5" t="n">
        <v>-20396</v>
      </c>
      <c r="C41" s="5" t="n">
        <v>485416</v>
      </c>
      <c r="D41" s="5" t="n">
        <v>-144613</v>
      </c>
    </row>
    <row r="42">
      <c r="A42" s="4" t="inlineStr">
        <is>
          <t>Change in cash and restricted for the year</t>
        </is>
      </c>
      <c r="B42" s="5" t="n">
        <v>13803691</v>
      </c>
      <c r="C42" s="5" t="n">
        <v>884626</v>
      </c>
      <c r="D42" s="5" t="n">
        <v>-1719539</v>
      </c>
    </row>
    <row r="43">
      <c r="A43" s="4" t="inlineStr">
        <is>
          <t>Cash, beginning of year</t>
        </is>
      </c>
      <c r="B43" s="5" t="n">
        <v>2661575</v>
      </c>
      <c r="C43" s="5" t="n">
        <v>1776949</v>
      </c>
      <c r="D43" s="5" t="n">
        <v>3496488</v>
      </c>
    </row>
    <row r="44">
      <c r="A44" s="4" t="inlineStr">
        <is>
          <t>Cash and restricted cash, end of year</t>
        </is>
      </c>
      <c r="B44" s="6" t="n">
        <v>16465266</v>
      </c>
      <c r="C44" s="6" t="n">
        <v>2661575</v>
      </c>
      <c r="D44" s="6" t="n">
        <v>17769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Disclosure Of General And Administrative Expenses [Abstract]</t>
        </is>
      </c>
    </row>
    <row r="4">
      <c r="A4" s="4" t="inlineStr">
        <is>
          <t>Schedule of general and administrative expenses</t>
        </is>
      </c>
      <c r="B4" s="4" t="inlineStr">
        <is>
          <t xml:space="preserve">(in
thousands) December
31, December
31, December
31,
Salaries
and related expenses $ 284 $ 407 $ 236
Professional
services 294 203 307
Consulting
and director fees 1,206 775 639
Management
fees 99 317 440
Travel 43 80 73
Office
and general 603 304 297
Regulatory
and filing fees 47 46 19
Shareholder
relations 281 191 251
Total $ 2,857 $ 2,323 $ 2,26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e Expenses (Tables)</t>
        </is>
      </c>
      <c r="B1" s="2" t="inlineStr">
        <is>
          <t>12 Months Ended</t>
        </is>
      </c>
    </row>
    <row r="2">
      <c r="B2" s="2" t="inlineStr">
        <is>
          <t>Dec. 31, 2020</t>
        </is>
      </c>
    </row>
    <row r="3">
      <c r="A3" s="3" t="inlineStr">
        <is>
          <t>Disclosure of expenses [text block] [Abstract]</t>
        </is>
      </c>
    </row>
    <row r="4">
      <c r="A4" s="4" t="inlineStr">
        <is>
          <t>Schedule of finance expenses</t>
        </is>
      </c>
      <c r="B4" s="4" t="inlineStr">
        <is>
          <t xml:space="preserve">2020 2019 2018
Interest and acretion
on convertible debentures 1,744,120 693,712 643,961
Interest expense on long term
debt 11,107 15,413 8,230
Interest on bank loans from
factoring 18,532 235 ,732 90,501
Other interest and bank charges (3,819 ) 15,999 10,565
Gain on conversion of debenture (16,712 ) - -
Interest earned on director’s
loan (23,000 ) (10,000 ) -
Interest
expenses on lease obligations 14,045 11,406 -
Total 1,744,273 962,262 753,25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Disclosure of income tax [text block] [Abstract]</t>
        </is>
      </c>
    </row>
    <row r="4">
      <c r="A4" s="4" t="inlineStr">
        <is>
          <t>Schedule of reconciliation of income taxes at statutory rates</t>
        </is>
      </c>
      <c r="B4" s="4" t="inlineStr">
        <is>
          <t xml:space="preserve">2020 2019 2018
Loss
for the year $ (13,591,117 ) $ (7,657,208 ) $ (8,897,107 )
Expected income tax (recovery) $ (3,670,000 ) $ (2,067,000 ) $ (2,404,000 )
Change in statutory, foreign
tax, foreign exchange rates and other (117,000 ) 67,000 117,000
Permanent differences 134,000 309,000 (90,000 )
Share issue cost (1,248,000 ) (50,000 ) (73,000 )
Impact of convertible debenture 17,000 107,000 -
Adjustment to prior years
provision versus statutory tax returns and expiry of non-capital losses 208,000 9,000 457,000
Expiry of non-capital losses - -
Change
in unrecognized deductible temporary differences 4,676,000 1,625,000 1,993,000
Total
income tax expense (recovery) $ - $ - $ -
Current
income tax $ - $ - $ -
Deferred
tax recovery $ - $ - $ - </t>
        </is>
      </c>
    </row>
    <row r="5">
      <c r="A5" s="4" t="inlineStr">
        <is>
          <t>Schedule of deferred tax assets and liabilities</t>
        </is>
      </c>
      <c r="B5" s="4" t="inlineStr">
        <is>
          <t xml:space="preserve">2020 2019 2018
ROU assets and
lease liabilities (9,000 ) (2,000 ) -
Intangible assets (141,000 ) - -
Convertible debenture (87,000 ) (321,000 ) (72,000 )
Non-capital
losses 237,000 323,000 72,000
Net
deferred tax liability $ - $ - $ - </t>
        </is>
      </c>
    </row>
    <row r="6">
      <c r="A6" s="4" t="inlineStr">
        <is>
          <t>Schedule of temporary differences unused tax credits and unused tax losses</t>
        </is>
      </c>
      <c r="B6" s="4" t="inlineStr">
        <is>
          <t>2020 Expiry
Date Range 2019 Expiry
Date Range 2018 Expiry
Date Range
Temporary
Differences
Receivables $ 775,000 No
expiry date $ - No
expiry date $ - No
expiry date
Property,
plant, and equipment and intangibles 2,216,000 No expiry
date 1,541,000 No expiry
date 538,000 No expiry
date
Financing
cost 5,948,000 2040
to 2044 1,376,000 2039
to 2043 1,178,000 2038-2042
Inventory 1,373,000 No expiry
date - No expiry
date - No expiry
date
Allowance
for doubtful accounts 714,000 No expiry
date - No expiry
date - No expiry
date
Allowable
capital losses 39,000 No expiry
date 38,000 No expiry
date 196,000 No expiry
date
Non-capital
losses available for future periods 30,491,000 see
below 20,708,000 see
below 14,991,000 see below
Canada 18,553,000 2026
to 2040 10,160,000 2026
to 2039 6,806,000 2026-2038
Israel 11,938,000 No
expiry date 10,548,000 No
expiry date 8,185,000 No expiry
dat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derivative financial instruments [text block] [Abstract]</t>
        </is>
      </c>
    </row>
    <row r="4">
      <c r="A4" s="4" t="inlineStr">
        <is>
          <t>Schedule of maximum exposure to credit risk for trade and other receivables</t>
        </is>
      </c>
      <c r="B4" s="4" t="inlineStr">
        <is>
          <t xml:space="preserve">(in
thousands) December
31, December
31, December
31,
EMEA $ 1,246 $ 609 $ 478
North America 1,491 884 203
Total $ 2,737 $ 1,493 $ 679 </t>
        </is>
      </c>
    </row>
    <row r="5">
      <c r="A5" s="4" t="inlineStr">
        <is>
          <t>Schedule of exposure to foreign currency risk</t>
        </is>
      </c>
      <c r="B5" s="4" t="inlineStr">
        <is>
          <t xml:space="preserve">(in
USD thousands) USD New
Israel CAD Total
Financial assets
and financial liabilities:
Current
assets
Cash 5,236 36 197 5,469
Restricted cash 0 10,995 0 10,995
Trade receivables 1,266 1,246 225 2,737
Due from director 214 - - 214
Current
liabilities
Bank loan - (65 ) (372 ) (437 )
Accounts payable and accrued
liabilities (1,176 ) (1,087 ) (359 ) (2,622 )
Convertible debentures (6,161 ) (6,161 )
Long
term debt - - (108 ) (108 )
Total 5,540 11,125 (6,578 ) 10,087
Impact
of 10% fluctuation in Exchange Rate 554 $ 1,113 $ (658 ) $ 1,00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0</t>
        </is>
      </c>
    </row>
    <row r="3">
      <c r="A3" s="3" t="inlineStr">
        <is>
          <t>Disclosure of related party [text block] [Abstract]</t>
        </is>
      </c>
    </row>
    <row r="4">
      <c r="A4" s="4" t="inlineStr">
        <is>
          <t>Schedule of remuneration of directors and key management personnel</t>
        </is>
      </c>
      <c r="B4" s="4" t="inlineStr">
        <is>
          <t xml:space="preserve">2020 2019 2018
Payments to key management personnel:
Salaries, consulting and directors’ fees $ 1,179,762 $ 928,637 $ 728,624
Share-based payments 261,794 656,895 216,218
Total $ 1,441,556 $ 1,585,532 $ 944,842 </t>
        </is>
      </c>
    </row>
    <row r="5">
      <c r="A5" s="4" t="inlineStr">
        <is>
          <t>Schedule of other related party transactions</t>
        </is>
      </c>
      <c r="B5" s="4" t="inlineStr">
        <is>
          <t xml:space="preserve">(in
thousands)
Type
of Service Nature
of Relationship 2020 2019 2018
Selling
and marketing expenses VP
Technology 174 210 105
General
and administrative expense Companies
controlled by the CEO, CFO and Directors 1,006 718 62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0</t>
        </is>
      </c>
    </row>
    <row r="3">
      <c r="A3" s="3" t="inlineStr">
        <is>
          <t>Segmented Information Disclosure [Abstract]</t>
        </is>
      </c>
    </row>
    <row r="4">
      <c r="A4" s="4" t="inlineStr">
        <is>
          <t>Schedule of geographical segments, segment revenue is based on the geographical location of the customers</t>
        </is>
      </c>
      <c r="B4" s="4" t="inlineStr">
        <is>
          <t xml:space="preserve">External
Revenues (in thousands) December
31, December
31, December
31,
EMEA $ 1,465 $ 6,230 8,166
USA 2,679 2,339 1,062
Canada 1,691 1,232 1,713
Australia
and New Zealand 155 11 40
Total $ 5,990 $ 9,812 10,98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bsequent events (Tables)</t>
        </is>
      </c>
      <c r="B1" s="2" t="inlineStr">
        <is>
          <t>12 Months Ended</t>
        </is>
      </c>
    </row>
    <row r="2">
      <c r="B2" s="2" t="inlineStr">
        <is>
          <t>Dec. 31, 2020</t>
        </is>
      </c>
    </row>
    <row r="3">
      <c r="A3" s="3" t="inlineStr">
        <is>
          <t>Disclosure of events after reporting period [text block] [Abstract]</t>
        </is>
      </c>
    </row>
    <row r="4">
      <c r="A4" s="4" t="inlineStr">
        <is>
          <t>Schedule of aggregate amount of the total acquisition consideration</t>
        </is>
      </c>
      <c r="B4" s="4" t="inlineStr">
        <is>
          <t>Consideration Note Fair
Cash $ 155,014
Fair value of 23,949 shares at $8.14 per share (i) 194,986
Future
purchase consideration (ii) 350,000
Total
Consideration $ 700,000
(i) The
fair value of the shares issued was determined by multiplying the number shares issued by the share price of the Company on March 31,
2021.
(ii) Future
consideration represents the expected future payments of cash and common shares. Since the balance of the shares and the cash is due
within one year, the Company did not discount the future purchase consideration for the time value of money.</t>
        </is>
      </c>
    </row>
    <row r="5">
      <c r="A5" s="4" t="inlineStr">
        <is>
          <t>Schedule of purchase price</t>
        </is>
      </c>
      <c r="B5" s="4" t="inlineStr">
        <is>
          <t xml:space="preserve">Purchase price allocation Fair Value
Purchase price $ 700,000
Less: Net assets acquired
Net identifiable tangible assets 100,107
Net identifiable intangible assets 763,893
Deferred tax liability (164,000 )
(700,000 )
Goodwill $ 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ffects of the Change in Presentation Currency (Tables)</t>
        </is>
      </c>
      <c r="B1" s="2" t="inlineStr">
        <is>
          <t>12 Months Ended</t>
        </is>
      </c>
    </row>
    <row r="2">
      <c r="B2" s="2" t="inlineStr">
        <is>
          <t>Dec. 31, 2020</t>
        </is>
      </c>
    </row>
    <row r="3">
      <c r="A3" s="3" t="inlineStr">
        <is>
          <t>Effects Of The Change In Presentation Currency [Abstract]</t>
        </is>
      </c>
    </row>
    <row r="4">
      <c r="A4" s="4" t="inlineStr">
        <is>
          <t>Schedule of consolidated balance sheet</t>
        </is>
      </c>
      <c r="B4" s="4" t="inlineStr">
        <is>
          <t xml:space="preserve">Dec
31, Dec
31, Dec
31, Dec
31,
ASSETS
Current
Cash 2,661,575 3,465,371 1,776,949 2,420,205
Trade and Other Receivables 1,492,955 1,943,828 679,409 925,355
Prepaid expenses 252,868 329,234 303,314 413,114
Inventory 3,379,895 4,400,623 3,657,465 4,981,467
Advance
to suppliers 650,690 847,198 351,334 478,517
8,437,983 10,986,254 6,768,471 9,218,658
Right of Use 204,939 266,830 - -
Loan to Director 200,000 260,400 - -
Equipment 39,747 51,750 39,935 54,392
Intangible assets 6,469,504 8,423,294 5,498,548 7,489,023
Goodwill 785,153 1,022,269 750,565 1,022,269
Total
assets 16,137,326 21,010,797 13,057,519 17,784,342
LIABILITIES
AND SHAREHOLDERS’ EQUITY
Current -
Bank Loan 32,435 42,230 - -
Accounts payable and accrued
liabilities 1,970,663 2,565,802 2,930,310 3,991,081
Due to Related Party 76,866 100,079 145,640 198,362
Lease Obligations 116,311 151,437 - -
Convertible debenture 1,047,661 1,364,055 - -
Current portion of long term
debt 44,547 58,000 24,963 34,000
Future
Purchase Consideration - - 315,712 430,000
3,288,483 4,281,603 3,416,625 4,653,443
Lease Obligation 78,020 101,582 - -
Other payables 132,906 173,044 - -
Long Term Convertible Debenture 4,049,349 5,272,252 2,866,983 3,904,831
Long
Term Debt 105,991 138,000 143,906 196,000
4,366,266 5,684,878 3,010,889 4,100,831
Total
Liabilities 7,654,749 9,966,481 6,427,514 8,754,274
Shareholders’
equity
Share capital 28,592,662 37,346,168 21,246,401 27,638,100
Reserves 5,095,530 6,602,751 2,923,511 3,750,999
Accumulated other comprehensive
loss 97,138 (125,084 ) 105,638 260,137
Deficit (25,302,753 ) (32,779,519 ) (17,645,545 ) (22,619,168 )
8,482,577 11,044,316 6,630,005 9,030,068
Total
liabilities and shareholders’ equity 16,137,326 21,010,797 13,057,519 17,784,342 </t>
        </is>
      </c>
    </row>
    <row r="5">
      <c r="A5" s="4" t="inlineStr">
        <is>
          <t>Schedule of consolidated statement of loss and comprehensive loss</t>
        </is>
      </c>
      <c r="B5" s="4" t="inlineStr">
        <is>
          <t>Year
ended Year
ended Year
ended Year
ended
Revenue 9,812,188 13,019,792 10,981,114 14,220,542
Cost of Sales (7,122,823 ) (9,451,274 ) (9,390,768 ) (12,161,044 )
Gross
profit 2,689,365 3,568,518 1,590,346 2,059,498
EXPENSES
Amortization and Depreciation 1,168,594 1,550,607 544,208 704,749
Product development 757,404 1,005,000 - -
Selling and marketing 3,559,602 4,723,236 4,207,746 5,449,031
General and administrative 2,322,681 3,081,966 2,261,990 2,929,277
Bad Debt expense - - - -
Inventory impariment 212,000 281,303 - -
Impairment of intangible assets 111,521 147,977 1,508,880 1,954,000
Share-based
payments 1,123,154 1,490,313 850,747 1,102,313
Total
Operating Expenses 9,254,956 12,280,402 9,373,571 12,139,370
Net
operating income (loss) (6,565,591 ) (8,711,884 ) (7,783,225 ) (10,079,872 )
OTHER EXPENSES
Finance expense (income) 962,263 1,276,827 753,257 975,468
Foreign exchange 106,745 141,640 (40,261 ) (46,507 )
Accretion
and change in value of future purchase consideration 22,609 30,000 400,886 519,148
Total
other expenses 1,091,617 1,448,467 1,113,882 1,448,109
Net
Income (loss) for the period (7,657,208 ) (10,160,351 ) (8,897,107 ) (11,527,981 )
Other comprehensive
income (loss)
Translation
Adjustment (8,500 ) (385,221 ) 32,671 869,082
Comprehensive
loss for the period 7,665,708 10,545,572 8,864,436 10,658,899
Weighted Average Shares 807,956 807,956 657,764 657,764
Basic and diluted loss per
share $ (9.48 ) $ (12.58 ) $ (13.53 ) $ (17.5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Going Concern (Details) - USD ($)</t>
        </is>
      </c>
      <c r="B1" s="2" t="inlineStr">
        <is>
          <t>12 Months Ended</t>
        </is>
      </c>
    </row>
    <row r="2">
      <c r="B2" s="2" t="inlineStr">
        <is>
          <t>Dec. 31, 2020</t>
        </is>
      </c>
      <c r="C2" s="2" t="inlineStr">
        <is>
          <t>Dec. 31, 2019</t>
        </is>
      </c>
      <c r="D2" s="2" t="inlineStr">
        <is>
          <t>Dec. 31, 2018</t>
        </is>
      </c>
    </row>
    <row r="3">
      <c r="A3" s="3" t="inlineStr">
        <is>
          <t>Disclosure Of General Information About Financial Statements Explanatory [Abstract]</t>
        </is>
      </c>
    </row>
    <row r="4">
      <c r="A4" s="4" t="inlineStr">
        <is>
          <t>Net loss</t>
        </is>
      </c>
      <c r="B4" s="6" t="n">
        <v>-13591117</v>
      </c>
      <c r="C4" s="6" t="n">
        <v>-7657208</v>
      </c>
      <c r="D4" s="6" t="n">
        <v>-8897107</v>
      </c>
    </row>
    <row r="5">
      <c r="A5" s="4" t="inlineStr">
        <is>
          <t>Retained earnings</t>
        </is>
      </c>
      <c r="B5" s="6" t="n">
        <v>-38893870</v>
      </c>
      <c r="C5" s="6" t="n">
        <v>-25302753</v>
      </c>
      <c r="D5" s="6" t="n">
        <v>-1764554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paration (Details) - CAD ($)</t>
        </is>
      </c>
      <c r="B1" s="2" t="inlineStr">
        <is>
          <t>1 Months Ended</t>
        </is>
      </c>
      <c r="C1" s="2" t="inlineStr">
        <is>
          <t>12 Months Ended</t>
        </is>
      </c>
    </row>
    <row r="2">
      <c r="B2" s="2" t="inlineStr">
        <is>
          <t>Jan. 31, 2019</t>
        </is>
      </c>
      <c r="C2" s="2" t="inlineStr">
        <is>
          <t>Dec. 31, 2019</t>
        </is>
      </c>
      <c r="D2" s="2" t="inlineStr">
        <is>
          <t>Dec. 31, 2018</t>
        </is>
      </c>
    </row>
    <row r="3">
      <c r="A3" s="3" t="inlineStr">
        <is>
          <t>Disclosure of basis of preparation of financial statements [text block] [Abstract]</t>
        </is>
      </c>
    </row>
    <row r="4">
      <c r="A4" s="4" t="inlineStr">
        <is>
          <t>Exchange Rate Translate</t>
        </is>
      </c>
      <c r="C4" s="8" t="n">
        <v>1.302</v>
      </c>
    </row>
    <row r="5">
      <c r="A5" s="4" t="inlineStr">
        <is>
          <t>Exchange rates</t>
        </is>
      </c>
      <c r="B5" s="8" t="n">
        <v>1.362</v>
      </c>
      <c r="C5" s="9" t="n">
        <v>1.3269</v>
      </c>
      <c r="D5" s="8" t="n">
        <v>1.362</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12 Months Ended</t>
        </is>
      </c>
    </row>
    <row r="2">
      <c r="B2" s="2" t="inlineStr">
        <is>
          <t>Dec. 31, 2020</t>
        </is>
      </c>
    </row>
    <row r="3">
      <c r="A3" s="3" t="inlineStr">
        <is>
          <t>Nature of Operations and Going Concern [Abstract]</t>
        </is>
      </c>
    </row>
    <row r="4">
      <c r="A4" s="4" t="inlineStr">
        <is>
          <t>NATURE OF OPERATIONS AND GOING CONCERN</t>
        </is>
      </c>
      <c r="B4" s="4" t="inlineStr">
        <is>
          <t>1. NATURE OF OPERATIONS AND GOING CONCERN Siyata Mobile Inc. (“Siyata”
or the “Company”) was incorporated under the Business Corporations Act, British Columbia on October 15, 1986. The Company’s
shares are listed on NASDAQ under the symbol SYTA and warrants issued on September 29, 2020 are traded under the symbol SYTAW. As at December
31, 2020, the Company’s principal activity is the sale of vehicle mounted, cellular based communications platforms over advanced
4G mobile networks and cellular booster systems. The registered and records office is located at 2200 - 885 West Georgia Street, Vancouver,
BC V6C 3E8. These consolidated financial statements
have been prepared in accordance with International Financial Reporting Standards (“IFRS”) with the assumption that the Company
will be able to realize its assets and discharge its liabilities in the normal course of business rather than a process of forced liquidation.
These consolidated financial statements do not include any adjustments relating to the recoverability and classification of recorded asset
amounts and classification of liabilities that might be necessary should the Company be unable to continue as a going concern. The
Company incurred a net loss of $13,591,117 during the year ended December 31, 2020 (2019- net loss of $7,657,208), (2018-net loss $8,897,107)
and, as of that date, the Company’s total deficit was $38,893,870. The Company’s continuation as a going concern is dependent
upon the success of the Company’s sale of inventory, the existing cash flows, and the ability of the Company to obtain additional
debt or equity financing, all of which are uncertain. The Company faces risks related to COVID-19 which could significantly disrupt research
and development, operations, sales, and financial results. in
industries which have been subject to disruption due to global lockdowns, and therefore demand and credit quality of our customers has
been negatively impacted. It is not possible to predict the ultimate impact or duration of COVID-19 on our business. These material uncertainties may cast
significant doubt on the Company’s ability to continue as a going concer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Basis of Preparation (Details) - Schedule of consolidated financial statements</t>
        </is>
      </c>
      <c r="B1" s="2" t="inlineStr">
        <is>
          <t>12 Months Ended</t>
        </is>
      </c>
    </row>
    <row r="2">
      <c r="B2" s="2" t="inlineStr">
        <is>
          <t>Dec. 31, 2020</t>
        </is>
      </c>
    </row>
    <row r="3">
      <c r="A3" s="4" t="inlineStr">
        <is>
          <t>Queensgate Resources Corp. [Member]</t>
        </is>
      </c>
    </row>
    <row r="4">
      <c r="A4" s="3" t="inlineStr">
        <is>
          <t>Basis of Preparation (Details) - Schedule of consolidated financial statements [Line Items]</t>
        </is>
      </c>
    </row>
    <row r="5">
      <c r="A5" s="4" t="inlineStr">
        <is>
          <t>Name of Subsidiary</t>
        </is>
      </c>
      <c r="B5" s="4" t="inlineStr">
        <is>
          <t>Queensgate Resources Corp.</t>
        </is>
      </c>
    </row>
    <row r="6">
      <c r="A6" s="4" t="inlineStr">
        <is>
          <t>Place of Incorporation</t>
        </is>
      </c>
      <c r="B6" s="4" t="inlineStr">
        <is>
          <t>British Columbia, Canada</t>
        </is>
      </c>
    </row>
    <row r="7">
      <c r="A7" s="4" t="inlineStr">
        <is>
          <t>Ownership</t>
        </is>
      </c>
      <c r="B7" s="4" t="inlineStr">
        <is>
          <t>100.00%</t>
        </is>
      </c>
    </row>
    <row r="8">
      <c r="A8" s="4" t="inlineStr">
        <is>
          <t>Queensgate Resources US Corp. [Member]</t>
        </is>
      </c>
    </row>
    <row r="9">
      <c r="A9" s="3" t="inlineStr">
        <is>
          <t>Basis of Preparation (Details) - Schedule of consolidated financial statements [Line Items]</t>
        </is>
      </c>
    </row>
    <row r="10">
      <c r="A10" s="4" t="inlineStr">
        <is>
          <t>Name of Subsidiary</t>
        </is>
      </c>
      <c r="B10" s="4" t="inlineStr">
        <is>
          <t>Queensgate Resources US Corp.</t>
        </is>
      </c>
    </row>
    <row r="11">
      <c r="A11" s="4" t="inlineStr">
        <is>
          <t>Place of Incorporation</t>
        </is>
      </c>
      <c r="B11" s="4" t="inlineStr">
        <is>
          <t>Nevada, USA</t>
        </is>
      </c>
    </row>
    <row r="12">
      <c r="A12" s="4" t="inlineStr">
        <is>
          <t>Ownership</t>
        </is>
      </c>
      <c r="B12" s="4" t="inlineStr">
        <is>
          <t>100.00%</t>
        </is>
      </c>
    </row>
    <row r="13">
      <c r="A13" s="4" t="inlineStr">
        <is>
          <t>Siyata Mobile (Canada) Inc. [Member]</t>
        </is>
      </c>
    </row>
    <row r="14">
      <c r="A14" s="3" t="inlineStr">
        <is>
          <t>Basis of Preparation (Details) - Schedule of consolidated financial statements [Line Items]</t>
        </is>
      </c>
    </row>
    <row r="15">
      <c r="A15" s="4" t="inlineStr">
        <is>
          <t>Name of Subsidiary</t>
        </is>
      </c>
      <c r="B15" s="4" t="inlineStr">
        <is>
          <t>Siyata Mobile (Canada) Inc.</t>
        </is>
      </c>
    </row>
    <row r="16">
      <c r="A16" s="4" t="inlineStr">
        <is>
          <t>Place of Incorporation</t>
        </is>
      </c>
      <c r="B16" s="4" t="inlineStr">
        <is>
          <t>British Columbia, Canada</t>
        </is>
      </c>
    </row>
    <row r="17">
      <c r="A17" s="4" t="inlineStr">
        <is>
          <t>Ownership</t>
        </is>
      </c>
      <c r="B17" s="4" t="inlineStr">
        <is>
          <t>100.00%</t>
        </is>
      </c>
    </row>
    <row r="18">
      <c r="A18" s="4" t="inlineStr">
        <is>
          <t>Siyata Mobile Israel Ltd. [Member]</t>
        </is>
      </c>
    </row>
    <row r="19">
      <c r="A19" s="3" t="inlineStr">
        <is>
          <t>Basis of Preparation (Details) - Schedule of consolidated financial statements [Line Items]</t>
        </is>
      </c>
    </row>
    <row r="20">
      <c r="A20" s="4" t="inlineStr">
        <is>
          <t>Name of Subsidiary</t>
        </is>
      </c>
      <c r="B20" s="4" t="inlineStr">
        <is>
          <t>Siyata Mobile Israel Ltd.</t>
        </is>
      </c>
    </row>
    <row r="21">
      <c r="A21" s="4" t="inlineStr">
        <is>
          <t>Place of Incorporation</t>
        </is>
      </c>
      <c r="B21" s="4" t="inlineStr">
        <is>
          <t>Israel</t>
        </is>
      </c>
    </row>
    <row r="22">
      <c r="A22" s="4" t="inlineStr">
        <is>
          <t>Ownership</t>
        </is>
      </c>
      <c r="B22" s="4" t="inlineStr">
        <is>
          <t>100.00%</t>
        </is>
      </c>
    </row>
    <row r="23">
      <c r="A23" s="4" t="inlineStr">
        <is>
          <t>Signifi Mobile Inc. [Member]</t>
        </is>
      </c>
    </row>
    <row r="24">
      <c r="A24" s="3" t="inlineStr">
        <is>
          <t>Basis of Preparation (Details) - Schedule of consolidated financial statements [Line Items]</t>
        </is>
      </c>
    </row>
    <row r="25">
      <c r="A25" s="4" t="inlineStr">
        <is>
          <t>Name of Subsidiary</t>
        </is>
      </c>
      <c r="B25" s="4" t="inlineStr">
        <is>
          <t>Signifi Mobile Inc.</t>
        </is>
      </c>
    </row>
    <row r="26">
      <c r="A26" s="4" t="inlineStr">
        <is>
          <t>Place of Incorporation</t>
        </is>
      </c>
      <c r="B26" s="4" t="inlineStr">
        <is>
          <t>Quebec, Canada</t>
        </is>
      </c>
    </row>
    <row r="27">
      <c r="A27" s="4" t="inlineStr">
        <is>
          <t>Ownership</t>
        </is>
      </c>
      <c r="B27" s="4" t="inlineStr">
        <is>
          <t>10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stricted Cash (Details) - USD ($)</t>
        </is>
      </c>
      <c r="B1" s="2" t="inlineStr">
        <is>
          <t>Dec. 31, 2020</t>
        </is>
      </c>
      <c r="C1" s="2" t="inlineStr">
        <is>
          <t>Dec. 31, 2019</t>
        </is>
      </c>
      <c r="D1" s="2" t="inlineStr">
        <is>
          <t>Dec. 31, 2018</t>
        </is>
      </c>
    </row>
    <row r="2">
      <c r="A2" s="3" t="inlineStr">
        <is>
          <t>Disclosure of restricted cash and cash equivalents [text block] [Abstract]</t>
        </is>
      </c>
    </row>
    <row r="3">
      <c r="A3" s="4" t="inlineStr">
        <is>
          <t>Restricted cash and cash equivalents</t>
        </is>
      </c>
      <c r="B3" s="6" t="n">
        <v>10995500</v>
      </c>
      <c r="C3" s="4" t="inlineStr">
        <is>
          <t xml:space="preserve"> </t>
        </is>
      </c>
      <c r="D3" s="4" t="inlineStr">
        <is>
          <t xml:space="preserve"> </t>
        </is>
      </c>
    </row>
    <row r="4">
      <c r="A4" s="4" t="inlineStr">
        <is>
          <t>Restricted Cash Equivalents</t>
        </is>
      </c>
      <c r="C4" s="6" t="n">
        <v>0</v>
      </c>
    </row>
    <row r="5">
      <c r="A5" s="4" t="inlineStr">
        <is>
          <t>Restricted Cash Equivalents</t>
        </is>
      </c>
      <c r="D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s>
  <sheetData>
    <row r="1">
      <c r="A1" s="1" t="inlineStr">
        <is>
          <t>Trade and Other Receivables (Details)</t>
        </is>
      </c>
      <c r="B1" s="2" t="inlineStr">
        <is>
          <t>12 Months Ended</t>
        </is>
      </c>
    </row>
    <row r="2">
      <c r="B2" s="2" t="inlineStr">
        <is>
          <t>Dec. 31, 2020USD ($)</t>
        </is>
      </c>
      <c r="C2" s="2" t="inlineStr">
        <is>
          <t>Dec. 31, 2019USD ($)</t>
        </is>
      </c>
      <c r="D2" s="2" t="inlineStr">
        <is>
          <t>Dec. 31, 2020CAD ($)</t>
        </is>
      </c>
    </row>
    <row r="3">
      <c r="A3" s="3" t="inlineStr">
        <is>
          <t>Trade and Other Receivables (Details) [Line Items]</t>
        </is>
      </c>
    </row>
    <row r="4">
      <c r="A4" s="4" t="inlineStr">
        <is>
          <t>Bad debt provision (in Dollars)</t>
        </is>
      </c>
      <c r="B4" s="6" t="n">
        <v>1530667</v>
      </c>
      <c r="C4" s="4" t="inlineStr">
        <is>
          <t xml:space="preserve"> </t>
        </is>
      </c>
    </row>
    <row r="5">
      <c r="A5" s="4" t="inlineStr">
        <is>
          <t>Finance charge in advance percentage</t>
        </is>
      </c>
      <c r="B5" s="4" t="inlineStr">
        <is>
          <t>3.10%</t>
        </is>
      </c>
    </row>
    <row r="6">
      <c r="A6" s="4" t="inlineStr">
        <is>
          <t>Funding entity amount (in Dollars)</t>
        </is>
      </c>
      <c r="B6" s="6" t="n">
        <v>65000</v>
      </c>
      <c r="C6" s="6" t="n">
        <v>1954000</v>
      </c>
    </row>
    <row r="7">
      <c r="A7" s="4" t="inlineStr">
        <is>
          <t>Credit facility</t>
        </is>
      </c>
      <c r="B7" s="6" t="n">
        <v>3137255</v>
      </c>
      <c r="D7" s="6" t="n">
        <v>4000000</v>
      </c>
    </row>
    <row r="8">
      <c r="A8" s="4" t="inlineStr">
        <is>
          <t>Bottom of range [member]</t>
        </is>
      </c>
    </row>
    <row r="9">
      <c r="A9" s="3" t="inlineStr">
        <is>
          <t>Trade and Other Receivables (Details) [Line Items]</t>
        </is>
      </c>
    </row>
    <row r="10">
      <c r="B10" s="4" t="inlineStr">
        <is>
          <t>80.00%</t>
        </is>
      </c>
    </row>
    <row r="11">
      <c r="A11" s="4" t="inlineStr">
        <is>
          <t>Remaining sales, percentage</t>
        </is>
      </c>
      <c r="B11" s="4" t="inlineStr">
        <is>
          <t>15.00%</t>
        </is>
      </c>
    </row>
    <row r="12">
      <c r="A12" s="4" t="inlineStr">
        <is>
          <t>Liability received, percentage</t>
        </is>
      </c>
      <c r="B12" s="4" t="inlineStr">
        <is>
          <t>80.00%</t>
        </is>
      </c>
    </row>
    <row r="13">
      <c r="A13" s="4" t="inlineStr">
        <is>
          <t>Top of range [member]</t>
        </is>
      </c>
    </row>
    <row r="14">
      <c r="A14" s="3" t="inlineStr">
        <is>
          <t>Trade and Other Receivables (Details) [Line Items]</t>
        </is>
      </c>
    </row>
    <row r="15">
      <c r="B15" s="4" t="inlineStr">
        <is>
          <t>85.00%</t>
        </is>
      </c>
    </row>
    <row r="16">
      <c r="A16" s="4" t="inlineStr">
        <is>
          <t>Remaining sales, percentage</t>
        </is>
      </c>
      <c r="B16" s="4" t="inlineStr">
        <is>
          <t>20.00%</t>
        </is>
      </c>
    </row>
    <row r="17">
      <c r="A17" s="4" t="inlineStr">
        <is>
          <t>Liability received, percentage</t>
        </is>
      </c>
      <c r="B17" s="4" t="inlineStr">
        <is>
          <t>85.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Details) - Schedule of trade and other receivables - USD ($)</t>
        </is>
      </c>
      <c r="B1" s="2" t="inlineStr">
        <is>
          <t>Dec. 31, 2020</t>
        </is>
      </c>
      <c r="C1" s="2" t="inlineStr">
        <is>
          <t>Dec. 31, 2019</t>
        </is>
      </c>
      <c r="D1" s="2" t="inlineStr">
        <is>
          <t>Dec. 31, 2018</t>
        </is>
      </c>
    </row>
    <row r="2">
      <c r="A2" s="3" t="inlineStr">
        <is>
          <t>Schedule of trade and other receivables [Abstract]</t>
        </is>
      </c>
    </row>
    <row r="3">
      <c r="A3" s="4" t="inlineStr">
        <is>
          <t>Trade receivables</t>
        </is>
      </c>
      <c r="B3" s="6" t="n">
        <v>3501223</v>
      </c>
      <c r="C3" s="6" t="n">
        <v>1160457</v>
      </c>
      <c r="D3" s="6" t="n">
        <v>351803</v>
      </c>
    </row>
    <row r="4">
      <c r="A4" s="4" t="inlineStr">
        <is>
          <t>Allowance for doubtful accounts</t>
        </is>
      </c>
      <c r="B4" s="5" t="n">
        <v>-1530667</v>
      </c>
      <c r="C4" s="4" t="inlineStr">
        <is>
          <t xml:space="preserve"> </t>
        </is>
      </c>
      <c r="D4" s="4" t="inlineStr">
        <is>
          <t xml:space="preserve"> </t>
        </is>
      </c>
    </row>
    <row r="5">
      <c r="A5" s="4" t="inlineStr">
        <is>
          <t>Taxes receivable</t>
        </is>
      </c>
      <c r="B5" s="5" t="n">
        <v>766540</v>
      </c>
      <c r="C5" s="5" t="n">
        <v>110714</v>
      </c>
      <c r="D5" s="5" t="n">
        <v>231312</v>
      </c>
    </row>
    <row r="6">
      <c r="A6" s="4" t="inlineStr">
        <is>
          <t>Other receivables</t>
        </is>
      </c>
      <c r="B6" s="4" t="inlineStr">
        <is>
          <t xml:space="preserve"> </t>
        </is>
      </c>
      <c r="C6" s="5" t="n">
        <v>221784</v>
      </c>
      <c r="D6" s="5" t="n">
        <v>96294</v>
      </c>
    </row>
    <row r="7">
      <c r="A7" s="4" t="inlineStr">
        <is>
          <t>Total</t>
        </is>
      </c>
      <c r="B7" s="6" t="n">
        <v>2737096</v>
      </c>
      <c r="C7" s="6" t="n">
        <v>1492955</v>
      </c>
      <c r="D7" s="6" t="n">
        <v>6794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y (Details) - USD ($)</t>
        </is>
      </c>
      <c r="B1" s="2" t="inlineStr">
        <is>
          <t>Dec. 31, 2020</t>
        </is>
      </c>
      <c r="C1" s="2" t="inlineStr">
        <is>
          <t>Dec. 31, 2019</t>
        </is>
      </c>
      <c r="D1" s="2" t="inlineStr">
        <is>
          <t>Dec. 31, 2018</t>
        </is>
      </c>
    </row>
    <row r="2">
      <c r="A2" s="3" t="inlineStr">
        <is>
          <t>Inventory (Details) [Line Items]</t>
        </is>
      </c>
    </row>
    <row r="3">
      <c r="A3" s="4" t="inlineStr">
        <is>
          <t>Inventories, at fair value less costs to sell</t>
        </is>
      </c>
      <c r="B3" s="6" t="n">
        <v>1571649</v>
      </c>
      <c r="C3" s="6" t="n">
        <v>212000</v>
      </c>
    </row>
    <row r="4">
      <c r="A4" s="4" t="inlineStr">
        <is>
          <t>Impairment of accessories and spare parts</t>
        </is>
      </c>
      <c r="B4" s="5" t="n">
        <v>316000</v>
      </c>
      <c r="C4" s="4" t="inlineStr">
        <is>
          <t xml:space="preserve"> </t>
        </is>
      </c>
      <c r="D4" s="4" t="inlineStr">
        <is>
          <t xml:space="preserve"> </t>
        </is>
      </c>
    </row>
    <row r="5">
      <c r="A5" s="4" t="inlineStr">
        <is>
          <t>Finished goods</t>
        </is>
      </c>
      <c r="B5" s="5" t="n">
        <v>3349382</v>
      </c>
      <c r="C5" s="6" t="n">
        <v>2964890</v>
      </c>
      <c r="D5" s="6" t="n">
        <v>3028617</v>
      </c>
    </row>
    <row r="6">
      <c r="A6" s="4" t="inlineStr">
        <is>
          <t>Signifi Mobile Inc [Member]</t>
        </is>
      </c>
    </row>
    <row r="7">
      <c r="A7" s="3" t="inlineStr">
        <is>
          <t>Inventory (Details) [Line Items]</t>
        </is>
      </c>
    </row>
    <row r="8">
      <c r="A8" s="4" t="inlineStr">
        <is>
          <t>Finished goods</t>
        </is>
      </c>
      <c r="B8" s="6" t="n">
        <v>12891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ventory (Details) - Schedule of inventory - USD ($)</t>
        </is>
      </c>
      <c r="B1" s="2" t="inlineStr">
        <is>
          <t>Dec. 31, 2020</t>
        </is>
      </c>
      <c r="C1" s="2" t="inlineStr">
        <is>
          <t>Dec. 31, 2019</t>
        </is>
      </c>
      <c r="D1" s="2" t="inlineStr">
        <is>
          <t>Dec. 31, 2018</t>
        </is>
      </c>
    </row>
    <row r="2">
      <c r="A2" s="3" t="inlineStr">
        <is>
          <t>Schedule of inventory [Abstract]</t>
        </is>
      </c>
    </row>
    <row r="3">
      <c r="A3" s="4" t="inlineStr">
        <is>
          <t>Finished products</t>
        </is>
      </c>
      <c r="B3" s="6" t="n">
        <v>3349382</v>
      </c>
      <c r="C3" s="6" t="n">
        <v>2964890</v>
      </c>
      <c r="D3" s="6" t="n">
        <v>3028617</v>
      </c>
    </row>
    <row r="4">
      <c r="A4" s="4" t="inlineStr">
        <is>
          <t>Impairment of finished products</t>
        </is>
      </c>
      <c r="B4" s="5" t="n">
        <v>-1255649</v>
      </c>
      <c r="C4" s="5" t="n">
        <v>-212000</v>
      </c>
      <c r="D4" s="4" t="inlineStr">
        <is>
          <t xml:space="preserve"> </t>
        </is>
      </c>
    </row>
    <row r="5">
      <c r="A5" s="4" t="inlineStr">
        <is>
          <t>Accessories and spare parts</t>
        </is>
      </c>
      <c r="B5" s="5" t="n">
        <v>632000</v>
      </c>
      <c r="C5" s="5" t="n">
        <v>627005</v>
      </c>
      <c r="D5" s="5" t="n">
        <v>628848</v>
      </c>
    </row>
    <row r="6">
      <c r="A6" s="4" t="inlineStr">
        <is>
          <t>Impairment of accessories and spare parts</t>
        </is>
      </c>
      <c r="B6" s="5" t="n">
        <v>-316000</v>
      </c>
      <c r="C6" s="4" t="inlineStr">
        <is>
          <t xml:space="preserve"> </t>
        </is>
      </c>
      <c r="D6" s="4" t="inlineStr">
        <is>
          <t xml:space="preserve"> </t>
        </is>
      </c>
    </row>
    <row r="7">
      <c r="A7" s="4" t="inlineStr">
        <is>
          <t>Total</t>
        </is>
      </c>
      <c r="B7" s="6" t="n">
        <v>2409733</v>
      </c>
      <c r="C7" s="6" t="n">
        <v>3379895</v>
      </c>
      <c r="D7" s="6" t="n">
        <v>36574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ight of Use Assets (Details) - USD ($)</t>
        </is>
      </c>
      <c r="B1" s="2" t="inlineStr">
        <is>
          <t>12 Months Ended</t>
        </is>
      </c>
    </row>
    <row r="2">
      <c r="B2" s="2" t="inlineStr">
        <is>
          <t>Dec. 31, 2020</t>
        </is>
      </c>
      <c r="C2" s="2" t="inlineStr">
        <is>
          <t>Dec. 31, 2019</t>
        </is>
      </c>
    </row>
    <row r="3">
      <c r="A3" s="3" t="inlineStr">
        <is>
          <t>Disclosure of quantitative information about leases for lessee [abstract]</t>
        </is>
      </c>
    </row>
    <row r="4">
      <c r="A4" s="4" t="inlineStr">
        <is>
          <t>Office lease</t>
        </is>
      </c>
      <c r="B4" s="6" t="n">
        <v>273644</v>
      </c>
      <c r="C4" s="6" t="n">
        <v>32036</v>
      </c>
    </row>
    <row r="5">
      <c r="A5" s="4" t="inlineStr">
        <is>
          <t>Car lease</t>
        </is>
      </c>
      <c r="B5" s="6" t="n">
        <v>103391</v>
      </c>
      <c r="C5" s="6" t="n">
        <v>1729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ight of Use Assets (Details) - Schedule of right of use assets - USD ($)</t>
        </is>
      </c>
      <c r="B1" s="2" t="inlineStr">
        <is>
          <t>12 Months Ended</t>
        </is>
      </c>
    </row>
    <row r="2">
      <c r="B2" s="2" t="inlineStr">
        <is>
          <t>Dec. 31, 2020</t>
        </is>
      </c>
      <c r="C2" s="2" t="inlineStr">
        <is>
          <t>Dec. 31, 2019</t>
        </is>
      </c>
    </row>
    <row r="3">
      <c r="A3" s="3" t="inlineStr">
        <is>
          <t>Schedule of right of use assets [Abstract]</t>
        </is>
      </c>
    </row>
    <row r="4">
      <c r="A4" s="4" t="inlineStr">
        <is>
          <t>Balance</t>
        </is>
      </c>
      <c r="B4" s="6" t="n">
        <v>204939</v>
      </c>
      <c r="C4" s="4" t="inlineStr">
        <is>
          <t xml:space="preserve"> </t>
        </is>
      </c>
    </row>
    <row r="5">
      <c r="A5" s="4" t="inlineStr">
        <is>
          <t>Addition in the year</t>
        </is>
      </c>
      <c r="B5" s="5" t="n">
        <v>306086</v>
      </c>
      <c r="C5" s="5" t="n">
        <v>319747</v>
      </c>
    </row>
    <row r="6">
      <c r="A6" s="4" t="inlineStr">
        <is>
          <t>Foreign exchange</t>
        </is>
      </c>
      <c r="B6" s="5" t="n">
        <v>10677</v>
      </c>
    </row>
    <row r="7">
      <c r="A7" s="4" t="inlineStr">
        <is>
          <t>Translation adjustment</t>
        </is>
      </c>
      <c r="C7" s="5" t="n">
        <v>-601</v>
      </c>
    </row>
    <row r="8">
      <c r="A8" s="4" t="inlineStr">
        <is>
          <t>Amortization in the year</t>
        </is>
      </c>
      <c r="B8" s="5" t="n">
        <v>-144667</v>
      </c>
      <c r="C8" s="5" t="n">
        <v>-114207</v>
      </c>
    </row>
    <row r="9">
      <c r="A9" s="4" t="inlineStr">
        <is>
          <t>Balance</t>
        </is>
      </c>
      <c r="B9" s="6" t="n">
        <v>377035</v>
      </c>
      <c r="C9" s="6" t="n">
        <v>20493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Loan to Director (Details) - USD ($)</t>
        </is>
      </c>
      <c r="B1" s="2" t="inlineStr">
        <is>
          <t>1 Months Ended</t>
        </is>
      </c>
    </row>
    <row r="2">
      <c r="B2" s="2" t="inlineStr">
        <is>
          <t>Apr. 01, 2019</t>
        </is>
      </c>
      <c r="C2" s="2" t="inlineStr">
        <is>
          <t>Dec. 31, 2020</t>
        </is>
      </c>
      <c r="D2" s="2" t="inlineStr">
        <is>
          <t>Jan. 02, 2020</t>
        </is>
      </c>
      <c r="E2" s="2" t="inlineStr">
        <is>
          <t>Dec. 28, 2017</t>
        </is>
      </c>
    </row>
    <row r="3">
      <c r="A3" s="3" t="inlineStr">
        <is>
          <t>Disclosure of loans and advances to customers [text block] [Abstract]</t>
        </is>
      </c>
    </row>
    <row r="4">
      <c r="A4" s="4" t="inlineStr">
        <is>
          <t>Bank debt instruments held (in Dollars)</t>
        </is>
      </c>
      <c r="B4" s="6" t="n">
        <v>200000</v>
      </c>
    </row>
    <row r="5">
      <c r="A5" s="4" t="inlineStr">
        <is>
          <t>Term of loan</t>
        </is>
      </c>
      <c r="B5" s="4" t="inlineStr">
        <is>
          <t>5 years</t>
        </is>
      </c>
    </row>
    <row r="6">
      <c r="A6" s="4" t="inlineStr">
        <is>
          <t>Interest rate</t>
        </is>
      </c>
      <c r="B6" s="4" t="inlineStr">
        <is>
          <t>7.00%</t>
        </is>
      </c>
      <c r="C6" s="4" t="inlineStr">
        <is>
          <t>1.25%</t>
        </is>
      </c>
      <c r="D6" s="4" t="inlineStr">
        <is>
          <t>12.00%</t>
        </is>
      </c>
      <c r="E6" s="4" t="inlineStr">
        <is>
          <t>10.5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80" customWidth="1" min="2" max="2"/>
    <col width="21" customWidth="1" min="3" max="3"/>
    <col width="21" customWidth="1" min="4" max="4"/>
    <col width="17" customWidth="1" min="5" max="5"/>
  </cols>
  <sheetData>
    <row r="1">
      <c r="A1" s="1" t="inlineStr">
        <is>
          <t>Intangible Assets (Details)</t>
        </is>
      </c>
      <c r="B1" s="2" t="inlineStr">
        <is>
          <t>12 Months Ended</t>
        </is>
      </c>
    </row>
    <row r="2">
      <c r="B2" s="2" t="inlineStr">
        <is>
          <t>Dec. 31, 2020USD ($)</t>
        </is>
      </c>
      <c r="C2" s="2" t="inlineStr">
        <is>
          <t>Dec. 31, 2019USD ($)</t>
        </is>
      </c>
      <c r="D2" s="2" t="inlineStr">
        <is>
          <t>Dec. 31, 2018USD ($)</t>
        </is>
      </c>
      <c r="E2" s="2" t="inlineStr">
        <is>
          <t>Dec. 31, 2020UYI</t>
        </is>
      </c>
    </row>
    <row r="3">
      <c r="A3" s="3" t="inlineStr">
        <is>
          <t>Intangible Assets (Details) [Line Items]</t>
        </is>
      </c>
    </row>
    <row r="4">
      <c r="A4" s="4" t="inlineStr">
        <is>
          <t>Discounted value, percentage</t>
        </is>
      </c>
      <c r="B4" s="4" t="inlineStr">
        <is>
          <t>14.50%</t>
        </is>
      </c>
      <c r="C4" s="4" t="inlineStr">
        <is>
          <t>16.00%</t>
        </is>
      </c>
    </row>
    <row r="5">
      <c r="A5" s="4" t="inlineStr">
        <is>
          <t>Impairment on development costs</t>
        </is>
      </c>
      <c r="C5" s="6" t="n">
        <v>111521</v>
      </c>
    </row>
    <row r="6">
      <c r="A6" s="4" t="inlineStr">
        <is>
          <t>Description of estimated useful life for intangible assets</t>
        </is>
      </c>
      <c r="B6" s="4" t="inlineStr">
        <is>
          <t>As part of the 2019 annual valuation process, the Company reduced the estimated useful lives of its 4G products from 7 years to 5-6 years and reduced the useful life of its 3G products from 11 years to five years. In 2020, the Company reduced the estimated useful lives of its 4G products from 5-6 years to 4 years. Its 3G products were fully amortized at the end of 2020 and therefore no change in estimated useful life was required.</t>
        </is>
      </c>
    </row>
    <row r="7">
      <c r="A7" s="4" t="inlineStr">
        <is>
          <t>Product development costs</t>
        </is>
      </c>
      <c r="C7" s="5" t="n">
        <v>757404</v>
      </c>
      <c r="D7" s="6" t="n">
        <v>0</v>
      </c>
      <c r="E7" s="10" t="n">
        <v>580236</v>
      </c>
    </row>
    <row r="8">
      <c r="A8" s="4" t="inlineStr">
        <is>
          <t>Description of intangible assets</t>
        </is>
      </c>
      <c r="B8" s="4" t="inlineStr">
        <is>
          <t>The result is that the carrying amount of intangible assets relating to the E-Wave License exceeded their recoverable amount and as a result the Company recorded an impairment charge in 2019 in the amount of $111,521 and $NIL in 2020.</t>
        </is>
      </c>
    </row>
    <row r="9">
      <c r="A9" s="4" t="inlineStr">
        <is>
          <t>4G Products [Member]</t>
        </is>
      </c>
    </row>
    <row r="10">
      <c r="A10" s="3" t="inlineStr">
        <is>
          <t>Intangible Assets (Details) [Line Items]</t>
        </is>
      </c>
    </row>
    <row r="11">
      <c r="A11" s="4" t="inlineStr">
        <is>
          <t>Number of products</t>
        </is>
      </c>
      <c r="B11" s="5" t="n">
        <v>2</v>
      </c>
    </row>
    <row r="12">
      <c r="A12" s="4" t="inlineStr">
        <is>
          <t>Impairment on development costs</t>
        </is>
      </c>
      <c r="B12" s="6" t="n">
        <v>293000</v>
      </c>
    </row>
    <row r="13">
      <c r="A13" s="4" t="inlineStr">
        <is>
          <t>4G Products [Member]</t>
        </is>
      </c>
    </row>
    <row r="14">
      <c r="A14" s="3" t="inlineStr">
        <is>
          <t>Intangible Assets (Details) [Line Items]</t>
        </is>
      </c>
    </row>
    <row r="15">
      <c r="A15" s="4" t="inlineStr">
        <is>
          <t>Impairment on development costs</t>
        </is>
      </c>
      <c r="C15" s="5" t="n">
        <v>111521</v>
      </c>
    </row>
    <row r="16">
      <c r="A16" s="4" t="inlineStr">
        <is>
          <t>3G Devices [Member]</t>
        </is>
      </c>
    </row>
    <row r="17">
      <c r="A17" s="3" t="inlineStr">
        <is>
          <t>Intangible Assets (Details) [Line Items]</t>
        </is>
      </c>
    </row>
    <row r="18">
      <c r="A18" s="4" t="inlineStr">
        <is>
          <t>Impairment on development costs</t>
        </is>
      </c>
      <c r="D18" s="6" t="n">
        <v>1508880</v>
      </c>
    </row>
    <row r="19">
      <c r="A19" s="4" t="inlineStr">
        <is>
          <t>UR-5 [Member]</t>
        </is>
      </c>
    </row>
    <row r="20">
      <c r="A20" s="3" t="inlineStr">
        <is>
          <t>Intangible Assets (Details) [Line Items]</t>
        </is>
      </c>
    </row>
    <row r="21">
      <c r="A21" s="4" t="inlineStr">
        <is>
          <t>Product development costs</t>
        </is>
      </c>
      <c r="B21" s="6" t="n">
        <v>580236</v>
      </c>
      <c r="C21" s="5" t="n">
        <v>466000</v>
      </c>
    </row>
    <row r="22">
      <c r="A22" s="4" t="inlineStr">
        <is>
          <t>UR-7 [Member]</t>
        </is>
      </c>
    </row>
    <row r="23">
      <c r="A23" s="3" t="inlineStr">
        <is>
          <t>Intangible Assets (Details) [Line Items]</t>
        </is>
      </c>
    </row>
    <row r="24">
      <c r="A24" s="4" t="inlineStr">
        <is>
          <t>Product development costs</t>
        </is>
      </c>
      <c r="C24" s="5" t="n">
        <v>215000</v>
      </c>
    </row>
    <row r="25">
      <c r="A25" s="4" t="inlineStr">
        <is>
          <t>CP-100 [Member]</t>
        </is>
      </c>
    </row>
    <row r="26">
      <c r="A26" s="3" t="inlineStr">
        <is>
          <t>Intangible Assets (Details) [Line Items]</t>
        </is>
      </c>
    </row>
    <row r="27">
      <c r="A27" s="4" t="inlineStr">
        <is>
          <t>Product development costs</t>
        </is>
      </c>
      <c r="C27" s="6" t="n">
        <v>76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12 Months Ended</t>
        </is>
      </c>
    </row>
    <row r="2">
      <c r="B2" s="2" t="inlineStr">
        <is>
          <t>Dec. 31, 2020</t>
        </is>
      </c>
    </row>
    <row r="3">
      <c r="A3" s="3" t="inlineStr">
        <is>
          <t>Disclosure of basis of preparation of financial statements [text block] [Abstract]</t>
        </is>
      </c>
    </row>
    <row r="4">
      <c r="A4" s="4" t="inlineStr">
        <is>
          <t>BASIS OF PREPARATION</t>
        </is>
      </c>
      <c r="B4" s="4" t="inlineStr">
        <is>
          <t xml:space="preserve">2. BASIS OF PREPARATION Statement of compliance These consolidated financial statements,
including comparatives, have been prepared in accordance with International Financial Reporting Standards (“IFRS”) as issued
by the International Accounting Standards Board (“IASB”) and Interpretations of the International Financial Reporting Interpretations
Committee (“IFRIC”). Change of functional currency Effective October 1, 2020, management
determined that the Company’s functional currency changed from Canadian dollars to United States dollars (“USD”). The
change in the functional currency has been accounted for on a prospective basis and is primarily based on the fact that the Company’s
securities are listed on the Nasdaq exchange and as a result the future financing of the Company and cash flows of the entities will be
in USD. In
accordance with Company’s existing policy, the Company did not reassess the classification of financials instruments as liabilities
or equity as a result of the change in functional currency. As a result, warrants remain classified as equity and are not revalued at
fair value. For the same reason, the change in functional currency did not give rise to an embedded derivative related to the Company’s
previously outstanding convertible debt with a conversion price denominated in Canadian dollars Change of presentation currency As a result of the USD financing and
the majority of cash flows denominated in US dollars, the Company changed its presentation currency from Canadian dollars to “USD”
effective October 1, 2020. The change in the financial statement presentation currency is an accounting policy change and has been accounted
for retrospectively. The balance sheets for each period presented have been translated from the related subsidiary’s functional
currency to the new “USD” presentation currency at the rate of exchange prevailing at the respective balance sheet date except
for equity items, which have been translated at accumulated historical rates from the related subsidiary’s date of incorporation.
The statements of loss and comprehensive loss were translated at the average exchange rates for the reporting period, or at the exchange
rate prevailing at the date of transactions. Exchange differences arising in 2018 on translation from the related subsidiary’s functional
currency to the “USD” presentation currency have been recognized in other comprehensive income and accumulated as a separate
component of equity. With the retrospective application
of the change in presentation currency from the Canadian dollar to the US dollar, the Accumulated Other Comprehensive Income (“AOCI”)
related to the translation of “USD” functional currency subsidiaries was eliminated except for the wholly-owned subsidiary,
Signifi Mobile Inc. whose functional currency is in Canadian dollars. However, with the retrospective application of the change in presentation
currency to the “USD”, the Company’s corporate office, which had a Canadian dollar functional currency, resulted in
an AOCI balance. The AOCI balance generated by the Canadian dollar entities has been adjusted since it now reflects the translation into
the new “USD” presentation currency. Basis of consolidation and presentation These consolidated financial statements
of the Company have been prepared on the historical cost basis, except for financial instruments classified as financial instruments at
fair value through profit and loss, which are stated at their fair value. In addition, the consolidated financial statements have been
prepared using the accrual basis of accounting, except for the statement of cash flows. These consolidated financial statements
incorporate the financial statements of the Company and its wholly controlled subsidiaries. Control exists when the Company has the power,
directly or indirectly, to govern the financial and operating policies of an entity so as to obtain benefits from its activities. These
consolidated financial statements include the accounts of the Company and its direct wholly-owned subsidiaries. All intercompany transactions
and balances have been eliminated. The consolidated financial statements
include the accounts of the Company and its wholly-owned subsidiaries:
Name of Subsidiary Place of Incorporation Ownership
Queensgate Resources Corp. British Columbia, Canada 100 %
Queensgate Resources US Corp. Nevada, USA 100 %
Siyata Mobile (Canada) Inc. British Columbia, Canada 100 %
Siyata Mobile Israel Ltd. Israel 100 %
Signifi Mobile Inc. Quebec, Canada 100 % Foreign currency translation Items included in the financial statements
of each entity in the Company are measured using the currency of the primary economic environment in which the entity operates (the “functional
currency”) and has been determined for each entity within the Company. The functional currency of Siyata Mobile Inc. is the USD
which is also the functional currency of all its subsidiaries except Signifi Mobile Inc. whose functional currency is Canadian dollars.
The functional currency determinations were conducted through an analysis of the consideration factors identified in International Accounting
Standards (“IAS”) 21, The Effects of Changes in Foreign Exchange Rates Assets and liabilities of entities
with a functional currency other than the USD are translated into USD at period end exchange rates. Income and expenses, and cash flows
are translated into USD using the average exchange rate. Transactions in currencies other than
the entity’s functional currency are translated at the exchange rates in effect on the date of the transaction. Monetary assets
and liabilities denominated in foreign currencies are translated at the rate of exchange in effect as at the statement of financial position
date. Non-monetary assets and liabilities denominated in foreign currencies are translated at the exchange rates prevailing at the time
of the acquisition of the assets or assumption of the liabilities. Foreign currency differences arising on translation are recognized
in the statement of loss and comprehensive loss. Restatement of previously
reported financial information due to change in presentation currency For comparative purposes, the consolidated balance sheets
as at December 31, 2019 and January 1, 2019 include adjustments to reflect the change in the presentation currency to the USD, which is
a change in accounting policy. The balance sheet as at January 1, 2019 has been derived from the balance sheet at December 31, 2018 (not
presented herein). The exchange rates used to translate the amounts previously reported into Canadian dollars at December 31, 2019 were
1.302 CAD to $1USD, and at January 1, 2019 were 1.362 CAD to $1USD. For
comparative purposes, the consolidated statement of loss and comprehensive loss for the years ended December 31, 2019 and 2018 includes
adjustments to reflect the change in the presentation currency to the USD, which is a change in accounting policy. The exchange rates
used to translate the amounts previously reported into USD for the years ended December 31, 2019 and 2018 were 1.3269 CAD to $1USD, and
$1.362 CAD to $1USD respectively, which were the average exchange
rates for the period. Use of estimates and judgements The preparation of the consolidated
financial statements in conformity with IFRS requires management to make estimates, judgments and assumptions that affect the application
of accounting policies and the reported amounts of assets, liabilities, income and expenses. Actual results may differ from these estimates.
i) Critical accounting estimates Estimates and underlying assumptions
are reviewed on an ongoing basis. Revisions to accounting estimates are recognized in the period in which the estimates are revised and
in any future periods affected. Information about critical estimates in applying accounting policies that have the most significant effect
on the amounts recognized in the consolidated financial statements are, but not limited to the following:
● Income taxes - Tax provisions are based on enacted
or substantively enacted laws. Changes in those laws could affect amounts recognized in profit or loss both in the period of change, which
would include any impact on cumulative provisions, and future periods. Deferred tax assets, if any, are recognized to the extent it is
considered probable that those assets will be recoverable. This involves an assessment of when those deferred tax assets are likely to
reverse. Use of estimates and judgements (cont’d)
● Fair value of stock options and warrants - Determining
the fair value of warrants and stock options requires judgments related to the choice of a pricing model, the estimation of stock price
volatility, the expected forfeiture rate and the expected term of the underlying instruments. Any changes in the estimates or inputs utilized
to determine fair value could have a significant impact on the Company’s future operating results or on other components of shareholders’
equity.
● Capitalization of development costs and their
amortization rate – Development costs are capitalized in accordance with the accounting policy. To determine the amounts earmarked
for capitalization, management estimates the cash flows which are expected to be derived from the asset for which the development is carried
out and the expected benefit period.
● Inventory - Inventory is valued at the lower
of cost and net realizable value. Cost of inventory includes cost of purchase (purchase price, import duties, transport, handling, and
other costs directly attributable to the acquisition of inventories), cost of conversion, and other costs incurred in bringing the inventories
to their present location and condition. Net realizable value for inventories is the estimated selling price in the ordinary course of
business less the estimated costs of completion and the estimated costs necessary to make the sale. Provisions are made in profit or loss
of the current period on any difference between book value and net realizable value.
● Estimated product returns - Revenue from
product sales is recognized net of estimated sales discounts, credits, returns, rebates and allowances. The return allowance is
determined based on an analysis of the historical rate of returns, industry return data, and current market conditions, which is
applied directly against sales.
● Impairment of non-financial assets - The Company
assesses impairment at each reporting date by evaluating conditions specific to the Company that may lead to asset impairment. The recoverable
amount of an asset or a cash-generating unit (“CGU”) is determined using the greater of fair value less costs to sell and
value in use which requires the use of various judgments, estimates, and assumptions. The Company identifies CGUs as identifiable groups
of assets that are largely independent of the cash inflows from other assets or groups of assets. Value in use calculations require estimations
of discount rates and future cash flows derived from revenue growth, gross margin and operating costs. Fair value less costs to sell calculations
require the Company to estimate fair value of an asset or a CGU using market values of similar assets as well as estimations of the related
costs to sell.
● Useful life of intangible assets – The
Company estimates the useful life used to amortize intangible assets which relates to the expected future performance of the assets
acquired based on management estimate of the sales forecast.
● Collectability of trade receivables – In
order for management to determine expected credit losses in accordance with IFRS 9, we are required to make estimates based on historical
information related to collections, in addition to taking the current condition of our customers credit quality into account.
ii) Critical accounting judgments Information about critical judgments
in applying accounting policies that have the most significant effect on the amounts recognized in the consolidated financial statements
are, but are not limited to, the following:
● Deferred income taxes – judgments are made
by management to determine the likelihood of whether deferred income tax assets at the end of the reporting period will be realized from
future taxable earnings. To the extent that assumptions regarding future profitability change, there can be an increase or decrease in
the amounts recognized in respect of deferred tax assets as well as the amounts recognized in profit or loss in the period in which the
change occurs.
● Functional currency - The functional currency
for the Company and each of its subsidiaries is the currency of the primary economic environment in which the respective entity operates.
The Company has determined the functional currency of each entity to be the USD as of October 1, 2020, except for Signifi Mobile Inc.
whose functional currency is Canadian dollars. The Company reconsiders the functional currency of its subsidiaries if there is a change
in events and/or conditions which determine the primary economic environment.
● Going concern – As disclosed in Note 1
to the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Details) - Schedule of intangible assets - USD ($)</t>
        </is>
      </c>
      <c r="B1" s="2" t="inlineStr">
        <is>
          <t>12 Months Ended</t>
        </is>
      </c>
    </row>
    <row r="2">
      <c r="B2" s="2" t="inlineStr">
        <is>
          <t>Dec. 31, 2020</t>
        </is>
      </c>
      <c r="C2" s="2" t="inlineStr">
        <is>
          <t>Dec. 31, 2019</t>
        </is>
      </c>
      <c r="D2" s="2" t="inlineStr">
        <is>
          <t>Dec. 31, 2018</t>
        </is>
      </c>
    </row>
    <row r="3">
      <c r="A3" s="3" t="inlineStr">
        <is>
          <t>Cost:</t>
        </is>
      </c>
    </row>
    <row r="4">
      <c r="A4" s="4" t="inlineStr">
        <is>
          <t>Balance</t>
        </is>
      </c>
      <c r="B4" s="6" t="n">
        <v>10412202</v>
      </c>
      <c r="C4" s="6" t="n">
        <v>7958669</v>
      </c>
      <c r="D4" s="6" t="n">
        <v>6855964</v>
      </c>
    </row>
    <row r="5">
      <c r="A5" s="4" t="inlineStr">
        <is>
          <t>Balance</t>
        </is>
      </c>
      <c r="B5" s="5" t="n">
        <v>11976203</v>
      </c>
      <c r="C5" s="5" t="n">
        <v>10412202</v>
      </c>
      <c r="D5" s="5" t="n">
        <v>7958669</v>
      </c>
    </row>
    <row r="6">
      <c r="A6" s="4" t="inlineStr">
        <is>
          <t>Additions</t>
        </is>
      </c>
      <c r="B6" s="5" t="n">
        <v>1513570</v>
      </c>
      <c r="C6" s="5" t="n">
        <v>2380196</v>
      </c>
      <c r="D6" s="5" t="n">
        <v>1597303</v>
      </c>
    </row>
    <row r="7">
      <c r="A7" s="4" t="inlineStr">
        <is>
          <t>Foreign Exchange</t>
        </is>
      </c>
      <c r="B7" s="5" t="n">
        <v>50431</v>
      </c>
    </row>
    <row r="8">
      <c r="A8" s="4" t="inlineStr">
        <is>
          <t>Translation adjustment</t>
        </is>
      </c>
      <c r="C8" s="5" t="n">
        <v>73337</v>
      </c>
      <c r="D8" s="5" t="n">
        <v>-494598</v>
      </c>
    </row>
    <row r="9">
      <c r="A9" s="3" t="inlineStr">
        <is>
          <t>Accumulated Amortization:</t>
        </is>
      </c>
    </row>
    <row r="10">
      <c r="A10" s="4" t="inlineStr">
        <is>
          <t>Balance</t>
        </is>
      </c>
      <c r="B10" s="5" t="n">
        <v>3942698</v>
      </c>
      <c r="C10" s="5" t="n">
        <v>2460121</v>
      </c>
      <c r="D10" s="5" t="n">
        <v>815366</v>
      </c>
    </row>
    <row r="11">
      <c r="A11" s="4" t="inlineStr">
        <is>
          <t>Balance</t>
        </is>
      </c>
      <c r="B11" s="5" t="n">
        <v>5427085</v>
      </c>
      <c r="C11" s="5" t="n">
        <v>3942698</v>
      </c>
      <c r="D11" s="5" t="n">
        <v>2460121</v>
      </c>
    </row>
    <row r="12">
      <c r="A12" s="4" t="inlineStr">
        <is>
          <t>Additions</t>
        </is>
      </c>
      <c r="B12" s="5" t="n">
        <v>1150257</v>
      </c>
      <c r="C12" s="5" t="n">
        <v>1054199</v>
      </c>
      <c r="D12" s="5" t="n">
        <v>549617</v>
      </c>
    </row>
    <row r="13">
      <c r="A13" s="4" t="inlineStr">
        <is>
          <t>Impairment</t>
        </is>
      </c>
      <c r="B13" s="5" t="n">
        <v>293000</v>
      </c>
      <c r="C13" s="5" t="n">
        <v>111521</v>
      </c>
      <c r="D13" s="5" t="n">
        <v>1508880</v>
      </c>
    </row>
    <row r="14">
      <c r="A14" s="4" t="inlineStr">
        <is>
          <t>Foreign Exchange</t>
        </is>
      </c>
      <c r="B14" s="5" t="n">
        <v>41130</v>
      </c>
    </row>
    <row r="15">
      <c r="A15" s="4" t="inlineStr">
        <is>
          <t>Translation Adjustment</t>
        </is>
      </c>
      <c r="C15" s="5" t="n">
        <v>316857</v>
      </c>
      <c r="D15" s="5" t="n">
        <v>-413742</v>
      </c>
    </row>
    <row r="16">
      <c r="A16" s="3" t="inlineStr">
        <is>
          <t>Net Book Value:</t>
        </is>
      </c>
    </row>
    <row r="17">
      <c r="A17" s="4" t="inlineStr">
        <is>
          <t>Balance</t>
        </is>
      </c>
      <c r="B17" s="5" t="n">
        <v>6469504</v>
      </c>
      <c r="D17" s="5" t="n">
        <v>5498548</v>
      </c>
    </row>
    <row r="18">
      <c r="A18" s="4" t="inlineStr">
        <is>
          <t>Balance</t>
        </is>
      </c>
      <c r="B18" s="5" t="n">
        <v>6549118</v>
      </c>
      <c r="C18" s="5" t="n">
        <v>6469504</v>
      </c>
    </row>
    <row r="19">
      <c r="A19" s="4" t="inlineStr">
        <is>
          <t>Development Costs [Member]</t>
        </is>
      </c>
    </row>
    <row r="20">
      <c r="A20" s="3" t="inlineStr">
        <is>
          <t>Cost:</t>
        </is>
      </c>
    </row>
    <row r="21">
      <c r="A21" s="4" t="inlineStr">
        <is>
          <t>Balance</t>
        </is>
      </c>
      <c r="B21" s="5" t="n">
        <v>9006249</v>
      </c>
      <c r="C21" s="5" t="n">
        <v>6614652</v>
      </c>
      <c r="D21" s="5" t="n">
        <v>5396776</v>
      </c>
    </row>
    <row r="22">
      <c r="A22" s="4" t="inlineStr">
        <is>
          <t>Balance</t>
        </is>
      </c>
      <c r="B22" s="5" t="n">
        <v>10540477</v>
      </c>
      <c r="C22" s="5" t="n">
        <v>9006249</v>
      </c>
      <c r="D22" s="5" t="n">
        <v>6614652</v>
      </c>
    </row>
    <row r="23">
      <c r="A23" s="4" t="inlineStr">
        <is>
          <t>Additions</t>
        </is>
      </c>
      <c r="B23" s="5" t="n">
        <v>1513570</v>
      </c>
      <c r="C23" s="5" t="n">
        <v>2380196</v>
      </c>
      <c r="D23" s="5" t="n">
        <v>1597303</v>
      </c>
    </row>
    <row r="24">
      <c r="A24" s="4" t="inlineStr">
        <is>
          <t>Foreign Exchange</t>
        </is>
      </c>
      <c r="B24" s="5" t="n">
        <v>20658</v>
      </c>
    </row>
    <row r="25">
      <c r="A25" s="4" t="inlineStr">
        <is>
          <t>Translation adjustment</t>
        </is>
      </c>
      <c r="C25" s="5" t="n">
        <v>11401</v>
      </c>
      <c r="D25" s="5" t="n">
        <v>-379427</v>
      </c>
    </row>
    <row r="26">
      <c r="A26" s="3" t="inlineStr">
        <is>
          <t>Accumulated Amortization:</t>
        </is>
      </c>
    </row>
    <row r="27">
      <c r="A27" s="4" t="inlineStr">
        <is>
          <t>Balance</t>
        </is>
      </c>
      <c r="B27" s="5" t="n">
        <v>3110806</v>
      </c>
      <c r="C27" s="5" t="n">
        <v>2100274</v>
      </c>
      <c r="D27" s="5" t="n">
        <v>781188</v>
      </c>
    </row>
    <row r="28">
      <c r="A28" s="4" t="inlineStr">
        <is>
          <t>Balance</t>
        </is>
      </c>
      <c r="B28" s="5" t="n">
        <v>4283382</v>
      </c>
      <c r="C28" s="5" t="n">
        <v>3110806</v>
      </c>
      <c r="D28" s="5" t="n">
        <v>2100274</v>
      </c>
    </row>
    <row r="29">
      <c r="A29" s="4" t="inlineStr">
        <is>
          <t>Additions</t>
        </is>
      </c>
      <c r="B29" s="5" t="n">
        <v>872717</v>
      </c>
      <c r="C29" s="5" t="n">
        <v>716712</v>
      </c>
      <c r="D29" s="5" t="n">
        <v>198485</v>
      </c>
    </row>
    <row r="30">
      <c r="A30" s="4" t="inlineStr">
        <is>
          <t>Impairment</t>
        </is>
      </c>
      <c r="B30" s="5" t="n">
        <v>293000</v>
      </c>
      <c r="C30" s="4" t="inlineStr">
        <is>
          <t xml:space="preserve"> </t>
        </is>
      </c>
      <c r="D30" s="5" t="n">
        <v>1508880</v>
      </c>
    </row>
    <row r="31">
      <c r="A31" s="4" t="inlineStr">
        <is>
          <t>Foreign Exchange</t>
        </is>
      </c>
      <c r="B31" s="5" t="n">
        <v>6859</v>
      </c>
    </row>
    <row r="32">
      <c r="A32" s="4" t="inlineStr">
        <is>
          <t>Translation Adjustment</t>
        </is>
      </c>
      <c r="C32" s="5" t="n">
        <v>293820</v>
      </c>
      <c r="D32" s="5" t="n">
        <v>-388279</v>
      </c>
    </row>
    <row r="33">
      <c r="A33" s="3" t="inlineStr">
        <is>
          <t>Net Book Value:</t>
        </is>
      </c>
    </row>
    <row r="34">
      <c r="A34" s="4" t="inlineStr">
        <is>
          <t>Balance</t>
        </is>
      </c>
      <c r="B34" s="5" t="n">
        <v>5895443</v>
      </c>
      <c r="D34" s="5" t="n">
        <v>4514378</v>
      </c>
    </row>
    <row r="35">
      <c r="A35" s="4" t="inlineStr">
        <is>
          <t>Balance</t>
        </is>
      </c>
      <c r="B35" s="5" t="n">
        <v>6257095</v>
      </c>
      <c r="C35" s="5" t="n">
        <v>5895443</v>
      </c>
    </row>
    <row r="36">
      <c r="A36" s="4" t="inlineStr">
        <is>
          <t>Uniden License [Member]</t>
        </is>
      </c>
    </row>
    <row r="37">
      <c r="A37" s="3" t="inlineStr">
        <is>
          <t>Cost:</t>
        </is>
      </c>
    </row>
    <row r="38">
      <c r="A38" s="4" t="inlineStr">
        <is>
          <t>Balance</t>
        </is>
      </c>
      <c r="B38" s="5" t="n">
        <v>114126</v>
      </c>
      <c r="C38" s="5" t="n">
        <v>109098</v>
      </c>
      <c r="D38" s="5" t="n">
        <v>118447</v>
      </c>
    </row>
    <row r="39">
      <c r="A39" s="4" t="inlineStr">
        <is>
          <t>Balance</t>
        </is>
      </c>
      <c r="B39" s="5" t="n">
        <v>116543</v>
      </c>
      <c r="C39" s="5" t="n">
        <v>114126</v>
      </c>
      <c r="D39" s="5" t="n">
        <v>109098</v>
      </c>
    </row>
    <row r="40">
      <c r="A40" s="4" t="inlineStr">
        <is>
          <t>Additions</t>
        </is>
      </c>
      <c r="B40" s="4" t="inlineStr">
        <is>
          <t xml:space="preserve"> </t>
        </is>
      </c>
      <c r="C40" s="4" t="inlineStr">
        <is>
          <t xml:space="preserve"> </t>
        </is>
      </c>
      <c r="D40" s="5" t="n">
        <v>0</v>
      </c>
    </row>
    <row r="41">
      <c r="A41" s="4" t="inlineStr">
        <is>
          <t>Foreign Exchange</t>
        </is>
      </c>
      <c r="B41" s="5" t="n">
        <v>2417</v>
      </c>
    </row>
    <row r="42">
      <c r="A42" s="4" t="inlineStr">
        <is>
          <t>Translation adjustment</t>
        </is>
      </c>
      <c r="C42" s="5" t="n">
        <v>5028</v>
      </c>
      <c r="D42" s="5" t="n">
        <v>-9349</v>
      </c>
    </row>
    <row r="43">
      <c r="A43" s="3" t="inlineStr">
        <is>
          <t>Accumulated Amortization:</t>
        </is>
      </c>
    </row>
    <row r="44">
      <c r="A44" s="4" t="inlineStr">
        <is>
          <t>Balance</t>
        </is>
      </c>
      <c r="B44" s="5" t="n">
        <v>74455</v>
      </c>
      <c r="C44" s="5" t="n">
        <v>51117</v>
      </c>
      <c r="D44" s="5" t="n">
        <v>34178</v>
      </c>
    </row>
    <row r="45">
      <c r="A45" s="4" t="inlineStr">
        <is>
          <t>Balance</t>
        </is>
      </c>
      <c r="B45" s="5" t="n">
        <v>97460</v>
      </c>
      <c r="C45" s="5" t="n">
        <v>74455</v>
      </c>
      <c r="D45" s="5" t="n">
        <v>51117</v>
      </c>
    </row>
    <row r="46">
      <c r="A46" s="4" t="inlineStr">
        <is>
          <t>Additions</t>
        </is>
      </c>
      <c r="B46" s="5" t="n">
        <v>20365</v>
      </c>
      <c r="C46" s="5" t="n">
        <v>20589</v>
      </c>
      <c r="D46" s="5" t="n">
        <v>15947</v>
      </c>
    </row>
    <row r="47">
      <c r="A47" s="4" t="inlineStr">
        <is>
          <t>Impairment</t>
        </is>
      </c>
      <c r="B47" s="4" t="inlineStr">
        <is>
          <t xml:space="preserve"> </t>
        </is>
      </c>
      <c r="C47" s="4" t="inlineStr">
        <is>
          <t xml:space="preserve"> </t>
        </is>
      </c>
      <c r="D47" s="4" t="inlineStr">
        <is>
          <t xml:space="preserve"> </t>
        </is>
      </c>
    </row>
    <row r="48">
      <c r="A48" s="4" t="inlineStr">
        <is>
          <t>Foreign Exchange</t>
        </is>
      </c>
      <c r="B48" s="5" t="n">
        <v>2640</v>
      </c>
    </row>
    <row r="49">
      <c r="A49" s="4" t="inlineStr">
        <is>
          <t>Translation Adjustment</t>
        </is>
      </c>
      <c r="C49" s="5" t="n">
        <v>2749</v>
      </c>
      <c r="D49" s="5" t="n">
        <v>992</v>
      </c>
    </row>
    <row r="50">
      <c r="A50" s="3" t="inlineStr">
        <is>
          <t>Net Book Value:</t>
        </is>
      </c>
    </row>
    <row r="51">
      <c r="A51" s="4" t="inlineStr">
        <is>
          <t>Balance</t>
        </is>
      </c>
      <c r="B51" s="5" t="n">
        <v>39671</v>
      </c>
      <c r="D51" s="5" t="n">
        <v>57981</v>
      </c>
    </row>
    <row r="52">
      <c r="A52" s="4" t="inlineStr">
        <is>
          <t>Balance</t>
        </is>
      </c>
      <c r="B52" s="5" t="n">
        <v>19083</v>
      </c>
      <c r="C52" s="5" t="n">
        <v>39671</v>
      </c>
    </row>
    <row r="53">
      <c r="A53" s="4" t="inlineStr">
        <is>
          <t>E-Wave License [Member]</t>
        </is>
      </c>
    </row>
    <row r="54">
      <c r="A54" s="3" t="inlineStr">
        <is>
          <t>Cost:</t>
        </is>
      </c>
    </row>
    <row r="55">
      <c r="A55" s="4" t="inlineStr">
        <is>
          <t>Balance</t>
        </is>
      </c>
      <c r="B55" s="5" t="n">
        <v>1291827</v>
      </c>
      <c r="C55" s="5" t="n">
        <v>1234919</v>
      </c>
      <c r="D55" s="5" t="n">
        <v>1340741</v>
      </c>
    </row>
    <row r="56">
      <c r="A56" s="4" t="inlineStr">
        <is>
          <t>Balance</t>
        </is>
      </c>
      <c r="B56" s="5" t="n">
        <v>1319183</v>
      </c>
      <c r="C56" s="5" t="n">
        <v>1291827</v>
      </c>
      <c r="D56" s="5" t="n">
        <v>1234919</v>
      </c>
    </row>
    <row r="57">
      <c r="A57" s="4" t="inlineStr">
        <is>
          <t>Additions</t>
        </is>
      </c>
      <c r="B57" s="4" t="inlineStr">
        <is>
          <t xml:space="preserve"> </t>
        </is>
      </c>
      <c r="C57" s="4" t="inlineStr">
        <is>
          <t xml:space="preserve"> </t>
        </is>
      </c>
      <c r="D57" s="5" t="n">
        <v>0</v>
      </c>
    </row>
    <row r="58">
      <c r="A58" s="4" t="inlineStr">
        <is>
          <t>Foreign Exchange</t>
        </is>
      </c>
      <c r="B58" s="5" t="n">
        <v>27356</v>
      </c>
    </row>
    <row r="59">
      <c r="A59" s="4" t="inlineStr">
        <is>
          <t>Translation adjustment</t>
        </is>
      </c>
      <c r="C59" s="5" t="n">
        <v>56908</v>
      </c>
      <c r="D59" s="5" t="n">
        <v>-105822</v>
      </c>
    </row>
    <row r="60">
      <c r="A60" s="3" t="inlineStr">
        <is>
          <t>Accumulated Amortization:</t>
        </is>
      </c>
    </row>
    <row r="61">
      <c r="A61" s="4" t="inlineStr">
        <is>
          <t>Balance</t>
        </is>
      </c>
      <c r="B61" s="5" t="n">
        <v>757437</v>
      </c>
      <c r="C61" s="5" t="n">
        <v>308730</v>
      </c>
      <c r="D61" s="4" t="inlineStr">
        <is>
          <t xml:space="preserve"> </t>
        </is>
      </c>
    </row>
    <row r="62">
      <c r="A62" s="4" t="inlineStr">
        <is>
          <t>Balance</t>
        </is>
      </c>
      <c r="B62" s="5" t="n">
        <v>1046243</v>
      </c>
      <c r="C62" s="5" t="n">
        <v>757437</v>
      </c>
      <c r="D62" s="5" t="n">
        <v>308730</v>
      </c>
    </row>
    <row r="63">
      <c r="A63" s="4" t="inlineStr">
        <is>
          <t>Additions</t>
        </is>
      </c>
      <c r="B63" s="5" t="n">
        <v>257175</v>
      </c>
      <c r="C63" s="5" t="n">
        <v>316898</v>
      </c>
      <c r="D63" s="5" t="n">
        <v>335185</v>
      </c>
    </row>
    <row r="64">
      <c r="A64" s="4" t="inlineStr">
        <is>
          <t>Impairment</t>
        </is>
      </c>
      <c r="B64" s="4" t="inlineStr">
        <is>
          <t xml:space="preserve"> </t>
        </is>
      </c>
      <c r="C64" s="5" t="n">
        <v>111521</v>
      </c>
    </row>
    <row r="65">
      <c r="A65" s="4" t="inlineStr">
        <is>
          <t>Foreign Exchange</t>
        </is>
      </c>
      <c r="B65" s="5" t="n">
        <v>31631</v>
      </c>
    </row>
    <row r="66">
      <c r="A66" s="4" t="inlineStr">
        <is>
          <t>Translation Adjustment</t>
        </is>
      </c>
      <c r="C66" s="5" t="n">
        <v>20288</v>
      </c>
      <c r="D66" s="5" t="n">
        <v>-26455</v>
      </c>
    </row>
    <row r="67">
      <c r="A67" s="3" t="inlineStr">
        <is>
          <t>Net Book Value:</t>
        </is>
      </c>
    </row>
    <row r="68">
      <c r="A68" s="4" t="inlineStr">
        <is>
          <t>Balance</t>
        </is>
      </c>
      <c r="B68" s="5" t="n">
        <v>534390</v>
      </c>
      <c r="D68" s="6" t="n">
        <v>926189</v>
      </c>
    </row>
    <row r="69">
      <c r="A69" s="4" t="inlineStr">
        <is>
          <t>Balance</t>
        </is>
      </c>
      <c r="B69" s="6" t="n">
        <v>272940</v>
      </c>
      <c r="C69" s="6" t="n">
        <v>53439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Schedule of change in the estimated useful lives of these development costs</t>
        </is>
      </c>
      <c r="B1" s="2" t="inlineStr">
        <is>
          <t>12 Months Ended</t>
        </is>
      </c>
    </row>
    <row r="2">
      <c r="B2" s="2" t="inlineStr">
        <is>
          <t>Dec. 31, 2020</t>
        </is>
      </c>
      <c r="C2" s="2" t="inlineStr">
        <is>
          <t>Dec. 31, 2019</t>
        </is>
      </c>
      <c r="D2" s="2" t="inlineStr">
        <is>
          <t>Dec. 31, 2018</t>
        </is>
      </c>
    </row>
    <row r="3">
      <c r="A3" s="4" t="inlineStr">
        <is>
          <t>4G Devices [Member]</t>
        </is>
      </c>
    </row>
    <row r="4">
      <c r="A4" s="3" t="inlineStr">
        <is>
          <t>Intangible Assets (Details) - Schedule of change in the estimated useful lives of these development costs [Line Items]</t>
        </is>
      </c>
    </row>
    <row r="5">
      <c r="A5" s="4" t="inlineStr">
        <is>
          <t>Useful Economic Life 2020</t>
        </is>
      </c>
      <c r="B5" s="4" t="inlineStr">
        <is>
          <t>4 years</t>
        </is>
      </c>
    </row>
    <row r="6">
      <c r="A6" s="4" t="inlineStr">
        <is>
          <t>Useful Economic Life 2018</t>
        </is>
      </c>
      <c r="D6" s="4" t="inlineStr">
        <is>
          <t>7 years</t>
        </is>
      </c>
    </row>
    <row r="7">
      <c r="A7" s="4" t="inlineStr">
        <is>
          <t>Amortization Method</t>
        </is>
      </c>
      <c r="B7" s="4" t="inlineStr">
        <is>
          <t>Straight line</t>
        </is>
      </c>
    </row>
    <row r="8">
      <c r="A8" s="4" t="inlineStr">
        <is>
          <t>4G Devices [Member] | Minimum [Member]</t>
        </is>
      </c>
    </row>
    <row r="9">
      <c r="A9" s="3" t="inlineStr">
        <is>
          <t>Intangible Assets (Details) - Schedule of change in the estimated useful lives of these development costs [Line Items]</t>
        </is>
      </c>
    </row>
    <row r="10">
      <c r="A10" s="4" t="inlineStr">
        <is>
          <t>Useful Economic Life 2019</t>
        </is>
      </c>
      <c r="C10" s="4" t="inlineStr">
        <is>
          <t>5 years</t>
        </is>
      </c>
    </row>
    <row r="11">
      <c r="A11" s="4" t="inlineStr">
        <is>
          <t>4G Devices [Member] | Maximum [Member]</t>
        </is>
      </c>
    </row>
    <row r="12">
      <c r="A12" s="3" t="inlineStr">
        <is>
          <t>Intangible Assets (Details) - Schedule of change in the estimated useful lives of these development costs [Line Items]</t>
        </is>
      </c>
    </row>
    <row r="13">
      <c r="A13" s="4" t="inlineStr">
        <is>
          <t>Useful Economic Life 2019</t>
        </is>
      </c>
      <c r="C13" s="4" t="inlineStr">
        <is>
          <t>6 years</t>
        </is>
      </c>
    </row>
    <row r="14">
      <c r="A14" s="4" t="inlineStr">
        <is>
          <t>3G Devices [Member]</t>
        </is>
      </c>
    </row>
    <row r="15">
      <c r="A15" s="3" t="inlineStr">
        <is>
          <t>Intangible Assets (Details) - Schedule of change in the estimated useful lives of these development costs [Line Items]</t>
        </is>
      </c>
    </row>
    <row r="16">
      <c r="A16" s="4" t="inlineStr">
        <is>
          <t>Useful Economic Life 2020</t>
        </is>
      </c>
      <c r="B16" s="4" t="inlineStr">
        <is>
          <t>5 years</t>
        </is>
      </c>
    </row>
    <row r="17">
      <c r="A17" s="4" t="inlineStr">
        <is>
          <t>Useful Economic Life 2019</t>
        </is>
      </c>
      <c r="C17" s="4" t="inlineStr">
        <is>
          <t>5 years</t>
        </is>
      </c>
    </row>
    <row r="18">
      <c r="A18" s="4" t="inlineStr">
        <is>
          <t>Useful Economic Life 2018</t>
        </is>
      </c>
      <c r="D18" s="4" t="inlineStr">
        <is>
          <t>11 years</t>
        </is>
      </c>
    </row>
    <row r="19">
      <c r="A19" s="4" t="inlineStr">
        <is>
          <t>Amortization Method</t>
        </is>
      </c>
      <c r="B19" s="4" t="inlineStr">
        <is>
          <t>Straight line</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oodwill (Details)</t>
        </is>
      </c>
      <c r="B1" s="2" t="inlineStr">
        <is>
          <t>12 Months Ended</t>
        </is>
      </c>
    </row>
    <row r="2">
      <c r="B2" s="2" t="inlineStr">
        <is>
          <t>Dec. 31, 2020</t>
        </is>
      </c>
    </row>
    <row r="3">
      <c r="A3" s="3" t="inlineStr">
        <is>
          <t>Disclosure of goodwill [text block] [Abstract]</t>
        </is>
      </c>
    </row>
    <row r="4">
      <c r="A4" s="4" t="inlineStr">
        <is>
          <t>Description of goodwill</t>
        </is>
      </c>
      <c r="B4" s="4" t="inlineStr">
        <is>
          <t>The key assumptions used in the calculation of the recoverable amount relate to five-year future cash flows, weighted average cost of capital, and five years&amp;#x2019; average annual growth rate. These key assumptions were based on historical data from internal sources as well as industry and market trends. The discount rate used was 14.5% representing the weighted average cost of capital determined based on mid-year discounting.</t>
        </is>
      </c>
    </row>
    <row r="5">
      <c r="A5" s="4" t="inlineStr">
        <is>
          <t>Percentage of gross revenue</t>
        </is>
      </c>
      <c r="B5" s="4" t="inlineStr">
        <is>
          <t>37.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33" customWidth="1" min="1" max="1"/>
    <col width="21" customWidth="1" min="2" max="2"/>
    <col width="21" customWidth="1" min="3" max="3"/>
    <col width="14" customWidth="1" min="4" max="4"/>
    <col width="21" customWidth="1" min="5" max="5"/>
    <col width="14" customWidth="1" min="6" max="6"/>
    <col width="14" customWidth="1" min="7" max="7"/>
  </cols>
  <sheetData>
    <row r="1">
      <c r="A1" s="1" t="inlineStr">
        <is>
          <t>Bank Loan (Details)</t>
        </is>
      </c>
      <c r="B1" s="2" t="inlineStr">
        <is>
          <t>Dec. 31, 2020USD ($)</t>
        </is>
      </c>
      <c r="C1" s="2" t="inlineStr">
        <is>
          <t>Dec. 31, 2020CAD ($)</t>
        </is>
      </c>
      <c r="D1" s="2" t="inlineStr">
        <is>
          <t>Jan. 02, 2020</t>
        </is>
      </c>
      <c r="E1" s="2" t="inlineStr">
        <is>
          <t>Dec. 31, 2019USD ($)</t>
        </is>
      </c>
      <c r="F1" s="2" t="inlineStr">
        <is>
          <t>Apr. 01, 2019</t>
        </is>
      </c>
      <c r="G1" s="2" t="inlineStr">
        <is>
          <t>Dec. 28, 2017</t>
        </is>
      </c>
    </row>
    <row r="2">
      <c r="A2" s="3" t="inlineStr">
        <is>
          <t>Bank Loan (Details) [Line Items]</t>
        </is>
      </c>
    </row>
    <row r="3">
      <c r="A3" s="4" t="inlineStr">
        <is>
          <t>Line of credit</t>
        </is>
      </c>
      <c r="C3" s="6" t="n">
        <v>750000</v>
      </c>
    </row>
    <row r="4">
      <c r="A4" s="4" t="inlineStr">
        <is>
          <t>Guarantees of debt percentage</t>
        </is>
      </c>
      <c r="B4" s="4" t="inlineStr">
        <is>
          <t>50.00%</t>
        </is>
      </c>
      <c r="C4" s="4" t="inlineStr">
        <is>
          <t>50.00%</t>
        </is>
      </c>
    </row>
    <row r="5">
      <c r="A5" s="4" t="inlineStr">
        <is>
          <t>Loan balance (in Dollars)</t>
        </is>
      </c>
      <c r="B5" s="6" t="n">
        <v>372848</v>
      </c>
      <c r="E5" s="4" t="inlineStr">
        <is>
          <t xml:space="preserve"> </t>
        </is>
      </c>
    </row>
    <row r="6">
      <c r="A6" s="4" t="inlineStr">
        <is>
          <t>Loan bears interest rate</t>
        </is>
      </c>
      <c r="B6" s="4" t="inlineStr">
        <is>
          <t>1.25%</t>
        </is>
      </c>
      <c r="C6" s="4" t="inlineStr">
        <is>
          <t>1.25%</t>
        </is>
      </c>
      <c r="D6" s="4" t="inlineStr">
        <is>
          <t>12.00%</t>
        </is>
      </c>
      <c r="F6" s="4" t="inlineStr">
        <is>
          <t>7.00%</t>
        </is>
      </c>
      <c r="G6" s="4" t="inlineStr">
        <is>
          <t>10.50%</t>
        </is>
      </c>
    </row>
    <row r="7">
      <c r="A7" s="4" t="inlineStr">
        <is>
          <t>Collateral term deposit</t>
        </is>
      </c>
      <c r="C7" s="6" t="n">
        <v>375000</v>
      </c>
    </row>
    <row r="8">
      <c r="A8" s="4" t="inlineStr">
        <is>
          <t>Signifi Mobile Inc [Member]</t>
        </is>
      </c>
    </row>
    <row r="9">
      <c r="A9" s="3" t="inlineStr">
        <is>
          <t>Bank Loan (Details) [Line Items]</t>
        </is>
      </c>
    </row>
    <row r="10">
      <c r="A10" s="4" t="inlineStr">
        <is>
          <t>Line of credit</t>
        </is>
      </c>
      <c r="C10" s="6" t="n">
        <v>4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Due to Related Party (Details) - USD ($)</t>
        </is>
      </c>
      <c r="B1" s="2" t="inlineStr">
        <is>
          <t>1 Months Ended</t>
        </is>
      </c>
      <c r="C1" s="2" t="inlineStr">
        <is>
          <t>12 Months Ended</t>
        </is>
      </c>
    </row>
    <row r="2">
      <c r="B2" s="2" t="inlineStr">
        <is>
          <t>Sep. 29, 2020</t>
        </is>
      </c>
      <c r="C2" s="2" t="inlineStr">
        <is>
          <t>Dec. 31, 2020</t>
        </is>
      </c>
    </row>
    <row r="3">
      <c r="A3" s="3" t="inlineStr">
        <is>
          <t>Due to Related Party (Details) [Line Items]</t>
        </is>
      </c>
    </row>
    <row r="4">
      <c r="A4" s="4" t="inlineStr">
        <is>
          <t>Initial public offering shares</t>
        </is>
      </c>
      <c r="C4" s="5" t="n">
        <v>1260000</v>
      </c>
    </row>
    <row r="5">
      <c r="A5" s="4" t="inlineStr">
        <is>
          <t>Warrants issue</t>
        </is>
      </c>
      <c r="C5" s="5" t="n">
        <v>1260000</v>
      </c>
    </row>
    <row r="6">
      <c r="A6" s="4" t="inlineStr">
        <is>
          <t>Amounts receivable, related party transactions (in Dollars)</t>
        </is>
      </c>
      <c r="C6" s="4" t="inlineStr">
        <is>
          <t xml:space="preserve"> </t>
        </is>
      </c>
    </row>
    <row r="7">
      <c r="A7" s="4" t="inlineStr">
        <is>
          <t>Accel Telecom Inc. [Member]</t>
        </is>
      </c>
    </row>
    <row r="8">
      <c r="A8" s="3" t="inlineStr">
        <is>
          <t>Due to Related Party (Details) [Line Items]</t>
        </is>
      </c>
    </row>
    <row r="9">
      <c r="A9" s="4" t="inlineStr">
        <is>
          <t>Total share capital percentage</t>
        </is>
      </c>
      <c r="B9" s="4" t="inlineStr">
        <is>
          <t>15.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Details) - Schedule of lease obligations and future minimum lease payments - USD ($)</t>
        </is>
      </c>
      <c r="B1" s="2" t="inlineStr">
        <is>
          <t>12 Months Ended</t>
        </is>
      </c>
    </row>
    <row r="2">
      <c r="B2" s="2" t="inlineStr">
        <is>
          <t>Dec. 31, 2020</t>
        </is>
      </c>
      <c r="C2" s="2" t="inlineStr">
        <is>
          <t>Dec. 31, 2019</t>
        </is>
      </c>
    </row>
    <row r="3">
      <c r="A3" s="3" t="inlineStr">
        <is>
          <t>Schedule of lease obligations and future minimum lease payments [Abstract]</t>
        </is>
      </c>
    </row>
    <row r="4">
      <c r="A4" s="4" t="inlineStr">
        <is>
          <t>Balance at openning</t>
        </is>
      </c>
      <c r="B4" s="6" t="n">
        <v>194331</v>
      </c>
      <c r="C4" s="4" t="inlineStr">
        <is>
          <t xml:space="preserve"> </t>
        </is>
      </c>
    </row>
    <row r="5">
      <c r="A5" s="4" t="inlineStr">
        <is>
          <t>Addition in the year</t>
        </is>
      </c>
      <c r="B5" s="5" t="n">
        <v>306086</v>
      </c>
      <c r="C5" s="5" t="n">
        <v>301747</v>
      </c>
    </row>
    <row r="6">
      <c r="A6" s="4" t="inlineStr">
        <is>
          <t>interest expense</t>
        </is>
      </c>
      <c r="B6" s="5" t="n">
        <v>14045</v>
      </c>
      <c r="C6" s="5" t="n">
        <v>11406</v>
      </c>
    </row>
    <row r="7">
      <c r="A7" s="4" t="inlineStr">
        <is>
          <t>Translation adjustment</t>
        </is>
      </c>
      <c r="B7" s="5" t="n">
        <v>-26724</v>
      </c>
      <c r="C7" s="5" t="n">
        <v>-1210</v>
      </c>
    </row>
    <row r="8">
      <c r="A8" s="4" t="inlineStr">
        <is>
          <t>lease payments</t>
        </is>
      </c>
      <c r="B8" s="5" t="n">
        <v>-146146</v>
      </c>
      <c r="C8" s="5" t="n">
        <v>-117612</v>
      </c>
    </row>
    <row r="9">
      <c r="A9" s="4" t="inlineStr">
        <is>
          <t>Balance at ending</t>
        </is>
      </c>
      <c r="B9" s="5" t="n">
        <v>341592</v>
      </c>
      <c r="C9" s="5" t="n">
        <v>194331</v>
      </c>
    </row>
    <row r="10">
      <c r="A10" s="4" t="inlineStr">
        <is>
          <t>Due within one year</t>
        </is>
      </c>
      <c r="B10" s="5" t="n">
        <v>-127776</v>
      </c>
      <c r="C10" s="5" t="n">
        <v>-116311</v>
      </c>
    </row>
    <row r="11">
      <c r="A11" s="4" t="inlineStr">
        <is>
          <t>Balance at ending</t>
        </is>
      </c>
      <c r="B11" s="5" t="n">
        <v>213816</v>
      </c>
      <c r="C11" s="5" t="n">
        <v>78020</v>
      </c>
    </row>
    <row r="12">
      <c r="A12" s="4" t="inlineStr">
        <is>
          <t>2020</t>
        </is>
      </c>
      <c r="B12" s="4" t="inlineStr">
        <is>
          <t xml:space="preserve"> </t>
        </is>
      </c>
      <c r="C12" s="5" t="n">
        <v>116311</v>
      </c>
    </row>
    <row r="13">
      <c r="A13" s="4" t="inlineStr">
        <is>
          <t>2021</t>
        </is>
      </c>
      <c r="B13" s="5" t="n">
        <v>127776</v>
      </c>
      <c r="C13" s="5" t="n">
        <v>63197</v>
      </c>
    </row>
    <row r="14">
      <c r="A14" s="4" t="inlineStr">
        <is>
          <t>2022</t>
        </is>
      </c>
      <c r="B14" s="5" t="n">
        <v>104897</v>
      </c>
      <c r="C14" s="5" t="n">
        <v>14823</v>
      </c>
    </row>
    <row r="15">
      <c r="A15" s="4" t="inlineStr">
        <is>
          <t>2023</t>
        </is>
      </c>
      <c r="B15" s="5" t="n">
        <v>103458</v>
      </c>
    </row>
    <row r="16">
      <c r="A16" s="4" t="inlineStr">
        <is>
          <t>2024</t>
        </is>
      </c>
      <c r="B16" s="5" t="n">
        <v>5461</v>
      </c>
    </row>
    <row r="17">
      <c r="A17" s="4" t="inlineStr">
        <is>
          <t>Total lease obligations</t>
        </is>
      </c>
      <c r="B17" s="6" t="n">
        <v>341592</v>
      </c>
      <c r="C17" s="6" t="n">
        <v>19433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V43"/>
  <sheetViews>
    <sheetView workbookViewId="0">
      <selection activeCell="A1" sqref="A1"/>
    </sheetView>
  </sheetViews>
  <sheetFormatPr baseColWidth="8" defaultRowHeight="15"/>
  <cols>
    <col width="78" customWidth="1" min="1" max="1"/>
    <col width="14" customWidth="1" min="2" max="2"/>
    <col width="37" customWidth="1" min="3" max="3"/>
    <col width="21" customWidth="1" min="4" max="4"/>
    <col width="21" customWidth="1" min="5" max="5"/>
    <col width="20" customWidth="1" min="6" max="6"/>
    <col width="37" customWidth="1" min="7" max="7"/>
    <col width="37" customWidth="1" min="8" max="8"/>
    <col width="21" customWidth="1" min="9" max="9"/>
    <col width="27" customWidth="1" min="10" max="10"/>
    <col width="31" customWidth="1" min="11" max="11"/>
    <col width="80" customWidth="1" min="12" max="12"/>
    <col width="21" customWidth="1" min="13" max="13"/>
    <col width="21" customWidth="1" min="14" max="14"/>
    <col width="21" customWidth="1" min="15" max="15"/>
    <col width="21" customWidth="1" min="16" max="16"/>
    <col width="37" customWidth="1" min="17" max="17"/>
    <col width="14" customWidth="1" min="18" max="18"/>
    <col width="24" customWidth="1" min="19" max="19"/>
    <col width="21" customWidth="1" min="20" max="20"/>
    <col width="14" customWidth="1" min="21" max="21"/>
    <col width="24" customWidth="1" min="22" max="22"/>
  </cols>
  <sheetData>
    <row r="1">
      <c r="A1" s="1" t="inlineStr">
        <is>
          <t>Convertible Debentures (Details)</t>
        </is>
      </c>
      <c r="B1" s="2" t="inlineStr">
        <is>
          <t>Jan. 06, 2021</t>
        </is>
      </c>
      <c r="C1" s="2" t="inlineStr">
        <is>
          <t>Jun. 23, 2020USD ($)$ / sharesshares</t>
        </is>
      </c>
      <c r="D1" s="2" t="inlineStr">
        <is>
          <t>Jun. 28, 2020USD ($)</t>
        </is>
      </c>
      <c r="E1" s="2" t="inlineStr">
        <is>
          <t>Jun. 24, 2020USD ($)</t>
        </is>
      </c>
      <c r="F1" s="2" t="inlineStr">
        <is>
          <t>Jun. 22, 2020shares</t>
        </is>
      </c>
      <c r="G1" s="2" t="inlineStr">
        <is>
          <t>Dec. 23, 2019USD ($)$ / sharesshares</t>
        </is>
      </c>
      <c r="H1" s="2" t="inlineStr">
        <is>
          <t>Dec. 23, 2019USD ($)$ / sharesshares</t>
        </is>
      </c>
      <c r="I1" s="2" t="inlineStr">
        <is>
          <t>Dec. 22, 2019USD ($)</t>
        </is>
      </c>
      <c r="J1" s="2" t="inlineStr">
        <is>
          <t>Dec. 28, 2017USD ($)shares</t>
        </is>
      </c>
      <c r="K1" s="2" t="inlineStr">
        <is>
          <t>Dec. 28, 2017USD ($)$ / shares</t>
        </is>
      </c>
      <c r="L1" s="2" t="inlineStr">
        <is>
          <t>Dec. 31, 2020USD ($)</t>
        </is>
      </c>
      <c r="M1" s="2" t="inlineStr">
        <is>
          <t>Dec. 31, 2019USD ($)</t>
        </is>
      </c>
      <c r="N1" s="2" t="inlineStr">
        <is>
          <t>Dec. 31, 2018USD ($)</t>
        </is>
      </c>
      <c r="O1" s="2" t="inlineStr">
        <is>
          <t>Jun. 28, 2020CAD ($)</t>
        </is>
      </c>
      <c r="P1" s="2" t="inlineStr">
        <is>
          <t>Jun. 24, 2020CAD ($)</t>
        </is>
      </c>
      <c r="Q1" s="2" t="inlineStr">
        <is>
          <t>Jun. 23, 2020CAD ($)$ / sharesshares</t>
        </is>
      </c>
      <c r="R1" s="2" t="inlineStr">
        <is>
          <t>Jan. 02, 2020</t>
        </is>
      </c>
      <c r="S1" s="2" t="inlineStr">
        <is>
          <t>Dec. 23, 2019$ / shares</t>
        </is>
      </c>
      <c r="T1" s="2" t="inlineStr">
        <is>
          <t>Dec. 22, 2019CAD ($)</t>
        </is>
      </c>
      <c r="U1" s="2" t="inlineStr">
        <is>
          <t>Apr. 01, 2019</t>
        </is>
      </c>
      <c r="V1" s="2" t="inlineStr">
        <is>
          <t>Dec. 28, 2017$ / shares</t>
        </is>
      </c>
    </row>
    <row r="2">
      <c r="A2" s="3" t="inlineStr">
        <is>
          <t>Convertible Debentures [Abstract]</t>
        </is>
      </c>
    </row>
    <row r="3">
      <c r="A3" s="4" t="inlineStr">
        <is>
          <t>Unsecured convertible debentures</t>
        </is>
      </c>
      <c r="J3" s="6" t="n">
        <v>4600</v>
      </c>
      <c r="K3" s="6" t="n">
        <v>4600</v>
      </c>
    </row>
    <row r="4">
      <c r="A4" s="4" t="inlineStr">
        <is>
          <t>Unsecured convertible debentures per unit (in Dollars per share) | $ / shares</t>
        </is>
      </c>
      <c r="V4" s="6" t="n">
        <v>1000</v>
      </c>
    </row>
    <row r="5">
      <c r="A5" s="4" t="inlineStr">
        <is>
          <t>Convertible common shares (in Shares) | shares</t>
        </is>
      </c>
      <c r="F5" s="5" t="n">
        <v>1149</v>
      </c>
      <c r="J5" s="11" t="n">
        <v>11.5</v>
      </c>
    </row>
    <row r="6">
      <c r="A6" s="4" t="inlineStr">
        <is>
          <t>Convertible common shares per share (in Dollars per share) | $ / shares</t>
        </is>
      </c>
      <c r="K6" s="6" t="n">
        <v>87</v>
      </c>
    </row>
    <row r="7">
      <c r="A7" s="4" t="inlineStr">
        <is>
          <t>Interest rate percentage</t>
        </is>
      </c>
      <c r="J7" s="4" t="inlineStr">
        <is>
          <t>10.50%</t>
        </is>
      </c>
      <c r="K7" s="4" t="inlineStr">
        <is>
          <t>10.50%</t>
        </is>
      </c>
      <c r="L7" s="4" t="inlineStr">
        <is>
          <t>1.25%</t>
        </is>
      </c>
      <c r="R7" s="4" t="inlineStr">
        <is>
          <t>12.00%</t>
        </is>
      </c>
      <c r="U7" s="4" t="inlineStr">
        <is>
          <t>7.00%</t>
        </is>
      </c>
    </row>
    <row r="8">
      <c r="A8" s="4" t="inlineStr">
        <is>
          <t>Convertible debenture paid amount</t>
        </is>
      </c>
      <c r="J8" s="6" t="n">
        <v>56550</v>
      </c>
    </row>
    <row r="9">
      <c r="A9" s="4" t="inlineStr">
        <is>
          <t>Interest paid or accrued</t>
        </is>
      </c>
      <c r="L9" s="6" t="n">
        <v>831203</v>
      </c>
      <c r="M9" s="6" t="n">
        <v>364006</v>
      </c>
      <c r="N9" s="6" t="n">
        <v>372973</v>
      </c>
    </row>
    <row r="10">
      <c r="A10" s="4" t="inlineStr">
        <is>
          <t>Debenture shoulders rolled percentage</t>
        </is>
      </c>
      <c r="I10" s="4" t="inlineStr">
        <is>
          <t>10.50%</t>
        </is>
      </c>
    </row>
    <row r="11">
      <c r="A11" s="4" t="inlineStr">
        <is>
          <t>Present value</t>
        </is>
      </c>
      <c r="I11" s="6" t="n">
        <v>2287452</v>
      </c>
    </row>
    <row r="12">
      <c r="A12" s="4" t="inlineStr">
        <is>
          <t>Maturity value</t>
        </is>
      </c>
      <c r="I12" s="5" t="n">
        <v>2423656</v>
      </c>
    </row>
    <row r="13">
      <c r="A13" s="4" t="inlineStr">
        <is>
          <t>Face value</t>
        </is>
      </c>
      <c r="D13" s="6" t="n">
        <v>186359</v>
      </c>
      <c r="E13" s="6" t="n">
        <v>57692</v>
      </c>
      <c r="I13" s="6" t="n">
        <v>2549155</v>
      </c>
      <c r="O13" s="6" t="n">
        <v>250000</v>
      </c>
      <c r="P13" s="6" t="n">
        <v>75000</v>
      </c>
      <c r="T13" s="6" t="n">
        <v>3319000</v>
      </c>
    </row>
    <row r="14">
      <c r="A14" s="4" t="inlineStr">
        <is>
          <t>Convertibles debentures percentage</t>
        </is>
      </c>
      <c r="I14" s="4" t="inlineStr">
        <is>
          <t>12.00%</t>
        </is>
      </c>
    </row>
    <row r="15">
      <c r="A15" s="4" t="inlineStr">
        <is>
          <t>Finance expense income</t>
        </is>
      </c>
      <c r="L15" s="6" t="n">
        <v>136204</v>
      </c>
    </row>
    <row r="16">
      <c r="A16" s="4" t="inlineStr">
        <is>
          <t>Remaining portion percentage</t>
        </is>
      </c>
      <c r="L16" s="4" t="inlineStr">
        <is>
          <t>10.50%</t>
        </is>
      </c>
    </row>
    <row r="17">
      <c r="A17" s="4" t="inlineStr">
        <is>
          <t>Repaid their face value</t>
        </is>
      </c>
      <c r="I17" s="6" t="n">
        <v>1108000</v>
      </c>
      <c r="T17" s="5" t="n">
        <v>1445000</v>
      </c>
    </row>
    <row r="18">
      <c r="A18" s="4" t="inlineStr">
        <is>
          <t>Rolled over value</t>
        </is>
      </c>
      <c r="I18" s="5" t="n">
        <v>186359</v>
      </c>
      <c r="T18" s="5" t="n">
        <v>250000</v>
      </c>
    </row>
    <row r="19">
      <c r="A19" s="4" t="inlineStr">
        <is>
          <t>Repayment value</t>
        </is>
      </c>
      <c r="I19" s="6" t="n">
        <v>921641</v>
      </c>
      <c r="T19" s="6" t="n">
        <v>1195000</v>
      </c>
    </row>
    <row r="20">
      <c r="A20" s="4" t="inlineStr">
        <is>
          <t>Share issued unsecured (in Shares) | shares</t>
        </is>
      </c>
      <c r="G20" s="5" t="n">
        <v>7866000</v>
      </c>
      <c r="H20" s="5" t="n">
        <v>7866000</v>
      </c>
    </row>
    <row r="21">
      <c r="A21" s="4" t="inlineStr">
        <is>
          <t>Unsecure convertible debentures</t>
        </is>
      </c>
      <c r="G21" s="4" t="inlineStr">
        <is>
          <t>12.00%</t>
        </is>
      </c>
    </row>
    <row r="22">
      <c r="A22" s="4" t="inlineStr">
        <is>
          <t>Price per unit | (per share)</t>
        </is>
      </c>
      <c r="G22" s="7" t="n">
        <v>0.77</v>
      </c>
      <c r="H22" s="6" t="n">
        <v>1</v>
      </c>
    </row>
    <row r="23">
      <c r="A23" s="4" t="inlineStr">
        <is>
          <t>Convertible common shares (in Shares) | shares</t>
        </is>
      </c>
      <c r="G23" s="12" t="n">
        <v>0.0153</v>
      </c>
      <c r="H23" s="12" t="n">
        <v>0.0153</v>
      </c>
    </row>
    <row r="24">
      <c r="A24" s="4" t="inlineStr">
        <is>
          <t>Convertible price per share (in Dollars per share) | $ / shares</t>
        </is>
      </c>
      <c r="S24" s="7" t="n">
        <v>65.25</v>
      </c>
    </row>
    <row r="25">
      <c r="A25" s="4" t="inlineStr">
        <is>
          <t>Discounted liability</t>
        </is>
      </c>
      <c r="G25" s="6" t="n">
        <v>4049349</v>
      </c>
      <c r="H25" s="6" t="n">
        <v>4049349</v>
      </c>
    </row>
    <row r="26">
      <c r="A26" s="4" t="inlineStr">
        <is>
          <t>Contributed surplus amount allocated</t>
        </is>
      </c>
      <c r="G26" s="5" t="n">
        <v>445053</v>
      </c>
    </row>
    <row r="27">
      <c r="A27" s="4" t="inlineStr">
        <is>
          <t>Transaction costs</t>
        </is>
      </c>
      <c r="G27" s="6" t="n">
        <v>1547500</v>
      </c>
      <c r="H27" s="6" t="n">
        <v>1547500</v>
      </c>
      <c r="L27" s="6" t="n">
        <v>1414616</v>
      </c>
    </row>
    <row r="28">
      <c r="A28" s="4" t="inlineStr">
        <is>
          <t>Interest rate of percentage</t>
        </is>
      </c>
      <c r="G28" s="4" t="inlineStr">
        <is>
          <t>12.00%</t>
        </is>
      </c>
    </row>
    <row r="29">
      <c r="A29" s="4" t="inlineStr">
        <is>
          <t>Interest amount</t>
        </is>
      </c>
      <c r="L29" s="6" t="n">
        <v>715763</v>
      </c>
      <c r="M29" s="5" t="n">
        <v>0</v>
      </c>
    </row>
    <row r="30">
      <c r="A30" s="4" t="inlineStr">
        <is>
          <t>Convertible debenture</t>
        </is>
      </c>
      <c r="B30" s="4" t="inlineStr">
        <is>
          <t>10.00%</t>
        </is>
      </c>
      <c r="C30" s="4" t="inlineStr">
        <is>
          <t>101.00%</t>
        </is>
      </c>
      <c r="D30" s="4" t="inlineStr">
        <is>
          <t>10.50%</t>
        </is>
      </c>
      <c r="E30" s="4" t="inlineStr">
        <is>
          <t>12.00%</t>
        </is>
      </c>
      <c r="L30" s="4" t="inlineStr">
        <is>
          <t>12.00%</t>
        </is>
      </c>
    </row>
    <row r="31">
      <c r="A31" s="4" t="inlineStr">
        <is>
          <t>Convertible debenture, description</t>
        </is>
      </c>
      <c r="L31" s="4" t="inlineStr">
        <is>
          <t>The 12% Convertible Debentures will mature on December 23, 2021 (the &amp;#x201c;Maturity Date&amp;#x201d;) and are convertible into common shares at the Conversion Price, at the option of the holder, at any time prior to the close of business on the earlier of: (i) the last business day immediately preceding the Maturity Date, and (ii) the date fixed for redemption in the event of a change of control. The Company has the right to repay the convertible debenture at 101% of face value anytime after December 23, 2020.</t>
        </is>
      </c>
    </row>
    <row r="32">
      <c r="A32" s="4" t="inlineStr">
        <is>
          <t>Conversion note</t>
        </is>
      </c>
      <c r="E32" s="6" t="n">
        <v>40980</v>
      </c>
      <c r="P32" s="6" t="n">
        <v>54975</v>
      </c>
    </row>
    <row r="33">
      <c r="A33" s="4" t="inlineStr">
        <is>
          <t>Conversion amount</t>
        </is>
      </c>
      <c r="E33" s="6" t="n">
        <v>16712</v>
      </c>
    </row>
    <row r="34">
      <c r="A34" s="4" t="inlineStr">
        <is>
          <t>Senior unsecure share (in Shares) | shares</t>
        </is>
      </c>
      <c r="C34" s="5" t="n">
        <v>1330</v>
      </c>
      <c r="Q34" s="5" t="n">
        <v>1330</v>
      </c>
    </row>
    <row r="35">
      <c r="A35" s="4" t="inlineStr">
        <is>
          <t>Senior unsecure Percentage</t>
        </is>
      </c>
      <c r="C35" s="4" t="inlineStr">
        <is>
          <t>10.00%</t>
        </is>
      </c>
      <c r="Q35" s="4" t="inlineStr">
        <is>
          <t>10.00%</t>
        </is>
      </c>
    </row>
    <row r="36">
      <c r="A36" s="4" t="inlineStr">
        <is>
          <t>Issue price amount</t>
        </is>
      </c>
      <c r="C36" s="6" t="n">
        <v>745</v>
      </c>
      <c r="Q36" s="6" t="n">
        <v>1000</v>
      </c>
    </row>
    <row r="37">
      <c r="A37" s="4" t="inlineStr">
        <is>
          <t>Convertible debenture percentage</t>
        </is>
      </c>
      <c r="C37" s="4" t="inlineStr">
        <is>
          <t>10.00%</t>
        </is>
      </c>
    </row>
    <row r="38">
      <c r="A38" s="4" t="inlineStr">
        <is>
          <t>Gross proceeds</t>
        </is>
      </c>
      <c r="C38" s="6" t="n">
        <v>991427</v>
      </c>
      <c r="Q38" s="6" t="n">
        <v>1330000</v>
      </c>
    </row>
    <row r="39">
      <c r="A39" s="4" t="inlineStr">
        <is>
          <t>Common share per share | (per share)</t>
        </is>
      </c>
      <c r="C39" s="7" t="n">
        <v>34.11</v>
      </c>
      <c r="Q39" s="7" t="n">
        <v>43.5</v>
      </c>
    </row>
    <row r="40">
      <c r="A40" s="4" t="inlineStr">
        <is>
          <t>Principal amount per share | (per share)</t>
        </is>
      </c>
      <c r="C40" s="13" t="n">
        <v>0.784</v>
      </c>
      <c r="Q40" s="5" t="n">
        <v>1</v>
      </c>
    </row>
    <row r="41">
      <c r="A41" s="4" t="inlineStr">
        <is>
          <t>Exercise price | (per share)</t>
        </is>
      </c>
      <c r="C41" s="7" t="n">
        <v>34.11</v>
      </c>
      <c r="Q41" s="7" t="n">
        <v>43.5</v>
      </c>
    </row>
    <row r="42">
      <c r="A42" s="4" t="inlineStr">
        <is>
          <t>Exercise price</t>
        </is>
      </c>
      <c r="D42" s="7" t="n">
        <v>0.1</v>
      </c>
      <c r="L42" s="6" t="n">
        <v>31092488</v>
      </c>
      <c r="M42" s="6" t="n">
        <v>16137326</v>
      </c>
      <c r="N42" s="6" t="n">
        <v>13057519</v>
      </c>
    </row>
    <row r="43">
      <c r="A43" s="4" t="inlineStr">
        <is>
          <t>Unsecured convertible debenture percentage</t>
        </is>
      </c>
      <c r="L43" s="4" t="inlineStr">
        <is>
          <t>1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Debentures (Details) - Schedule of convertible debentures - USD ($)</t>
        </is>
      </c>
      <c r="B1" s="2" t="inlineStr">
        <is>
          <t>12 Months Ended</t>
        </is>
      </c>
    </row>
    <row r="2">
      <c r="B2" s="2" t="inlineStr">
        <is>
          <t>Dec. 31, 2020</t>
        </is>
      </c>
      <c r="C2" s="2" t="inlineStr">
        <is>
          <t>Dec. 31, 2019</t>
        </is>
      </c>
      <c r="D2" s="2" t="inlineStr">
        <is>
          <t>Dec. 31, 2018</t>
        </is>
      </c>
    </row>
    <row r="3">
      <c r="A3" s="3" t="inlineStr">
        <is>
          <t>Schedule of convertible debentures [Abstract]</t>
        </is>
      </c>
    </row>
    <row r="4">
      <c r="A4" s="4" t="inlineStr">
        <is>
          <t>Balance, Beginning of Period</t>
        </is>
      </c>
      <c r="B4" s="6" t="n">
        <v>5097010</v>
      </c>
      <c r="C4" s="6" t="n">
        <v>2866983</v>
      </c>
      <c r="D4" s="6" t="n">
        <v>2834052</v>
      </c>
    </row>
    <row r="5">
      <c r="A5" s="4" t="inlineStr">
        <is>
          <t>Interest and accretion expense</t>
        </is>
      </c>
      <c r="B5" s="5" t="n">
        <v>1744119</v>
      </c>
      <c r="C5" s="5" t="n">
        <v>693712</v>
      </c>
      <c r="D5" s="5" t="n">
        <v>643961</v>
      </c>
    </row>
    <row r="6">
      <c r="A6" s="4" t="inlineStr">
        <is>
          <t>Interest paid or accrued</t>
        </is>
      </c>
      <c r="B6" s="5" t="n">
        <v>-831203</v>
      </c>
      <c r="C6" s="5" t="n">
        <v>-364006</v>
      </c>
      <c r="D6" s="5" t="n">
        <v>-372973</v>
      </c>
    </row>
    <row r="7">
      <c r="A7" s="4" t="inlineStr">
        <is>
          <t>Rollover to the 10% convertible debenture</t>
        </is>
      </c>
      <c r="B7" s="5" t="n">
        <v>-186359</v>
      </c>
    </row>
    <row r="8">
      <c r="A8" s="4" t="inlineStr">
        <is>
          <t>Issuance of the 10% convertible debenture</t>
        </is>
      </c>
      <c r="B8" s="5" t="n">
        <v>1177786</v>
      </c>
    </row>
    <row r="9">
      <c r="A9" s="4" t="inlineStr">
        <is>
          <t>Repayment of 10.5% convertible debenture</t>
        </is>
      </c>
      <c r="B9" s="5" t="n">
        <v>-921641</v>
      </c>
    </row>
    <row r="10">
      <c r="A10" s="4" t="inlineStr">
        <is>
          <t>Convert $75,000 debentures into share capital</t>
        </is>
      </c>
      <c r="B10" s="5" t="n">
        <v>-40980</v>
      </c>
    </row>
    <row r="11">
      <c r="A11" s="4" t="inlineStr">
        <is>
          <t>Rollover of the 12% convertible debenture</t>
        </is>
      </c>
      <c r="C11" s="5" t="n">
        <v>-2287452</v>
      </c>
    </row>
    <row r="12">
      <c r="A12" s="4" t="inlineStr">
        <is>
          <t>Issuance of the 12% convertible debenture</t>
        </is>
      </c>
      <c r="C12" s="5" t="n">
        <v>4049349</v>
      </c>
    </row>
    <row r="13">
      <c r="A13" s="4" t="inlineStr">
        <is>
          <t>Foreign exchange adjustment</t>
        </is>
      </c>
      <c r="B13" s="5" t="n">
        <v>122037</v>
      </c>
      <c r="C13" s="5" t="n">
        <v>138424</v>
      </c>
      <c r="D13" s="5" t="n">
        <v>-238057</v>
      </c>
    </row>
    <row r="14">
      <c r="A14" s="4" t="inlineStr">
        <is>
          <t>Total</t>
        </is>
      </c>
      <c r="B14" s="5" t="n">
        <v>6160769</v>
      </c>
      <c r="C14" s="5" t="n">
        <v>5097010</v>
      </c>
      <c r="D14" s="5" t="n">
        <v>2866983</v>
      </c>
    </row>
    <row r="15">
      <c r="A15" s="4" t="inlineStr">
        <is>
          <t>Due within one year</t>
        </is>
      </c>
      <c r="B15" s="6" t="n">
        <v>-6160769</v>
      </c>
      <c r="C15" s="5" t="n">
        <v>-1047661</v>
      </c>
    </row>
    <row r="16">
      <c r="A16" s="4" t="inlineStr">
        <is>
          <t>Balance, End of Year</t>
        </is>
      </c>
      <c r="C16" s="6" t="n">
        <v>4049349</v>
      </c>
      <c r="D16" s="6" t="n">
        <v>286698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Convertible Debentures (Details) - Schedule of convertible debentures (Parentheticals)</t>
        </is>
      </c>
      <c r="B1" s="2" t="inlineStr">
        <is>
          <t>12 Months Ended</t>
        </is>
      </c>
    </row>
    <row r="2">
      <c r="B2" s="2" t="inlineStr">
        <is>
          <t>Dec. 31, 2020shares</t>
        </is>
      </c>
    </row>
    <row r="3">
      <c r="A3" s="4" t="inlineStr">
        <is>
          <t>Convertible Debenture [Member]</t>
        </is>
      </c>
    </row>
    <row r="4">
      <c r="A4" s="3" t="inlineStr">
        <is>
          <t>Convertible Debentures (Details) - Schedule of convertible debentures (Parentheticals) [Line Items]</t>
        </is>
      </c>
    </row>
    <row r="5">
      <c r="A5" s="4" t="inlineStr">
        <is>
          <t>Convertible debenture, Percentage</t>
        </is>
      </c>
      <c r="B5" s="4" t="inlineStr">
        <is>
          <t>10.00%</t>
        </is>
      </c>
    </row>
    <row r="6">
      <c r="A6" s="4" t="inlineStr">
        <is>
          <t>Convertible Debenture One [Member]</t>
        </is>
      </c>
    </row>
    <row r="7">
      <c r="A7" s="3" t="inlineStr">
        <is>
          <t>Convertible Debentures (Details) - Schedule of convertible debentures (Parentheticals) [Line Items]</t>
        </is>
      </c>
    </row>
    <row r="8">
      <c r="A8" s="4" t="inlineStr">
        <is>
          <t>Convertible debenture, Percentage</t>
        </is>
      </c>
      <c r="B8" s="4" t="inlineStr">
        <is>
          <t>10.00%</t>
        </is>
      </c>
    </row>
    <row r="9">
      <c r="A9" s="4" t="inlineStr">
        <is>
          <t>Convertible Debenture Two [Member]</t>
        </is>
      </c>
    </row>
    <row r="10">
      <c r="A10" s="3" t="inlineStr">
        <is>
          <t>Convertible Debentures (Details) - Schedule of convertible debentures (Parentheticals) [Line Items]</t>
        </is>
      </c>
    </row>
    <row r="11">
      <c r="A11" s="4" t="inlineStr">
        <is>
          <t>Convertible debenture, Percentage</t>
        </is>
      </c>
      <c r="B11" s="4" t="inlineStr">
        <is>
          <t>1050.00%</t>
        </is>
      </c>
    </row>
    <row r="12">
      <c r="A12" s="4" t="inlineStr">
        <is>
          <t>Convertible Debenture Three [Member]</t>
        </is>
      </c>
    </row>
    <row r="13">
      <c r="A13" s="3" t="inlineStr">
        <is>
          <t>Convertible Debentures (Details) - Schedule of convertible debentures (Parentheticals) [Line Items]</t>
        </is>
      </c>
    </row>
    <row r="14">
      <c r="A14" s="4" t="inlineStr">
        <is>
          <t>Convert debentures share capital (in Shares)</t>
        </is>
      </c>
      <c r="B14" s="5" t="n">
        <v>75000</v>
      </c>
    </row>
    <row r="15">
      <c r="A15" s="4" t="inlineStr">
        <is>
          <t>Convertible Debenture Four [Member]</t>
        </is>
      </c>
    </row>
    <row r="16">
      <c r="A16" s="3" t="inlineStr">
        <is>
          <t>Convertible Debentures (Details) - Schedule of convertible debentures (Parentheticals) [Line Items]</t>
        </is>
      </c>
    </row>
    <row r="17">
      <c r="A17" s="4" t="inlineStr">
        <is>
          <t>Convertible debenture, Percentage</t>
        </is>
      </c>
      <c r="B17" s="4" t="inlineStr">
        <is>
          <t>12.00%</t>
        </is>
      </c>
    </row>
    <row r="18">
      <c r="A18" s="4" t="inlineStr">
        <is>
          <t>Convertible Debenture Five [Member]</t>
        </is>
      </c>
    </row>
    <row r="19">
      <c r="A19" s="3" t="inlineStr">
        <is>
          <t>Convertible Debentures (Details) - Schedule of convertible debentures (Parentheticals) [Line Items]</t>
        </is>
      </c>
    </row>
    <row r="20">
      <c r="A20" s="4" t="inlineStr">
        <is>
          <t>Convertible debenture, Percentage</t>
        </is>
      </c>
      <c r="B20" s="4" t="inlineStr">
        <is>
          <t>12.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ong Term Debt (Details) - Business Development Bank of Canada [Member]</t>
        </is>
      </c>
      <c r="B1" s="2" t="inlineStr">
        <is>
          <t>12 Months Ended</t>
        </is>
      </c>
    </row>
    <row r="2">
      <c r="B2" s="2" t="inlineStr">
        <is>
          <t>Dec. 31, 2020USD ($)</t>
        </is>
      </c>
    </row>
    <row r="3">
      <c r="A3" s="3" t="inlineStr">
        <is>
          <t>Long Term Debt (Details) [Line Items]</t>
        </is>
      </c>
    </row>
    <row r="4">
      <c r="A4" s="4" t="inlineStr">
        <is>
          <t>Borrowed amount</t>
        </is>
      </c>
      <c r="B4" s="6" t="n">
        <v>192886</v>
      </c>
    </row>
    <row r="5">
      <c r="A5" s="4" t="inlineStr">
        <is>
          <t>Term of maturity</t>
        </is>
      </c>
      <c r="B5" s="4" t="inlineStr">
        <is>
          <t>four</t>
        </is>
      </c>
    </row>
    <row r="6">
      <c r="A6" s="4" t="inlineStr">
        <is>
          <t>Loan bears Interest rate</t>
        </is>
      </c>
      <c r="B6" s="4" t="inlineStr">
        <is>
          <t>3.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ignificant accounting policies [text block] [Abstract]</t>
        </is>
      </c>
    </row>
    <row r="4">
      <c r="A4" s="4" t="inlineStr">
        <is>
          <t>SIGNIFICANT ACCOUNTING POLICIES</t>
        </is>
      </c>
      <c r="B4" s="4" t="inlineStr">
        <is>
          <t>3. SIGNIFICANT ACCOUNTING POLICIES
(a) Impairment of long lived assets The carrying amounts of the Company’s
non-financial assets, other than deferred tax assets if any, are reviewed at each reporting date to determine whether there is any indication
of impairment. If any such indication exists, then the asset’s recoverable amount is estimat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CGU is the greater of its value in use and its fair value less costs to sell. In assessing the value
in use, the estimated future cash flows are discounted to their present value using a pre-tax discount rate that reflects current market
assessments of the time value of money and the risks specific to the asset.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are recognized in profit or los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A reversal of an impairment loss is recognized immediately in profit or loss.
(b) Intangible assets
i) Research and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Siyata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and capitalized borrowing costs. Other development expenditure is recognized in profit or loss
as incurred. In subsequent periods, capitalized
development expenditure is measured at cost less accumulated amortization and accumulated impairment losses.
ii)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iii) Amortization Amortization is a systematic allocation
of the amortizable amount of an intangible asset over its useful life. The amortizable amount is the cost of the asset less its estimated
residual value. Amortization is recognized in profit or loss on a straight
line basis over the estimated useful lives of the intangible assets from the date they are available for use. See Note 9 for amortization
rates and methods applied to each class of intangible assets. An annual review of the useful life of the intangibles asset are made by
management and any changes in useful life are reflected prospectively. Internally generated intangible assets
are not systematically amortized as long as they are not available for use (i.e. they have not completed certifications and/or are in
working condition for their intended use). Accordingly, these intangible assets, such as development costs, are tested for impairment
at least once a year, until such date as they are available for use.
(c) Business Combinations Business combinations are accounted
for using the acquisition method. The cost of the acquisition is measured at the aggregate of the fair values at the date of acquisition,
of assets transferred, liabilities incurred or assumed, and equity instruments issued by the Company. The acquiree’s identifiable
assets and liabilities assumed are recognized at their fair value at the acquisition date. The excess of the consideration over the fair
value of the net identifiable assets and liabilities acquired is recorded as goodwill. Any gain on a bargain purchase is recorded in profit
or loss immediately. Transaction costs are expensed as incurred, except if related to the issue of debt or equity securities. Any goodwill
that arises is tested annually for impairment.
(d) Goodwill Goodwill arising on the acquisition
of an entity represents the excess of the cost of acquisition over the Company’s interest in the net fair value of the identifiable
assets, liabilities and contingent liabilities of the entity recognized at the date of acquisition. Goodwill is initially recognized as
an asset at cost and is subsequently measured at cost less any accumulated impairment losses. Goodwill is not subject to amortization
but is tested for impairment annually.
(e) Inventory Inventories are
measured at the lower of cost and net realizable value. The cost of inventories is based on the first-in first-out (FIFO) principle,
and includes expenditure incurred in acquiring the inventories and the costs incurred in bringing them to their existing location and
condition. In the case of manufactured inventories and work in progress, cost includes an appropriate share of production overheads based
on normal operating capacity. Net realizable value is the estimated selling price in the ordinary course of business, less the estimated
costs of completing and selling expenses.
(f) Revenues Revenue from the sale of goods,
in the ordinary course of business is measured at the fair value of the consideration received or receivable, net of returns, trade
discounts and volume rebates. When the credit period is short and constitutes the accepted credit in the industry, the future consideration
is not discounted. Revenue is recognized
when persuasive evidence exists (usually in the form of an executed sales agreement), that the significant risks and rewards of ownership
have been transferred to the buyer, recovery of the consideration is probable, the associated costs and possible return of goods can be
estimated reliably, there is no continuing management involvement with the goods, and the amount of revenue can be measured reliably.
If it is probable that discounts will be granted and the amount can be measured reliably, then the discount is recognized as a reduction
of revenue as the sales are recognized. Transfers of
risks and rewards vary depending on the individual terms of the contract of sale. For sales on products in Israel, transfer usually
occurs when the product is received at the customer’s warehouse, but for some international shipments transfer occurs upon loading
the goods onto the relevant carrier.
(g) Financial Instruments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On initial recognition of an equity instrument that is not held for trading, the Company may irrevocably elect to present subsequent
changes in the investment’s fair value in other comprehensive. The classification
determines the method by which the financial assets are carried on the balance sheet subsequent to inception and how changes in value
are recorded. The Company has classified its cash, restricted cash, loan to director and trade and other receivables at amortized cost. Changes to financial
assets measured at fair value, are recognized in profit and loss as they arise (“FVPL”). Changes in
financial assets recorded at amortized cost are recognized in profit and loss when the asset is derecognized or reclassified.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inancial liabilities Financial liabilities are designated
as either: (i) fair value through profit or loss; or (ii) other financial liabilities. All financial liabilities are classified and subsequently
measured at amortized cost except for financial liabilities at FVTPL. The classification determines the method
by which the financial liabilities are carried on the balance sheet subsequent to inception and how changes in value are recorded. The
Company has classified its bank loan, accounts payable and accrued liabilities, due to related party, convertible debentures and long
term debt as other financial liabilities and carried on the balance sheet at amortized cost. Future purchase consideration is classified
as FVTPL. As at December 31, 2020, the Company did not have any derivative
financial liabilities since the change in functional currency did not give rise to an embedded derivative related to the Company’s
previously outstanding convertible debt with a conversion price denominated in Canadian dollars.
(h) Loss per share The Company presents basic and diluted
loss per share data for its common shares. Basic loss per share is calculated by dividing the profit or loss attributable to common shareholders
of the Company by the weighted average number of common shares outstanding during the period, adjusted for own shares held. Diluted loss
per share is calculated by dividing the loss by the weighted average number of common shares outstanding assuming that the proceeds to
be received on the exercise of dilutive share options and warrants are used to repurchase common shares at the average market price during
the period. In the Company’s case diluted loss per share is the same as basic loss per share, as the effect of outstanding share
options and warrants on loss per share would be anti-dilutive. The weighted average number of shares is retroactively changed to reflect
the 1-to-145 reverse stock split that occurred on September 25, 2020.
(i) Share-based payments The stock option plan allows Company
employees and consultants to acquire shares of the Company. The fair value of options granted is recognized as a share-based payment expense
with a corresponding increase in equity. An individual is classified as an employee when the individual is an employee for legal or tax
purposes (direct employee) or provides services similar to those performed by a direct employee. Consideration paid on the exercise of
stock options is credited to share capital and the fair value of the option is reclassified from share-based payment reserve to share
capital. In situations where equity instruments
are issued to non-employees and some or all of the services received by the entity as consideration cannot be specifically identified,
they are all measured at the fair value of the share-based payment, otherwise, share-based payments are measured at the fair value of
the services received. The fair value is measured at grant
date at each tranche is recognized over the period during which the options vest. The fair value of the options granted is measured using
the Black-Scholes option pricing model taking into account the terms and conditions upon which the options were granted. At each reporting
date, the amount recognized as an expense is adjusted to reflect the number of stock options that are expected to vest. Provisions Provisions are recognized when the
Company has a present obligation (legal or constructive), as a result of past events, and it is probable that an outflow of resources
that can be reliably estimated will be required to settle the obligation. The amount recognized as a provision is the best estimate of
the consideration required to settle the present obligation at the reporting date, taking into account the risks and uncertainties surrounding
the obligation. Where the effect is material, the provision is discounted to net present value using an appropriate current market-based
pre-tax discount rate and the unwinding of the discount is included in profit or loss as interest expense from discounting obligations.
(j) Income taxes Current tax is the expected tax payable
or receivable on the taxable income or loss for the year using tax rates enacted or substantial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operation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k) Leases The Company accounts for lease
contracts in accordance with lFRS 16, Leases. At the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right-of-use asset is
subsequently depreciated using the straight- line method from the commencement date to the earlier of the end of the useful life of
the right--of-use asset or the end of the lease tern. In addition, the right-of-use assets are adjusted for impairment losses, if
any. The estimated useful lives and recoverable amounts of right-of-use assets are determined on the same basis as those of property
and equipment.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y is subsequently
measured at amortized cost using the effective interest method. The Company has elected not to recognize right-of-use assets and lease
liabilities for short-term leases and leases for which the underlying asset is of low value. The Company recognizes the lease payments
associated with these leases as an expense: on a straight-line basis over the lease term. During the year ended December 31, 2020, the
Company did not recognize any lease payments as expenses for short-term leases and leases for which the underlying assets are of low value.
(l) Equipment Property,
plant and equipment that qualifies for recognition as an asset shall be measured at its cost. The depreciable
amount of an asset is determined after deducting its residual value .
Depreciation of property, plant and equipment is based on the straight line method over the useful life of the asset.
The depreciation charge for each period shall be recognised in profit or loss.
(m) New accounting pronouncements There are no upcoming account pronouncements expected to
have a material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ong Term Debt (Details) - Schedule of long term debt - USD ($)</t>
        </is>
      </c>
      <c r="B1" s="2" t="inlineStr">
        <is>
          <t>12 Months Ended</t>
        </is>
      </c>
    </row>
    <row r="2">
      <c r="B2" s="2" t="inlineStr">
        <is>
          <t>Dec. 31, 2020</t>
        </is>
      </c>
      <c r="C2" s="2" t="inlineStr">
        <is>
          <t>Dec. 31, 2019</t>
        </is>
      </c>
      <c r="D2" s="2" t="inlineStr">
        <is>
          <t>Jul. 31, 2018</t>
        </is>
      </c>
    </row>
    <row r="3">
      <c r="A3" s="3" t="inlineStr">
        <is>
          <t>Schedule of long term debt [Abstract]</t>
        </is>
      </c>
    </row>
    <row r="4">
      <c r="A4" s="4" t="inlineStr">
        <is>
          <t>Balance, Beginning of Year</t>
        </is>
      </c>
      <c r="B4" s="6" t="n">
        <v>150538</v>
      </c>
      <c r="C4" s="6" t="n">
        <v>168869</v>
      </c>
      <c r="D4" s="4" t="inlineStr">
        <is>
          <t xml:space="preserve"> </t>
        </is>
      </c>
    </row>
    <row r="5">
      <c r="A5" s="4" t="inlineStr">
        <is>
          <t>Loan proceeds</t>
        </is>
      </c>
      <c r="B5" s="4" t="inlineStr">
        <is>
          <t xml:space="preserve"> </t>
        </is>
      </c>
      <c r="C5" s="4" t="inlineStr">
        <is>
          <t xml:space="preserve"> </t>
        </is>
      </c>
      <c r="D5" s="5" t="n">
        <v>192886</v>
      </c>
    </row>
    <row r="6">
      <c r="A6" s="4" t="inlineStr">
        <is>
          <t>Foreign Exchange adjustments</t>
        </is>
      </c>
      <c r="B6" s="5" t="n">
        <v>3188</v>
      </c>
      <c r="C6" s="5" t="n">
        <v>7783</v>
      </c>
      <c r="D6" s="5" t="n">
        <v>-8586</v>
      </c>
    </row>
    <row r="7">
      <c r="A7" s="4" t="inlineStr">
        <is>
          <t>Capital repayments in the year</t>
        </is>
      </c>
      <c r="B7" s="5" t="n">
        <v>-45490</v>
      </c>
      <c r="C7" s="5" t="n">
        <v>-26114</v>
      </c>
      <c r="D7" s="5" t="n">
        <v>-15431</v>
      </c>
    </row>
    <row r="8">
      <c r="A8" s="4" t="inlineStr">
        <is>
          <t>Principal and interests</t>
        </is>
      </c>
      <c r="B8" s="5" t="n">
        <v>108236</v>
      </c>
      <c r="C8" s="5" t="n">
        <v>150538</v>
      </c>
      <c r="D8" s="5" t="n">
        <v>168869</v>
      </c>
    </row>
    <row r="9">
      <c r="A9" s="4" t="inlineStr">
        <is>
          <t>Current portion</t>
        </is>
      </c>
      <c r="B9" s="5" t="n">
        <v>-56471</v>
      </c>
      <c r="C9" s="5" t="n">
        <v>-44547</v>
      </c>
      <c r="D9" s="5" t="n">
        <v>-24963</v>
      </c>
    </row>
    <row r="10">
      <c r="A10" s="4" t="inlineStr">
        <is>
          <t>Long Term Debt, End of Year</t>
        </is>
      </c>
      <c r="B10" s="6" t="n">
        <v>51765</v>
      </c>
      <c r="C10" s="6" t="n">
        <v>105991</v>
      </c>
      <c r="D10" s="6" t="n">
        <v>1439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urchase consideration (Details) - Schedule of future purchase consideration - USD ($)</t>
        </is>
      </c>
      <c r="B1" s="2" t="inlineStr">
        <is>
          <t>12 Months Ended</t>
        </is>
      </c>
    </row>
    <row r="2">
      <c r="B2" s="2" t="inlineStr">
        <is>
          <t>Dec. 31, 2020</t>
        </is>
      </c>
      <c r="C2" s="2" t="inlineStr">
        <is>
          <t>Dec. 31, 2019</t>
        </is>
      </c>
      <c r="D2" s="2" t="inlineStr">
        <is>
          <t>Dec. 31, 2018</t>
        </is>
      </c>
    </row>
    <row r="3">
      <c r="A3" s="3" t="inlineStr">
        <is>
          <t>Schedule of future purchase consideration [Abstract]</t>
        </is>
      </c>
    </row>
    <row r="4">
      <c r="A4" s="4" t="inlineStr">
        <is>
          <t>Balance, beginning of the year</t>
        </is>
      </c>
      <c r="C4" s="6" t="n">
        <v>315712</v>
      </c>
      <c r="D4" s="6" t="n">
        <v>865854</v>
      </c>
    </row>
    <row r="5">
      <c r="A5" s="4" t="inlineStr">
        <is>
          <t>E-Wave future purchase consideration accrued</t>
        </is>
      </c>
      <c r="B5" s="4" t="inlineStr">
        <is>
          <t xml:space="preserve"> </t>
        </is>
      </c>
      <c r="C5" s="4" t="inlineStr">
        <is>
          <t xml:space="preserve"> </t>
        </is>
      </c>
      <c r="D5" s="4" t="inlineStr">
        <is>
          <t xml:space="preserve"> </t>
        </is>
      </c>
    </row>
    <row r="6">
      <c r="A6" s="4" t="inlineStr">
        <is>
          <t>E-wave future purchase consideration paid</t>
        </is>
      </c>
      <c r="D6" s="5" t="n">
        <v>-621567</v>
      </c>
    </row>
    <row r="7">
      <c r="A7" s="4" t="inlineStr">
        <is>
          <t>Signifi future purchase consideration paid</t>
        </is>
      </c>
      <c r="C7" s="5" t="n">
        <v>-315712</v>
      </c>
      <c r="D7" s="5" t="n">
        <v>-285714</v>
      </c>
    </row>
    <row r="8">
      <c r="A8" s="4" t="inlineStr">
        <is>
          <t>Accretion and change in value of future purchase consideration</t>
        </is>
      </c>
      <c r="D8" s="5" t="n">
        <v>519148</v>
      </c>
    </row>
    <row r="9">
      <c r="A9" s="4" t="inlineStr">
        <is>
          <t>Foreign exchange adjustments</t>
        </is>
      </c>
      <c r="D9" s="5" t="n">
        <v>-162009</v>
      </c>
    </row>
    <row r="10">
      <c r="A10" s="4" t="inlineStr">
        <is>
          <t>Balance, end of the year</t>
        </is>
      </c>
      <c r="D10" s="5" t="n">
        <v>315712</v>
      </c>
    </row>
    <row r="11">
      <c r="A11" s="4" t="inlineStr">
        <is>
          <t>Short-term (payable within one year)</t>
        </is>
      </c>
      <c r="D11" s="5" t="n">
        <v>315712</v>
      </c>
    </row>
    <row r="12">
      <c r="A12" s="4" t="inlineStr">
        <is>
          <t>Long-term</t>
        </is>
      </c>
      <c r="B12" s="4" t="inlineStr">
        <is>
          <t xml:space="preserve"> </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66" customWidth="1" min="1" max="1"/>
    <col width="27" customWidth="1" min="2" max="2"/>
    <col width="37" customWidth="1" min="3" max="3"/>
    <col width="27" customWidth="1" min="4" max="4"/>
    <col width="37" customWidth="1" min="5" max="5"/>
    <col width="80" customWidth="1" min="6" max="6"/>
    <col width="37" customWidth="1" min="7" max="7"/>
    <col width="20" customWidth="1" min="8" max="8"/>
    <col width="80" customWidth="1" min="9" max="9"/>
    <col width="80" customWidth="1" min="10" max="10"/>
    <col width="80" customWidth="1" min="11" max="11"/>
    <col width="80" customWidth="1" min="12" max="12"/>
    <col width="27" customWidth="1" min="13" max="13"/>
    <col width="30" customWidth="1" min="14" max="14"/>
    <col width="37" customWidth="1" min="15" max="15"/>
    <col width="31" customWidth="1" min="16" max="16"/>
  </cols>
  <sheetData>
    <row r="1">
      <c r="A1" s="1" t="inlineStr">
        <is>
          <t>Share Capital (Details)</t>
        </is>
      </c>
      <c r="B1" s="2" t="inlineStr">
        <is>
          <t>Dec. 14, 2020USD ($)shares</t>
        </is>
      </c>
      <c r="C1" s="2" t="inlineStr">
        <is>
          <t>Aug. 04, 2020USD ($)$ / sharesshares</t>
        </is>
      </c>
      <c r="D1" s="2" t="inlineStr">
        <is>
          <t>Aug. 04, 2020CAD ($)shares</t>
        </is>
      </c>
      <c r="E1" s="2" t="inlineStr">
        <is>
          <t>Nov. 30, 2020USD ($)$ / sharesshares</t>
        </is>
      </c>
      <c r="F1" s="2" t="inlineStr">
        <is>
          <t>Sep. 29, 2020USD ($)$ / sharesshares</t>
        </is>
      </c>
      <c r="G1" s="2" t="inlineStr">
        <is>
          <t>Jun. 22, 2020USD ($)$ / sharesshares</t>
        </is>
      </c>
      <c r="H1" s="2" t="inlineStr">
        <is>
          <t>Dec. 28, 2017shares</t>
        </is>
      </c>
      <c r="I1" s="2" t="inlineStr">
        <is>
          <t>Mar. 31, 2019</t>
        </is>
      </c>
      <c r="J1" s="2" t="inlineStr">
        <is>
          <t>Jun. 30, 2019</t>
        </is>
      </c>
      <c r="K1" s="2" t="inlineStr">
        <is>
          <t>Dec. 31, 2020USD ($)$ / sharesshares</t>
        </is>
      </c>
      <c r="L1" s="2" t="inlineStr">
        <is>
          <t>Dec. 31, 2019USD ($)</t>
        </is>
      </c>
      <c r="M1" s="2" t="inlineStr">
        <is>
          <t>Dec. 31, 2018USD ($)shares</t>
        </is>
      </c>
      <c r="N1" s="2" t="inlineStr">
        <is>
          <t>Nov. 15, 2020$ / sharesshares</t>
        </is>
      </c>
      <c r="O1" s="2" t="inlineStr">
        <is>
          <t>Aug. 04, 2020CAD ($)$ / sharesshares</t>
        </is>
      </c>
      <c r="P1" s="2" t="inlineStr">
        <is>
          <t>Jun. 22, 2020CAD ($)$ / shares</t>
        </is>
      </c>
    </row>
    <row r="2">
      <c r="A2" s="3" t="inlineStr">
        <is>
          <t>Share Capital (Details) [Line Items]</t>
        </is>
      </c>
    </row>
    <row r="3">
      <c r="A3" s="4" t="inlineStr">
        <is>
          <t>Number of shares issued (in Shares)</t>
        </is>
      </c>
      <c r="E3" s="5" t="n">
        <v>170000</v>
      </c>
    </row>
    <row r="4">
      <c r="A4" s="4" t="inlineStr">
        <is>
          <t>Number of shares to be issued (in Shares)</t>
        </is>
      </c>
      <c r="M4" s="5" t="n">
        <v>40000</v>
      </c>
    </row>
    <row r="5">
      <c r="A5" s="4" t="inlineStr">
        <is>
          <t>Issued shares of convertible debt (in Shares)</t>
        </is>
      </c>
      <c r="G5" s="5" t="n">
        <v>1149</v>
      </c>
      <c r="H5" s="11" t="n">
        <v>11.5</v>
      </c>
    </row>
    <row r="6">
      <c r="A6" s="4" t="inlineStr">
        <is>
          <t>Issued of convertible debt, per share | (per share)</t>
        </is>
      </c>
      <c r="G6" s="7" t="n">
        <v>48.71</v>
      </c>
      <c r="P6" s="7" t="n">
        <v>65.25</v>
      </c>
    </row>
    <row r="7">
      <c r="A7" s="4" t="inlineStr">
        <is>
          <t>Proceeds of convertible debt</t>
        </is>
      </c>
      <c r="G7" s="6" t="n">
        <v>57692</v>
      </c>
      <c r="P7" s="6" t="n">
        <v>75000</v>
      </c>
    </row>
    <row r="8">
      <c r="A8" s="4" t="inlineStr">
        <is>
          <t>Aggregate gross proceeds</t>
        </is>
      </c>
      <c r="C8" s="6" t="n">
        <v>1604729</v>
      </c>
      <c r="O8" s="6" t="n">
        <v>2150000</v>
      </c>
    </row>
    <row r="9">
      <c r="A9" s="4" t="inlineStr">
        <is>
          <t>Issuance of units (in Shares)</t>
        </is>
      </c>
      <c r="C9" s="5" t="n">
        <v>148276</v>
      </c>
      <c r="O9" s="5" t="n">
        <v>148276</v>
      </c>
    </row>
    <row r="10">
      <c r="A10" s="4" t="inlineStr">
        <is>
          <t>Issuance of units price, per share | (per share)</t>
        </is>
      </c>
      <c r="C10" s="7" t="n">
        <v>10.82</v>
      </c>
      <c r="O10" s="7" t="n">
        <v>14.5</v>
      </c>
    </row>
    <row r="11">
      <c r="A11" s="4" t="inlineStr">
        <is>
          <t>Warrant exercisable price | (per share)</t>
        </is>
      </c>
      <c r="C11" s="7" t="n">
        <v>20.47</v>
      </c>
      <c r="F11" s="7" t="n">
        <v>6.85</v>
      </c>
      <c r="O11" s="7" t="n">
        <v>26.1</v>
      </c>
    </row>
    <row r="12">
      <c r="A12" s="4" t="inlineStr">
        <is>
          <t>Warrant expiration term</t>
        </is>
      </c>
      <c r="C12" s="4" t="inlineStr">
        <is>
          <t>2 years</t>
        </is>
      </c>
      <c r="D12" s="4" t="inlineStr">
        <is>
          <t>2 years</t>
        </is>
      </c>
      <c r="F12" s="4" t="inlineStr">
        <is>
          <t>5 years</t>
        </is>
      </c>
    </row>
    <row r="13">
      <c r="A13" s="4" t="inlineStr">
        <is>
          <t>Cash commission</t>
        </is>
      </c>
      <c r="C13" s="6" t="n">
        <v>19358</v>
      </c>
      <c r="D13" s="6" t="n">
        <v>24682</v>
      </c>
    </row>
    <row r="14">
      <c r="A14" s="4" t="inlineStr">
        <is>
          <t>Issued broker warrants (in Shares)</t>
        </is>
      </c>
      <c r="C14" s="5" t="n">
        <v>1702</v>
      </c>
      <c r="D14" s="5" t="n">
        <v>1702</v>
      </c>
    </row>
    <row r="15">
      <c r="A15" s="4" t="inlineStr">
        <is>
          <t>Black scholes value | $</t>
        </is>
      </c>
      <c r="C15" s="6" t="n">
        <v>9873</v>
      </c>
    </row>
    <row r="16">
      <c r="A16" s="4" t="inlineStr">
        <is>
          <t>Other share issuance costs | $</t>
        </is>
      </c>
      <c r="C16" s="6" t="n">
        <v>146377</v>
      </c>
      <c r="K16" s="6" t="n">
        <v>3133147</v>
      </c>
      <c r="L16" s="6" t="n">
        <v>20085</v>
      </c>
      <c r="M16" s="6" t="n">
        <v>287236</v>
      </c>
    </row>
    <row r="17">
      <c r="A17" s="4" t="inlineStr">
        <is>
          <t>Gross proceeds | $</t>
        </is>
      </c>
      <c r="E17" s="6" t="n">
        <v>1018300</v>
      </c>
      <c r="F17" s="6" t="n">
        <v>12600000</v>
      </c>
    </row>
    <row r="18">
      <c r="A18" s="4" t="inlineStr">
        <is>
          <t>Initial public offering, shares (in Shares)</t>
        </is>
      </c>
      <c r="F18" s="5" t="n">
        <v>2100000</v>
      </c>
    </row>
    <row r="19">
      <c r="A19" s="4" t="inlineStr">
        <is>
          <t>Public offering, per unit (in Dollars per share) | $ / shares</t>
        </is>
      </c>
      <c r="F19" s="6" t="n">
        <v>6</v>
      </c>
    </row>
    <row r="20">
      <c r="A20" s="4" t="inlineStr">
        <is>
          <t>Value, per share (in Dollars per share) | $ / shares</t>
        </is>
      </c>
      <c r="E20" s="7" t="n">
        <v>5.99</v>
      </c>
      <c r="F20" s="14" t="n">
        <v>4.73</v>
      </c>
    </row>
    <row r="21">
      <c r="A21" s="4" t="inlineStr">
        <is>
          <t>Valued, per warrant (in Dollars per share) | $ / shares</t>
        </is>
      </c>
      <c r="F21" s="7" t="n">
        <v>1.27</v>
      </c>
    </row>
    <row r="22">
      <c r="A22" s="4" t="inlineStr">
        <is>
          <t>Description of initial public offering</t>
        </is>
      </c>
      <c r="F22" s="4" t="inlineStr">
        <is>
          <t>Share issuance costs related to the initial public offering was $2,810,274, of which $560,000 recorded in reserves relates to 40,000 common shares to be issued for services, 113,500 underwriter warrants exercisable at $6.60USD per share, with a black scholes value of $315,796, and underwriter overallotment 266,000 tradeable warrants with an exercise price of $6.85 USD with a black scholes value of $335,160.</t>
        </is>
      </c>
    </row>
    <row r="23">
      <c r="A23" s="4" t="inlineStr">
        <is>
          <t>Issuance costs | $</t>
        </is>
      </c>
      <c r="E23" s="6" t="n">
        <v>81464</v>
      </c>
    </row>
    <row r="24">
      <c r="A24" s="4" t="inlineStr">
        <is>
          <t>Net proceeds shares amount | $</t>
        </is>
      </c>
      <c r="E24" s="6" t="n">
        <v>936836</v>
      </c>
    </row>
    <row r="25">
      <c r="A25" s="4" t="inlineStr">
        <is>
          <t>Contractual obligations valued | $</t>
        </is>
      </c>
      <c r="B25" s="6" t="n">
        <v>710970</v>
      </c>
    </row>
    <row r="26">
      <c r="A26" s="4" t="inlineStr">
        <is>
          <t>Description of private placement</t>
        </is>
      </c>
      <c r="K26" s="4" t="inlineStr">
        <is>
          <t>the Company completed a private placement issuing 1,294,500 units at $10.00 USD per unit for gross proceeds of $12,945,500 USD. Each Unit consisting of one common share and one warrant to purchase one common share. Each warrant has an exercise price of $11.50 USD per share, is exercisable immediately and will expire five (5) years from the date of issuance. The common shares and the warrants comprising the units were immediately separable upon issuance and were issued separately in the offering. The common shares using the residual value approach were valued at $10.00 USD per share and each warrant was valued at $Nil per warrant. Total share issuance costs totalled $1,707,138 which includes 64,724 broker warrants exercisable at $11.50 with a Black Scholes value of $420,508.</t>
        </is>
      </c>
    </row>
    <row r="27">
      <c r="A27" s="4" t="inlineStr">
        <is>
          <t>Transactions during the year, description</t>
        </is>
      </c>
      <c r="K27" s="4" t="inlineStr">
        <is>
          <t>On June 23, 2020, as part of the 10% convertible debenture referred to in 14(c), the Company issued 10,897 share purchase warrants at an exercise price of $34.12 with an expiry of June 23, 2021. b.On July 28, 2020, as part of the capital raise per 17(b)(ii), the Company issued 74,138 share purchase warrants at an exercise price of $20.47 with an expiry date of July 28, 2022. c.On September 29, 2020, the Company issued 2,100,000 share purchase warrants as part of the units offered and sold in its initial public offering, which included one common share and one warrant. The warrant has an exercise price of $6.85 USD with an expiry date of September 28, 2025. These warrants trade on Nasdaq under the symbol STYA-W and were valued at the residual value of $1.27 per warrant for total value of $2,667,000 including in reserves. d.On December 31, 2020, the Company issued 1,294,500 share purchase warrants to the December 31, 2020 investors who participated in the private placement. Each unit consisted of one common share and one share purchase warrant. The warrant have an exercise price of $11.50 USD with an expiry date of June 29, 2024.</t>
        </is>
      </c>
      <c r="L27" s="4" t="inlineStr">
        <is>
          <t>i)Issued 5,668 common shares in connection with exercised of agents&amp;#x2019; options for proceeds of $247,764. ii)Issued 80,865 common shares in connection with exercise of warrants for proceeds of $4,418,377. iii)Issued 6,897 common shares in connection with purchase consideration for Signifi with the value of the shares as $346,673. iv)On August 29, 2019 the Company completed a non-brokered private placement of 51,724 units at a price of $44.29 ($58.00 CAD) per unit for gross proceeds of $2,290,916. Each unit consisted of one common share and one-half share purchase warrant. Each warrant is exercisable at a price of $68.23 ($87.00 CAD) for a period of two years. In conjunction with the placement, the Company incurred share issuance costs of $185,854. v)On December 23, 2019, the Company issued 3,324 common shares as compensation to the agents in connection to the issuance of the convertible debentures (Note 14). These shares were recorded at its market value of $118,560.</t>
        </is>
      </c>
    </row>
    <row r="28">
      <c r="A28" s="4" t="inlineStr">
        <is>
          <t>Share-based payments expense | $</t>
        </is>
      </c>
      <c r="K28" s="6" t="n">
        <v>517678</v>
      </c>
      <c r="L28" s="6" t="n">
        <v>1123154</v>
      </c>
      <c r="M28" s="6" t="n">
        <v>850747</v>
      </c>
    </row>
    <row r="29">
      <c r="A29" s="4" t="inlineStr">
        <is>
          <t>Stock option description</t>
        </is>
      </c>
      <c r="K29" s="4" t="inlineStr">
        <is>
          <t>the Company issued 2,690 stock options to various employees at an exercise price of $56.86 that 2,069 expires on October 31, 2025 and 621 expires on January 1, 2023.</t>
        </is>
      </c>
    </row>
    <row r="30">
      <c r="A30" s="4" t="inlineStr">
        <is>
          <t>Number of stock option issued (in Shares)</t>
        </is>
      </c>
      <c r="N30" s="5" t="n">
        <v>276500</v>
      </c>
    </row>
    <row r="31">
      <c r="A31" s="4" t="inlineStr">
        <is>
          <t>Stock option exercise price (in Dollars per share) | $ / shares</t>
        </is>
      </c>
      <c r="N31" s="6" t="n">
        <v>6</v>
      </c>
    </row>
    <row r="32">
      <c r="A32" s="4" t="inlineStr">
        <is>
          <t>Agents options, description</t>
        </is>
      </c>
      <c r="K32" s="4" t="inlineStr">
        <is>
          <t>The Company issued 1,702 agents&amp;#x2019; options on the closing of the August 2020 capital raise at an exercise price of $20.47 ($26.10 CAD) per common share and these agents&amp;#x2019; options expire on July 28, 2022, adding an additional $9,873 to reserves and share issuance costs, The Company issued 113,500 agents&amp;#x2019; options to the underwriter of its initial public offering at an exercise price of $6.60 per common share and these agents&amp;#x2019; options expire on September 28, 2025 including in reserves an additional $315,796 that are part of the share issuance costs. On October 21, 2020, the underwriter of the initial public offering acquired 266,000 share purchase warrants pursuant to that certain underwriting agreement at $0.01 per warrant. The warrant has an exercise price of $6.85 USD with an expiry date of September 28, 2025. The Company added the black scholes value to these agent warrants adding an additional $335,160 to reserves as part of the share issuance costs. The Company issued 64,724 agent&amp;#x2019; options to the placement agency of the December 31, 2020 capital raise at an exercise price of $11.50 expiring on June 30, 2024 and using black scholes added $420,508 to reserves as part of the share issuance costs.</t>
        </is>
      </c>
    </row>
    <row r="33">
      <c r="A33" s="4" t="inlineStr">
        <is>
          <t>Warrants, description</t>
        </is>
      </c>
      <c r="L33" s="4" t="inlineStr">
        <is>
          <t>a.On August 20, 2019 the Company granted 25,863 share purchase warrants as part of the unit of a private placement. These warrants have an expiry date of August 20, 2021 and an exercise price of $68.63 ($CAD87.00). b.On December 23, 2019 the Company granted 54,248 share purchase warrants as part of the unit of a debenture issue. These warrants have an expiry date of December 23, 2022 and an exercise price of $51.18 ($CAD65.25). c.Prior to their expiry on March 16, 2019, 80,865 share purchase options were exercised at $68.36 for total proceeds of $5,529,858. d.On March 16, 2019, 5,196 share purchase warrants from a private placement, expired at $68.36. e.On December 28, 2019, 31,724 share purchase warrants, granted from a debenture issue, expired at $76.90.</t>
        </is>
      </c>
    </row>
    <row r="34">
      <c r="A34" s="4" t="inlineStr">
        <is>
          <t>Number of share purchase warrants (in Shares)</t>
        </is>
      </c>
      <c r="K34" s="5" t="n">
        <v>10897</v>
      </c>
    </row>
    <row r="35">
      <c r="A35" s="4" t="inlineStr">
        <is>
          <t>Share purchase warrants price (in Dollars per share) | $ / shares</t>
        </is>
      </c>
      <c r="K35" s="7" t="n">
        <v>34.12</v>
      </c>
    </row>
    <row r="36">
      <c r="A36" s="4" t="inlineStr">
        <is>
          <t>Private placement unit, description</t>
        </is>
      </c>
      <c r="K36" s="4" t="inlineStr">
        <is>
          <t>Each unit consisted of one common share and one-half of one common share purchase warrant.</t>
        </is>
      </c>
    </row>
    <row r="37">
      <c r="A37" s="4" t="inlineStr">
        <is>
          <t>Employee [Member]</t>
        </is>
      </c>
    </row>
    <row r="38">
      <c r="A38" s="3" t="inlineStr">
        <is>
          <t>Share Capital (Details) [Line Items]</t>
        </is>
      </c>
    </row>
    <row r="39">
      <c r="A39" s="4" t="inlineStr">
        <is>
          <t>Stock option description</t>
        </is>
      </c>
      <c r="K39" s="4" t="inlineStr">
        <is>
          <t>On December 1, 2020, due to the termination of an employee, 414 stock options of the 621 stock options issued on January 1, 2020 were cancelled and the remaining balance of 207 vested stock options have an expire date of December 1, 2021.</t>
        </is>
      </c>
    </row>
    <row r="40">
      <c r="A40" s="4" t="inlineStr">
        <is>
          <t>Stock Options [Member]</t>
        </is>
      </c>
    </row>
    <row r="41">
      <c r="A41" s="3" t="inlineStr">
        <is>
          <t>Share Capital (Details) [Line Items]</t>
        </is>
      </c>
    </row>
    <row r="42">
      <c r="A42" s="4" t="inlineStr">
        <is>
          <t>Stock option description</t>
        </is>
      </c>
      <c r="I42" s="4" t="inlineStr">
        <is>
          <t>In the first quarter of 2019, 2,207 stock options were granted at an exercise price of CAD$72.50 and 12,345 stock options were granted at an exercise price of CAD$79.75.</t>
        </is>
      </c>
      <c r="J42" s="4" t="inlineStr">
        <is>
          <t>518 stock options with an exercise price of CAD$65.57 expired. In the fourth quarter of 2019, the Company issued 3,103 options to a Director with an exercise price of CAD$72.50 per option.</t>
        </is>
      </c>
    </row>
    <row r="43">
      <c r="A43" s="4" t="inlineStr">
        <is>
          <t>Agents’ Options [Member]</t>
        </is>
      </c>
    </row>
    <row r="44">
      <c r="A44" s="3" t="inlineStr">
        <is>
          <t>Share Capital (Details) [Line Items]</t>
        </is>
      </c>
    </row>
    <row r="45">
      <c r="A45" s="4" t="inlineStr">
        <is>
          <t>Transactions during the year, description</t>
        </is>
      </c>
      <c r="L45" s="4" t="inlineStr">
        <is>
          <t>On December 23, 2019, the Company granted 5,025 agents&amp;#x2019; options at an exercise price of $45.58 ($CAD 60.18) that expire on December 23, 2021. 5,668 agent&amp;#x2019;s options, prior to their expiry date of March 16, 2019, were exercised at $43.71 for total proceeds of $247,764. On March 16, 2019, the Company issued 810 Agents&amp;#x2019; options expired at an average exercise price of $53.00.</t>
        </is>
      </c>
    </row>
    <row r="46">
      <c r="A46" s="4" t="inlineStr">
        <is>
          <t>Common shares [Member]</t>
        </is>
      </c>
    </row>
    <row r="47">
      <c r="A47" s="3" t="inlineStr">
        <is>
          <t>Share Capital (Details) [Line Items]</t>
        </is>
      </c>
    </row>
    <row r="48">
      <c r="A48" s="4" t="inlineStr">
        <is>
          <t>Number of shares outstanding (in Shares)</t>
        </is>
      </c>
      <c r="K48" s="5" t="n">
        <v>4663331</v>
      </c>
      <c r="M48" s="5" t="n">
        <v>269</v>
      </c>
    </row>
    <row r="49">
      <c r="A49" s="4" t="inlineStr">
        <is>
          <t>Number of shares issued (in Shares)</t>
        </is>
      </c>
      <c r="B49" s="5" t="n">
        <v>85659</v>
      </c>
      <c r="K49" s="5" t="n">
        <v>46633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30" customWidth="1" min="2" max="2"/>
    <col width="30" customWidth="1" min="3" max="3"/>
    <col width="30" customWidth="1" min="4" max="4"/>
  </cols>
  <sheetData>
    <row r="1">
      <c r="A1" s="1" t="inlineStr">
        <is>
          <t>Share Capital (Details) - Schedule of stock option activity</t>
        </is>
      </c>
      <c r="B1" s="2" t="inlineStr">
        <is>
          <t>12 Months Ended</t>
        </is>
      </c>
    </row>
    <row r="2">
      <c r="B2" s="2" t="inlineStr">
        <is>
          <t>Dec. 31, 2020$ / sharesshares</t>
        </is>
      </c>
      <c r="C2" s="2" t="inlineStr">
        <is>
          <t>Dec. 31, 2019$ / sharesshares</t>
        </is>
      </c>
      <c r="D2" s="2" t="inlineStr">
        <is>
          <t>Dec. 31, 2018$ / sharesshares</t>
        </is>
      </c>
    </row>
    <row r="3">
      <c r="A3" s="4" t="inlineStr">
        <is>
          <t>Stock options [Member]</t>
        </is>
      </c>
    </row>
    <row r="4">
      <c r="A4" s="3" t="inlineStr">
        <is>
          <t>Share Capital (Details) - Schedule of stock option activity [Line Items]</t>
        </is>
      </c>
    </row>
    <row r="5">
      <c r="A5" s="4" t="inlineStr">
        <is>
          <t>Number of Stock Options, Outstanding</t>
        </is>
      </c>
      <c r="B5" s="5" t="n">
        <v>82585</v>
      </c>
      <c r="C5" s="5" t="n">
        <v>65448</v>
      </c>
      <c r="D5" s="5" t="n">
        <v>59172</v>
      </c>
    </row>
    <row r="6">
      <c r="A6" s="4" t="inlineStr">
        <is>
          <t>Weighted Average Exercise Price, Outstanding</t>
        </is>
      </c>
      <c r="B6" s="7" t="n">
        <v>52.34</v>
      </c>
      <c r="C6" s="6" t="n">
        <v>49</v>
      </c>
      <c r="D6" s="7" t="n">
        <v>48.56</v>
      </c>
    </row>
    <row r="7">
      <c r="A7" s="4" t="inlineStr">
        <is>
          <t>Number of Stock Options, Granted</t>
        </is>
      </c>
      <c r="B7" s="5" t="n">
        <v>279190</v>
      </c>
      <c r="C7" s="5" t="n">
        <v>17655</v>
      </c>
      <c r="D7" s="5" t="n">
        <v>15241</v>
      </c>
    </row>
    <row r="8">
      <c r="A8" s="4" t="inlineStr">
        <is>
          <t>Weighted Average Exercise Price, Granted</t>
        </is>
      </c>
      <c r="B8" s="7" t="n">
        <v>6.47</v>
      </c>
      <c r="C8" s="7" t="n">
        <v>59.01</v>
      </c>
      <c r="D8" s="7" t="n">
        <v>55.98</v>
      </c>
    </row>
    <row r="9">
      <c r="A9" s="4" t="inlineStr">
        <is>
          <t>Number of Stock Options, Expired (in Shares) | shares</t>
        </is>
      </c>
      <c r="B9" s="5" t="n">
        <v>-33707</v>
      </c>
      <c r="C9" s="5" t="n">
        <v>-518</v>
      </c>
    </row>
    <row r="10">
      <c r="A10" s="4" t="inlineStr">
        <is>
          <t>Weighted Average Exercise Price, Expired</t>
        </is>
      </c>
      <c r="B10" s="7" t="n">
        <v>39.79</v>
      </c>
      <c r="C10" s="7" t="n">
        <v>65.56999999999999</v>
      </c>
    </row>
    <row r="11">
      <c r="A11" s="4" t="inlineStr">
        <is>
          <t>Number of Stock Options, Exercised</t>
        </is>
      </c>
      <c r="D11" s="5" t="n">
        <v>-8965</v>
      </c>
    </row>
    <row r="12">
      <c r="A12" s="4" t="inlineStr">
        <is>
          <t>Weighted Average Exercise Price, Exercised</t>
        </is>
      </c>
      <c r="D12" s="7" t="n">
        <v>35.83</v>
      </c>
    </row>
    <row r="13">
      <c r="A13" s="4" t="inlineStr">
        <is>
          <t>Number of Stock Options, Outstanding</t>
        </is>
      </c>
      <c r="B13" s="5" t="n">
        <v>328068</v>
      </c>
      <c r="C13" s="5" t="n">
        <v>82585</v>
      </c>
      <c r="D13" s="5" t="n">
        <v>65448</v>
      </c>
    </row>
    <row r="14">
      <c r="A14" s="4" t="inlineStr">
        <is>
          <t>Weighted Average Exercise Price, Outstanding</t>
        </is>
      </c>
      <c r="B14" s="7" t="n">
        <v>14.66</v>
      </c>
      <c r="C14" s="7" t="n">
        <v>52.34</v>
      </c>
      <c r="D14" s="6" t="n">
        <v>49</v>
      </c>
    </row>
    <row r="15">
      <c r="A15" s="4" t="inlineStr">
        <is>
          <t>Agent options [Member]</t>
        </is>
      </c>
    </row>
    <row r="16">
      <c r="A16" s="3" t="inlineStr">
        <is>
          <t>Share Capital (Details) - Schedule of stock option activity [Line Items]</t>
        </is>
      </c>
    </row>
    <row r="17">
      <c r="A17" s="4" t="inlineStr">
        <is>
          <t>Number of Stock Options, Outstanding</t>
        </is>
      </c>
      <c r="B17" s="5" t="n">
        <v>6597</v>
      </c>
      <c r="C17" s="5" t="n">
        <v>8050</v>
      </c>
      <c r="D17" s="5" t="n">
        <v>9593</v>
      </c>
    </row>
    <row r="18">
      <c r="A18" s="4" t="inlineStr">
        <is>
          <t>Weighted Average Exercise Price, Outstanding</t>
        </is>
      </c>
      <c r="B18" s="7" t="n">
        <v>50.53</v>
      </c>
      <c r="C18" s="7" t="n">
        <v>47.91</v>
      </c>
      <c r="D18" s="7" t="n">
        <v>45.1</v>
      </c>
    </row>
    <row r="19">
      <c r="A19" s="4" t="inlineStr">
        <is>
          <t>Number of Stock Options, Granted</t>
        </is>
      </c>
      <c r="B19" s="5" t="n">
        <v>445926</v>
      </c>
      <c r="C19" s="5" t="n">
        <v>5025</v>
      </c>
      <c r="D19" s="5" t="n">
        <v>1572</v>
      </c>
    </row>
    <row r="20">
      <c r="A20" s="4" t="inlineStr">
        <is>
          <t>Weighted Average Exercise Price, Granted</t>
        </is>
      </c>
      <c r="B20" s="7" t="n">
        <v>7.36</v>
      </c>
      <c r="C20" s="7" t="n">
        <v>45.58</v>
      </c>
      <c r="D20" s="7" t="n">
        <v>67.18000000000001</v>
      </c>
    </row>
    <row r="21">
      <c r="A21" s="4" t="inlineStr">
        <is>
          <t>Number of Stock Options, Expired (in Shares) | shares</t>
        </is>
      </c>
      <c r="C21" s="5" t="n">
        <v>-810</v>
      </c>
      <c r="D21" s="5" t="n">
        <v>-382</v>
      </c>
    </row>
    <row r="22">
      <c r="A22" s="4" t="inlineStr">
        <is>
          <t>Weighted Average Exercise Price, Expired</t>
        </is>
      </c>
      <c r="C22" s="6" t="n">
        <v>53</v>
      </c>
      <c r="D22" s="7" t="n">
        <v>39.19</v>
      </c>
    </row>
    <row r="23">
      <c r="A23" s="4" t="inlineStr">
        <is>
          <t>Number of Stock Options, Exercised</t>
        </is>
      </c>
      <c r="C23" s="5" t="n">
        <v>-5668</v>
      </c>
      <c r="D23" s="5" t="n">
        <v>-2733</v>
      </c>
    </row>
    <row r="24">
      <c r="A24" s="4" t="inlineStr">
        <is>
          <t>Weighted Average Exercise Price, Exercised</t>
        </is>
      </c>
      <c r="C24" s="7" t="n">
        <v>43.71</v>
      </c>
      <c r="D24" s="7" t="n">
        <v>40.31</v>
      </c>
    </row>
    <row r="25">
      <c r="A25" s="4" t="inlineStr">
        <is>
          <t>Number of Stock Options, Outstanding</t>
        </is>
      </c>
      <c r="B25" s="5" t="n">
        <v>452523</v>
      </c>
      <c r="C25" s="5" t="n">
        <v>6597</v>
      </c>
      <c r="D25" s="5" t="n">
        <v>8050</v>
      </c>
    </row>
    <row r="26">
      <c r="A26" s="4" t="inlineStr">
        <is>
          <t>Weighted Average Exercise Price, Outstanding</t>
        </is>
      </c>
      <c r="B26" s="7" t="n">
        <v>8.02</v>
      </c>
      <c r="C26" s="7" t="n">
        <v>50.53</v>
      </c>
      <c r="D26" s="7" t="n">
        <v>47.91</v>
      </c>
    </row>
    <row r="27">
      <c r="A27" s="4" t="inlineStr">
        <is>
          <t>Share purchase warrant [Member]</t>
        </is>
      </c>
    </row>
    <row r="28">
      <c r="A28" s="3" t="inlineStr">
        <is>
          <t>Share Capital (Details) - Schedule of stock option activity [Line Items]</t>
        </is>
      </c>
    </row>
    <row r="29">
      <c r="A29" s="4" t="inlineStr">
        <is>
          <t>Number of Stock Options, Outstanding</t>
        </is>
      </c>
      <c r="B29" s="5" t="n">
        <v>111999</v>
      </c>
      <c r="C29" s="5" t="n">
        <v>149674</v>
      </c>
      <c r="D29" s="5" t="n">
        <v>172954</v>
      </c>
    </row>
    <row r="30">
      <c r="A30" s="4" t="inlineStr">
        <is>
          <t>Weighted Average Exercise Price, Outstanding</t>
        </is>
      </c>
      <c r="B30" s="7" t="n">
        <v>59.02</v>
      </c>
      <c r="C30" s="7" t="n">
        <v>60.16</v>
      </c>
      <c r="D30" s="7" t="n">
        <v>62.44</v>
      </c>
    </row>
    <row r="31">
      <c r="A31" s="4" t="inlineStr">
        <is>
          <t>Number of Stock Options, Granted</t>
        </is>
      </c>
      <c r="B31" s="5" t="n">
        <v>3479534</v>
      </c>
      <c r="C31" s="5" t="n">
        <v>80110</v>
      </c>
      <c r="D31" s="5" t="n">
        <v>31888</v>
      </c>
    </row>
    <row r="32">
      <c r="A32" s="4" t="inlineStr">
        <is>
          <t>Weighted Average Exercise Price, Granted</t>
        </is>
      </c>
      <c r="B32" s="7" t="n">
        <v>8.960000000000001</v>
      </c>
      <c r="C32" s="7" t="n">
        <v>54.64</v>
      </c>
      <c r="D32" s="7" t="n">
        <v>67.18000000000001</v>
      </c>
    </row>
    <row r="33">
      <c r="A33" s="4" t="inlineStr">
        <is>
          <t>Number of Stock Options, Expired (in Shares) | shares</t>
        </is>
      </c>
      <c r="C33" s="5" t="n">
        <v>-36920</v>
      </c>
      <c r="D33" s="5" t="n">
        <v>-36900</v>
      </c>
    </row>
    <row r="34">
      <c r="A34" s="4" t="inlineStr">
        <is>
          <t>Weighted Average Exercise Price, Expired</t>
        </is>
      </c>
      <c r="C34" s="7" t="n">
        <v>73.22</v>
      </c>
      <c r="D34" s="7" t="n">
        <v>74.73</v>
      </c>
    </row>
    <row r="35">
      <c r="A35" s="4" t="inlineStr">
        <is>
          <t>Number of Stock Options, Exercised</t>
        </is>
      </c>
      <c r="C35" s="5" t="n">
        <v>-80865</v>
      </c>
      <c r="D35" s="5" t="n">
        <v>-18268</v>
      </c>
    </row>
    <row r="36">
      <c r="A36" s="4" t="inlineStr">
        <is>
          <t>Weighted Average Exercise Price, Exercised</t>
        </is>
      </c>
      <c r="C36" s="7" t="n">
        <v>54.64</v>
      </c>
      <c r="D36" s="7" t="n">
        <v>55.98</v>
      </c>
    </row>
    <row r="37">
      <c r="A37" s="4" t="inlineStr">
        <is>
          <t>Number of Stock Options, Outstanding</t>
        </is>
      </c>
      <c r="B37" s="5" t="n">
        <v>3591533</v>
      </c>
      <c r="C37" s="5" t="n">
        <v>111999</v>
      </c>
      <c r="D37" s="5" t="n">
        <v>149674</v>
      </c>
    </row>
    <row r="38">
      <c r="A38" s="4" t="inlineStr">
        <is>
          <t>Weighted Average Exercise Price, Outstanding</t>
        </is>
      </c>
      <c r="B38" s="7" t="n">
        <v>10.55</v>
      </c>
      <c r="C38" s="7" t="n">
        <v>59.02</v>
      </c>
      <c r="D38" s="7" t="n">
        <v>60.1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7"/>
  <sheetViews>
    <sheetView workbookViewId="0">
      <selection activeCell="A1" sqref="A1"/>
    </sheetView>
  </sheetViews>
  <sheetFormatPr baseColWidth="8" defaultRowHeight="15"/>
  <cols>
    <col width="77" customWidth="1" min="1" max="1"/>
    <col width="30" customWidth="1" min="2" max="2"/>
  </cols>
  <sheetData>
    <row r="1">
      <c r="A1" s="1" t="inlineStr">
        <is>
          <t>Share Capital (Details) - Schedule of stock options outstanding</t>
        </is>
      </c>
      <c r="B1" s="2" t="inlineStr">
        <is>
          <t>12 Months Ended</t>
        </is>
      </c>
    </row>
    <row r="2">
      <c r="B2" s="2" t="inlineStr">
        <is>
          <t>Dec. 31, 2020$ / sharesshares</t>
        </is>
      </c>
    </row>
    <row r="3">
      <c r="A3" s="4" t="inlineStr">
        <is>
          <t>Stock Options [Member]</t>
        </is>
      </c>
    </row>
    <row r="4">
      <c r="A4" s="3" t="inlineStr">
        <is>
          <t>Share Capital (Details) - Schedule of stock options outstanding [Line Items]</t>
        </is>
      </c>
    </row>
    <row r="5">
      <c r="A5" s="4" t="inlineStr">
        <is>
          <t>Grant Date</t>
        </is>
      </c>
      <c r="B5" s="4" t="inlineStr">
        <is>
          <t>Total</t>
        </is>
      </c>
    </row>
    <row r="6">
      <c r="A6" s="4" t="inlineStr">
        <is>
          <t>Number of options outstanding</t>
        </is>
      </c>
      <c r="B6" s="5" t="n">
        <v>328068000000</v>
      </c>
    </row>
    <row r="7">
      <c r="A7" s="4" t="inlineStr">
        <is>
          <t>Number of options exercisable</t>
        </is>
      </c>
      <c r="B7" s="5" t="n">
        <v>80280000000</v>
      </c>
    </row>
    <row r="8">
      <c r="A8" s="4" t="inlineStr">
        <is>
          <t>Weighted Average Exercise Price | $ / shares</t>
        </is>
      </c>
      <c r="B8" s="7" t="n">
        <v>14.66</v>
      </c>
    </row>
    <row r="9">
      <c r="A9" s="4" t="inlineStr">
        <is>
          <t>Remaining contractual life (years)</t>
        </is>
      </c>
      <c r="B9" s="4" t="inlineStr">
        <is>
          <t>5 years 339 days</t>
        </is>
      </c>
    </row>
    <row r="10">
      <c r="A10" s="4" t="inlineStr">
        <is>
          <t>Stock Options [Member] | 01-Jan-17 [Member]</t>
        </is>
      </c>
    </row>
    <row r="11">
      <c r="A11" s="3" t="inlineStr">
        <is>
          <t>Share Capital (Details) - Schedule of stock options outstanding [Line Items]</t>
        </is>
      </c>
    </row>
    <row r="12">
      <c r="A12" s="4" t="inlineStr">
        <is>
          <t>Grant Date</t>
        </is>
      </c>
      <c r="B12" s="4" t="inlineStr">
        <is>
          <t>01-Jan-17</t>
        </is>
      </c>
    </row>
    <row r="13">
      <c r="A13" s="4" t="inlineStr">
        <is>
          <t>Number of options outstanding</t>
        </is>
      </c>
      <c r="B13" s="5" t="n">
        <v>2207000000</v>
      </c>
    </row>
    <row r="14">
      <c r="A14" s="4" t="inlineStr">
        <is>
          <t>Number of options exercisable</t>
        </is>
      </c>
      <c r="B14" s="5" t="n">
        <v>2207000000</v>
      </c>
    </row>
    <row r="15">
      <c r="A15" s="4" t="inlineStr">
        <is>
          <t>Weighted Average Exercise Price | $ / shares</t>
        </is>
      </c>
      <c r="B15" s="7" t="n">
        <v>40.37</v>
      </c>
    </row>
    <row r="16">
      <c r="A16" s="4" t="inlineStr">
        <is>
          <t>Expiry date</t>
        </is>
      </c>
      <c r="B16" s="4" t="inlineStr">
        <is>
          <t>01-Jan-22</t>
        </is>
      </c>
    </row>
    <row r="17">
      <c r="A17" s="4" t="inlineStr">
        <is>
          <t>Remaining contractual life (years)</t>
        </is>
      </c>
      <c r="B17" s="4" t="inlineStr">
        <is>
          <t>1 year</t>
        </is>
      </c>
    </row>
    <row r="18">
      <c r="A18" s="4" t="inlineStr">
        <is>
          <t>Stock Options [Member] | 11-Jan-17 [Member]</t>
        </is>
      </c>
    </row>
    <row r="19">
      <c r="A19" s="3" t="inlineStr">
        <is>
          <t>Share Capital (Details) - Schedule of stock options outstanding [Line Items]</t>
        </is>
      </c>
    </row>
    <row r="20">
      <c r="A20" s="4" t="inlineStr">
        <is>
          <t>Grant Date</t>
        </is>
      </c>
      <c r="B20" s="4" t="inlineStr">
        <is>
          <t>11-Jan-17</t>
        </is>
      </c>
    </row>
    <row r="21">
      <c r="A21" s="4" t="inlineStr">
        <is>
          <t>Number of options outstanding</t>
        </is>
      </c>
      <c r="B21" s="5" t="n">
        <v>2483000000</v>
      </c>
    </row>
    <row r="22">
      <c r="A22" s="4" t="inlineStr">
        <is>
          <t>Number of options exercisable</t>
        </is>
      </c>
      <c r="B22" s="5" t="n">
        <v>2483000000</v>
      </c>
    </row>
    <row r="23">
      <c r="A23" s="4" t="inlineStr">
        <is>
          <t>Weighted Average Exercise Price | $ / shares</t>
        </is>
      </c>
      <c r="B23" s="7" t="n">
        <v>40.94</v>
      </c>
    </row>
    <row r="24">
      <c r="A24" s="4" t="inlineStr">
        <is>
          <t>Expiry date</t>
        </is>
      </c>
      <c r="B24" s="4" t="inlineStr">
        <is>
          <t>11-Jan-22</t>
        </is>
      </c>
    </row>
    <row r="25">
      <c r="A25" s="4" t="inlineStr">
        <is>
          <t>Remaining contractual life (years)</t>
        </is>
      </c>
      <c r="B25" s="4" t="inlineStr">
        <is>
          <t>1 year 10 days</t>
        </is>
      </c>
    </row>
    <row r="26">
      <c r="A26" s="4" t="inlineStr">
        <is>
          <t>Stock Options [Member] | 04-Apr-17 [Member]</t>
        </is>
      </c>
    </row>
    <row r="27">
      <c r="A27" s="3" t="inlineStr">
        <is>
          <t>Share Capital (Details) - Schedule of stock options outstanding [Line Items]</t>
        </is>
      </c>
    </row>
    <row r="28">
      <c r="A28" s="4" t="inlineStr">
        <is>
          <t>Grant Date</t>
        </is>
      </c>
      <c r="B28" s="4" t="inlineStr">
        <is>
          <t>04-Apr-17</t>
        </is>
      </c>
    </row>
    <row r="29">
      <c r="A29" s="4" t="inlineStr">
        <is>
          <t>Number of options outstanding</t>
        </is>
      </c>
      <c r="B29" s="5" t="n">
        <v>6897000000</v>
      </c>
    </row>
    <row r="30">
      <c r="A30" s="4" t="inlineStr">
        <is>
          <t>Number of options exercisable</t>
        </is>
      </c>
      <c r="B30" s="5" t="n">
        <v>6897000000</v>
      </c>
    </row>
    <row r="31">
      <c r="A31" s="4" t="inlineStr">
        <is>
          <t>Weighted Average Exercise Price | $ / shares</t>
        </is>
      </c>
      <c r="B31" s="7" t="n">
        <v>62.54</v>
      </c>
    </row>
    <row r="32">
      <c r="A32" s="4" t="inlineStr">
        <is>
          <t>Expiry date</t>
        </is>
      </c>
      <c r="B32" s="4" t="inlineStr">
        <is>
          <t>04-Apr-22</t>
        </is>
      </c>
    </row>
    <row r="33">
      <c r="A33" s="4" t="inlineStr">
        <is>
          <t>Remaining contractual life (years)</t>
        </is>
      </c>
      <c r="B33" s="4" t="inlineStr">
        <is>
          <t>1 year 94 days</t>
        </is>
      </c>
    </row>
    <row r="34">
      <c r="A34" s="4" t="inlineStr">
        <is>
          <t>Stock Options [Member] | 24-Jul-17 [Member]</t>
        </is>
      </c>
    </row>
    <row r="35">
      <c r="A35" s="3" t="inlineStr">
        <is>
          <t>Share Capital (Details) - Schedule of stock options outstanding [Line Items]</t>
        </is>
      </c>
    </row>
    <row r="36">
      <c r="A36" s="4" t="inlineStr">
        <is>
          <t>Grant Date</t>
        </is>
      </c>
      <c r="B36" s="4" t="inlineStr">
        <is>
          <t>24-Jul-17</t>
        </is>
      </c>
    </row>
    <row r="37">
      <c r="A37" s="4" t="inlineStr">
        <is>
          <t>Number of options outstanding</t>
        </is>
      </c>
      <c r="B37" s="5" t="n">
        <v>8619000000</v>
      </c>
    </row>
    <row r="38">
      <c r="A38" s="4" t="inlineStr">
        <is>
          <t>Number of options exercisable</t>
        </is>
      </c>
      <c r="B38" s="5" t="n">
        <v>8619000000</v>
      </c>
    </row>
    <row r="39">
      <c r="A39" s="4" t="inlineStr">
        <is>
          <t>Weighted Average Exercise Price | $ / shares</t>
        </is>
      </c>
      <c r="B39" s="7" t="n">
        <v>78.47</v>
      </c>
    </row>
    <row r="40">
      <c r="A40" s="4" t="inlineStr">
        <is>
          <t>Expiry date</t>
        </is>
      </c>
      <c r="B40" s="4" t="inlineStr">
        <is>
          <t>24-Jul-22</t>
        </is>
      </c>
    </row>
    <row r="41">
      <c r="A41" s="4" t="inlineStr">
        <is>
          <t>Remaining contractual life (years)</t>
        </is>
      </c>
      <c r="B41" s="4" t="inlineStr">
        <is>
          <t>1 year 204 days</t>
        </is>
      </c>
    </row>
    <row r="42">
      <c r="A42" s="4" t="inlineStr">
        <is>
          <t>Stock Options [Member] | 24-Dec-18 [Member]</t>
        </is>
      </c>
    </row>
    <row r="43">
      <c r="A43" s="3" t="inlineStr">
        <is>
          <t>Share Capital (Details) - Schedule of stock options outstanding [Line Items]</t>
        </is>
      </c>
    </row>
    <row r="44">
      <c r="A44" s="4" t="inlineStr">
        <is>
          <t>Grant Date</t>
        </is>
      </c>
      <c r="B44" s="4" t="inlineStr">
        <is>
          <t>24-Dec-18</t>
        </is>
      </c>
    </row>
    <row r="45">
      <c r="A45" s="4" t="inlineStr">
        <is>
          <t>Number of options outstanding</t>
        </is>
      </c>
      <c r="B45" s="5" t="n">
        <v>14620000000</v>
      </c>
    </row>
    <row r="46">
      <c r="A46" s="4" t="inlineStr">
        <is>
          <t>Number of options exercisable</t>
        </is>
      </c>
      <c r="B46" s="5" t="n">
        <v>12103000000</v>
      </c>
    </row>
    <row r="47">
      <c r="A47" s="4" t="inlineStr">
        <is>
          <t>Weighted Average Exercise Price | $ / shares</t>
        </is>
      </c>
      <c r="B47" s="7" t="n">
        <v>56.86</v>
      </c>
    </row>
    <row r="48">
      <c r="A48" s="4" t="inlineStr">
        <is>
          <t>Expiry date</t>
        </is>
      </c>
      <c r="B48" s="4" t="inlineStr">
        <is>
          <t>24-Dec-23</t>
        </is>
      </c>
    </row>
    <row r="49">
      <c r="A49" s="4" t="inlineStr">
        <is>
          <t>Remaining contractual life (years)</t>
        </is>
      </c>
      <c r="B49" s="4" t="inlineStr">
        <is>
          <t>2 years 357 days</t>
        </is>
      </c>
    </row>
    <row r="50">
      <c r="A50" s="4" t="inlineStr">
        <is>
          <t>Stock Options [Member] | 15-Jan-19 [Member]</t>
        </is>
      </c>
    </row>
    <row r="51">
      <c r="A51" s="3" t="inlineStr">
        <is>
          <t>Share Capital (Details) - Schedule of stock options outstanding [Line Items]</t>
        </is>
      </c>
    </row>
    <row r="52">
      <c r="A52" s="4" t="inlineStr">
        <is>
          <t>Grant Date</t>
        </is>
      </c>
      <c r="B52" s="4" t="inlineStr">
        <is>
          <t>15-Jan-19</t>
        </is>
      </c>
    </row>
    <row r="53">
      <c r="A53" s="4" t="inlineStr">
        <is>
          <t>Number of options outstanding</t>
        </is>
      </c>
      <c r="B53" s="5" t="n">
        <v>828000000</v>
      </c>
    </row>
    <row r="54">
      <c r="A54" s="4" t="inlineStr">
        <is>
          <t>Number of options exercisable</t>
        </is>
      </c>
      <c r="B54" s="5" t="n">
        <v>276000000</v>
      </c>
    </row>
    <row r="55">
      <c r="A55" s="4" t="inlineStr">
        <is>
          <t>Weighted Average Exercise Price | $ / shares</t>
        </is>
      </c>
      <c r="B55" s="7" t="n">
        <v>56.86</v>
      </c>
    </row>
    <row r="56">
      <c r="A56" s="4" t="inlineStr">
        <is>
          <t>Expiry date</t>
        </is>
      </c>
      <c r="B56" s="4" t="inlineStr">
        <is>
          <t>15-Jan-24</t>
        </is>
      </c>
    </row>
    <row r="57">
      <c r="A57" s="4" t="inlineStr">
        <is>
          <t>Remaining contractual life (years)</t>
        </is>
      </c>
      <c r="B57" s="4" t="inlineStr">
        <is>
          <t>3 years 14 days</t>
        </is>
      </c>
    </row>
    <row r="58">
      <c r="A58" s="4" t="inlineStr">
        <is>
          <t>Stock Options [Member] | 21-Mar-19 [Member]</t>
        </is>
      </c>
    </row>
    <row r="59">
      <c r="A59" s="3" t="inlineStr">
        <is>
          <t>Share Capital (Details) - Schedule of stock options outstanding [Line Items]</t>
        </is>
      </c>
    </row>
    <row r="60">
      <c r="A60" s="4" t="inlineStr">
        <is>
          <t>Grant Date</t>
        </is>
      </c>
      <c r="B60" s="4" t="inlineStr">
        <is>
          <t>21-Mar-19</t>
        </is>
      </c>
    </row>
    <row r="61">
      <c r="A61" s="4" t="inlineStr">
        <is>
          <t>Number of options outstanding</t>
        </is>
      </c>
      <c r="B61" s="5" t="n">
        <v>12345000000</v>
      </c>
    </row>
    <row r="62">
      <c r="A62" s="4" t="inlineStr">
        <is>
          <t>Number of options exercisable</t>
        </is>
      </c>
      <c r="B62" s="5" t="n">
        <v>10943000000</v>
      </c>
    </row>
    <row r="63">
      <c r="A63" s="4" t="inlineStr">
        <is>
          <t>Weighted Average Exercise Price | $ / shares</t>
        </is>
      </c>
      <c r="B63" s="7" t="n">
        <v>62.55</v>
      </c>
    </row>
    <row r="64">
      <c r="A64" s="4" t="inlineStr">
        <is>
          <t>Expiry date</t>
        </is>
      </c>
      <c r="B64" s="4" t="inlineStr">
        <is>
          <t>21-Mar-24</t>
        </is>
      </c>
    </row>
    <row r="65">
      <c r="A65" s="4" t="inlineStr">
        <is>
          <t>Remaining contractual life (years)</t>
        </is>
      </c>
      <c r="B65" s="4" t="inlineStr">
        <is>
          <t>3 years 171 days</t>
        </is>
      </c>
    </row>
    <row r="66">
      <c r="A66" s="4" t="inlineStr">
        <is>
          <t>Stock Options [Member] | 01-Dec-19 [Member]</t>
        </is>
      </c>
    </row>
    <row r="67">
      <c r="A67" s="3" t="inlineStr">
        <is>
          <t>Share Capital (Details) - Schedule of stock options outstanding [Line Items]</t>
        </is>
      </c>
    </row>
    <row r="68">
      <c r="A68" s="4" t="inlineStr">
        <is>
          <t>Grant Date</t>
        </is>
      </c>
      <c r="B68" s="4" t="inlineStr">
        <is>
          <t>01-Dec-19</t>
        </is>
      </c>
    </row>
    <row r="69">
      <c r="A69" s="4" t="inlineStr">
        <is>
          <t>Number of options outstanding</t>
        </is>
      </c>
      <c r="B69" s="5" t="n">
        <v>1293000000</v>
      </c>
    </row>
    <row r="70">
      <c r="A70" s="4" t="inlineStr">
        <is>
          <t>Number of options exercisable</t>
        </is>
      </c>
      <c r="B70" s="5" t="n">
        <v>1293000000</v>
      </c>
    </row>
    <row r="71">
      <c r="A71" s="4" t="inlineStr">
        <is>
          <t>Weighted Average Exercise Price | $ / shares</t>
        </is>
      </c>
      <c r="B71" s="7" t="n">
        <v>56.86</v>
      </c>
    </row>
    <row r="72">
      <c r="A72" s="4" t="inlineStr">
        <is>
          <t>Expiry date</t>
        </is>
      </c>
      <c r="B72" s="4" t="inlineStr">
        <is>
          <t>01-Dec-21</t>
        </is>
      </c>
    </row>
    <row r="73">
      <c r="A73" s="4" t="inlineStr">
        <is>
          <t>Remaining contractual life (years)</t>
        </is>
      </c>
      <c r="B73" s="4" t="inlineStr">
        <is>
          <t>335 days</t>
        </is>
      </c>
    </row>
    <row r="74">
      <c r="A74" s="4" t="inlineStr">
        <is>
          <t>Stock Options [Member] | 01-Jan-20 [Member]</t>
        </is>
      </c>
    </row>
    <row r="75">
      <c r="A75" s="3" t="inlineStr">
        <is>
          <t>Share Capital (Details) - Schedule of stock options outstanding [Line Items]</t>
        </is>
      </c>
    </row>
    <row r="76">
      <c r="A76" s="4" t="inlineStr">
        <is>
          <t>Grant Date</t>
        </is>
      </c>
      <c r="B76" s="4" t="inlineStr">
        <is>
          <t>01-Jan-20</t>
        </is>
      </c>
    </row>
    <row r="77">
      <c r="A77" s="4" t="inlineStr">
        <is>
          <t>Number of options outstanding</t>
        </is>
      </c>
      <c r="B77" s="5" t="n">
        <v>2069000000</v>
      </c>
    </row>
    <row r="78">
      <c r="A78" s="4" t="inlineStr">
        <is>
          <t>Number of options exercisable</t>
        </is>
      </c>
      <c r="B78" s="5" t="n">
        <v>689000000</v>
      </c>
    </row>
    <row r="79">
      <c r="A79" s="4" t="inlineStr">
        <is>
          <t>Weighted Average Exercise Price | $ / shares</t>
        </is>
      </c>
      <c r="B79" s="7" t="n">
        <v>56.86</v>
      </c>
    </row>
    <row r="80">
      <c r="A80" s="4" t="inlineStr">
        <is>
          <t>Expiry date</t>
        </is>
      </c>
      <c r="B80" s="4" t="inlineStr">
        <is>
          <t>31-Oct-25</t>
        </is>
      </c>
    </row>
    <row r="81">
      <c r="A81" s="4" t="inlineStr">
        <is>
          <t>Remaining contractual life (years)</t>
        </is>
      </c>
      <c r="B81" s="4" t="inlineStr">
        <is>
          <t>4 years 9 months</t>
        </is>
      </c>
    </row>
    <row r="82">
      <c r="A82" s="4" t="inlineStr">
        <is>
          <t>Stock Options [Member] | 01-Jan-20 [Member]</t>
        </is>
      </c>
    </row>
    <row r="83">
      <c r="A83" s="3" t="inlineStr">
        <is>
          <t>Share Capital (Details) - Schedule of stock options outstanding [Line Items]</t>
        </is>
      </c>
    </row>
    <row r="84">
      <c r="A84" s="4" t="inlineStr">
        <is>
          <t>Grant Date</t>
        </is>
      </c>
      <c r="B84" s="4" t="inlineStr">
        <is>
          <t>01-Jan-20</t>
        </is>
      </c>
    </row>
    <row r="85">
      <c r="A85" s="4" t="inlineStr">
        <is>
          <t>Number of options outstanding</t>
        </is>
      </c>
      <c r="B85" s="5" t="n">
        <v>207000000</v>
      </c>
    </row>
    <row r="86">
      <c r="A86" s="4" t="inlineStr">
        <is>
          <t>Number of options exercisable</t>
        </is>
      </c>
      <c r="B86" s="5" t="n">
        <v>207000000</v>
      </c>
    </row>
    <row r="87">
      <c r="A87" s="4" t="inlineStr">
        <is>
          <t>Weighted Average Exercise Price | $ / shares</t>
        </is>
      </c>
      <c r="B87" s="7" t="n">
        <v>56.86</v>
      </c>
    </row>
    <row r="88">
      <c r="A88" s="4" t="inlineStr">
        <is>
          <t>Expiry date</t>
        </is>
      </c>
      <c r="B88" s="4" t="inlineStr">
        <is>
          <t>01-Dec-21</t>
        </is>
      </c>
    </row>
    <row r="89">
      <c r="A89" s="4" t="inlineStr">
        <is>
          <t>Remaining contractual life (years)</t>
        </is>
      </c>
      <c r="B89" s="4" t="inlineStr">
        <is>
          <t>324 days</t>
        </is>
      </c>
    </row>
    <row r="90">
      <c r="A90" s="4" t="inlineStr">
        <is>
          <t>Stock Options [Member] | 15-Nov-20 [Member]</t>
        </is>
      </c>
    </row>
    <row r="91">
      <c r="A91" s="3" t="inlineStr">
        <is>
          <t>Share Capital (Details) - Schedule of stock options outstanding [Line Items]</t>
        </is>
      </c>
    </row>
    <row r="92">
      <c r="A92" s="4" t="inlineStr">
        <is>
          <t>Grant Date</t>
        </is>
      </c>
      <c r="B92" s="4" t="inlineStr">
        <is>
          <t>15-Nov-20</t>
        </is>
      </c>
    </row>
    <row r="93">
      <c r="A93" s="4" t="inlineStr">
        <is>
          <t>Number of options outstanding</t>
        </is>
      </c>
      <c r="B93" s="5" t="n">
        <v>95000000000</v>
      </c>
    </row>
    <row r="94">
      <c r="A94" s="4" t="inlineStr">
        <is>
          <t>Number of options exercisable</t>
        </is>
      </c>
      <c r="B94" s="5" t="n">
        <v>11875000000</v>
      </c>
    </row>
    <row r="95">
      <c r="A95" s="4" t="inlineStr">
        <is>
          <t>Weighted Average Exercise Price | $ / shares</t>
        </is>
      </c>
      <c r="B95" s="6" t="n">
        <v>6</v>
      </c>
    </row>
    <row r="96">
      <c r="A96" s="4" t="inlineStr">
        <is>
          <t>Expiry date</t>
        </is>
      </c>
      <c r="B96" s="4" t="inlineStr">
        <is>
          <t>15-Nov-30</t>
        </is>
      </c>
    </row>
    <row r="97">
      <c r="A97" s="4" t="inlineStr">
        <is>
          <t>Remaining contractual life (years)</t>
        </is>
      </c>
      <c r="B97" s="4" t="inlineStr">
        <is>
          <t>9 years 321 days</t>
        </is>
      </c>
    </row>
    <row r="98">
      <c r="A98" s="4" t="inlineStr">
        <is>
          <t>Stock Options [Member] | 15-Nov-20 [Member]</t>
        </is>
      </c>
    </row>
    <row r="99">
      <c r="A99" s="3" t="inlineStr">
        <is>
          <t>Share Capital (Details) - Schedule of stock options outstanding [Line Items]</t>
        </is>
      </c>
    </row>
    <row r="100">
      <c r="A100" s="4" t="inlineStr">
        <is>
          <t>Grant Date</t>
        </is>
      </c>
      <c r="B100" s="4" t="inlineStr">
        <is>
          <t>15-Nov-20</t>
        </is>
      </c>
    </row>
    <row r="101">
      <c r="A101" s="4" t="inlineStr">
        <is>
          <t>Number of options outstanding</t>
        </is>
      </c>
      <c r="B101" s="5" t="n">
        <v>181500000000</v>
      </c>
    </row>
    <row r="102">
      <c r="A102" s="4" t="inlineStr">
        <is>
          <t>Number of options exercisable</t>
        </is>
      </c>
      <c r="B102" s="5" t="n">
        <v>22688000000</v>
      </c>
    </row>
    <row r="103">
      <c r="A103" s="4" t="inlineStr">
        <is>
          <t>Weighted Average Exercise Price | $ / shares</t>
        </is>
      </c>
      <c r="B103" s="6" t="n">
        <v>6</v>
      </c>
    </row>
    <row r="104">
      <c r="A104" s="4" t="inlineStr">
        <is>
          <t>Expiry date</t>
        </is>
      </c>
      <c r="B104" s="4" t="inlineStr">
        <is>
          <t>15-Nov-25</t>
        </is>
      </c>
    </row>
    <row r="105">
      <c r="A105" s="4" t="inlineStr">
        <is>
          <t>Remaining contractual life (years)</t>
        </is>
      </c>
      <c r="B105" s="4" t="inlineStr">
        <is>
          <t>4 years 321 days</t>
        </is>
      </c>
    </row>
    <row r="106">
      <c r="A106" s="4" t="inlineStr">
        <is>
          <t>Agents Option [Member]</t>
        </is>
      </c>
    </row>
    <row r="107">
      <c r="A107" s="3" t="inlineStr">
        <is>
          <t>Share Capital (Details) - Schedule of stock options outstanding [Line Items]</t>
        </is>
      </c>
    </row>
    <row r="108">
      <c r="A108" s="4" t="inlineStr">
        <is>
          <t>Grant Date</t>
        </is>
      </c>
      <c r="B108" s="4" t="inlineStr">
        <is>
          <t>Total</t>
        </is>
      </c>
    </row>
    <row r="109">
      <c r="A109" s="4" t="inlineStr">
        <is>
          <t>Number of options outstanding</t>
        </is>
      </c>
      <c r="B109" s="5" t="n">
        <v>452523000000</v>
      </c>
    </row>
    <row r="110">
      <c r="A110" s="4" t="inlineStr">
        <is>
          <t>Number of options exercisable</t>
        </is>
      </c>
      <c r="B110" s="5" t="n">
        <v>452523000000</v>
      </c>
    </row>
    <row r="111">
      <c r="A111" s="4" t="inlineStr">
        <is>
          <t>Weighted Average Exercise Price | $ / shares</t>
        </is>
      </c>
      <c r="B111" s="7" t="n">
        <v>8.02</v>
      </c>
    </row>
    <row r="112">
      <c r="A112" s="4" t="inlineStr">
        <is>
          <t>Remaining contractual life (years)</t>
        </is>
      </c>
      <c r="B112" s="4" t="inlineStr">
        <is>
          <t>4 years 178 days</t>
        </is>
      </c>
    </row>
    <row r="113">
      <c r="A113" s="4" t="inlineStr">
        <is>
          <t>Agents Option [Member] | December 24, 2018 [Member]</t>
        </is>
      </c>
    </row>
    <row r="114">
      <c r="A114" s="3" t="inlineStr">
        <is>
          <t>Share Capital (Details) - Schedule of stock options outstanding [Line Items]</t>
        </is>
      </c>
    </row>
    <row r="115">
      <c r="A115" s="4" t="inlineStr">
        <is>
          <t>Grant Date</t>
        </is>
      </c>
      <c r="B115" s="4" t="inlineStr">
        <is>
          <t>December 24, 2018</t>
        </is>
      </c>
    </row>
    <row r="116">
      <c r="A116" s="4" t="inlineStr">
        <is>
          <t>Number of options outstanding</t>
        </is>
      </c>
      <c r="B116" s="5" t="n">
        <v>1572000000</v>
      </c>
    </row>
    <row r="117">
      <c r="A117" s="4" t="inlineStr">
        <is>
          <t>Number of options exercisable</t>
        </is>
      </c>
      <c r="B117" s="5" t="n">
        <v>1572000000</v>
      </c>
    </row>
    <row r="118">
      <c r="A118" s="4" t="inlineStr">
        <is>
          <t>Weighted Average Exercise Price | $ / shares</t>
        </is>
      </c>
      <c r="B118" s="7" t="n">
        <v>65.90000000000001</v>
      </c>
    </row>
    <row r="119">
      <c r="A119" s="4" t="inlineStr">
        <is>
          <t>Expiry date</t>
        </is>
      </c>
      <c r="B119" s="4" t="inlineStr">
        <is>
          <t>December 24, 2021</t>
        </is>
      </c>
    </row>
    <row r="120">
      <c r="A120" s="4" t="inlineStr">
        <is>
          <t>Remaining contractual life (years)</t>
        </is>
      </c>
      <c r="B120" s="4" t="inlineStr">
        <is>
          <t>357 days</t>
        </is>
      </c>
    </row>
    <row r="121">
      <c r="A121" s="4" t="inlineStr">
        <is>
          <t>Agents Option [Member] | 23-Dec-19 [Member]</t>
        </is>
      </c>
    </row>
    <row r="122">
      <c r="A122" s="3" t="inlineStr">
        <is>
          <t>Share Capital (Details) - Schedule of stock options outstanding [Line Items]</t>
        </is>
      </c>
    </row>
    <row r="123">
      <c r="A123" s="4" t="inlineStr">
        <is>
          <t>Grant Date</t>
        </is>
      </c>
      <c r="B123" s="4" t="inlineStr">
        <is>
          <t>December 23, 2019</t>
        </is>
      </c>
    </row>
    <row r="124">
      <c r="A124" s="4" t="inlineStr">
        <is>
          <t>Number of options outstanding</t>
        </is>
      </c>
      <c r="B124" s="5" t="n">
        <v>5025000000</v>
      </c>
    </row>
    <row r="125">
      <c r="A125" s="4" t="inlineStr">
        <is>
          <t>Number of options exercisable</t>
        </is>
      </c>
      <c r="B125" s="5" t="n">
        <v>5025000000</v>
      </c>
    </row>
    <row r="126">
      <c r="A126" s="4" t="inlineStr">
        <is>
          <t>Weighted Average Exercise Price | $ / shares</t>
        </is>
      </c>
      <c r="B126" s="7" t="n">
        <v>45.58</v>
      </c>
    </row>
    <row r="127">
      <c r="A127" s="4" t="inlineStr">
        <is>
          <t>Expiry date</t>
        </is>
      </c>
      <c r="B127" s="4" t="inlineStr">
        <is>
          <t>December 23, 2021</t>
        </is>
      </c>
    </row>
    <row r="128">
      <c r="A128" s="4" t="inlineStr">
        <is>
          <t>Remaining contractual life (years)</t>
        </is>
      </c>
      <c r="B128" s="4" t="inlineStr">
        <is>
          <t>357 days</t>
        </is>
      </c>
    </row>
    <row r="129">
      <c r="A129" s="4" t="inlineStr">
        <is>
          <t>Agents Option [Member] | July 28, 2020 [Member]</t>
        </is>
      </c>
    </row>
    <row r="130">
      <c r="A130" s="3" t="inlineStr">
        <is>
          <t>Share Capital (Details) - Schedule of stock options outstanding [Line Items]</t>
        </is>
      </c>
    </row>
    <row r="131">
      <c r="A131" s="4" t="inlineStr">
        <is>
          <t>Grant Date</t>
        </is>
      </c>
      <c r="B131" s="4" t="inlineStr">
        <is>
          <t>July 28, 2020</t>
        </is>
      </c>
    </row>
    <row r="132">
      <c r="A132" s="4" t="inlineStr">
        <is>
          <t>Number of options outstanding</t>
        </is>
      </c>
      <c r="B132" s="5" t="n">
        <v>1702000000</v>
      </c>
    </row>
    <row r="133">
      <c r="A133" s="4" t="inlineStr">
        <is>
          <t>Number of options exercisable</t>
        </is>
      </c>
      <c r="B133" s="5" t="n">
        <v>1702000000</v>
      </c>
    </row>
    <row r="134">
      <c r="A134" s="4" t="inlineStr">
        <is>
          <t>Weighted Average Exercise Price | $ / shares</t>
        </is>
      </c>
      <c r="B134" s="7" t="n">
        <v>20.47</v>
      </c>
    </row>
    <row r="135">
      <c r="A135" s="4" t="inlineStr">
        <is>
          <t>Expiry date</t>
        </is>
      </c>
      <c r="B135" s="4" t="inlineStr">
        <is>
          <t>July 28, 2022</t>
        </is>
      </c>
    </row>
    <row r="136">
      <c r="A136" s="4" t="inlineStr">
        <is>
          <t>Remaining contractual life (years)</t>
        </is>
      </c>
      <c r="B136" s="4" t="inlineStr">
        <is>
          <t>1 year 208 days</t>
        </is>
      </c>
    </row>
    <row r="137">
      <c r="A137" s="4" t="inlineStr">
        <is>
          <t>Agents Option [Member] | September 29, 2020 [Member]</t>
        </is>
      </c>
    </row>
    <row r="138">
      <c r="A138" s="3" t="inlineStr">
        <is>
          <t>Share Capital (Details) - Schedule of stock options outstanding [Line Items]</t>
        </is>
      </c>
    </row>
    <row r="139">
      <c r="A139" s="4" t="inlineStr">
        <is>
          <t>Grant Date</t>
        </is>
      </c>
      <c r="B139" s="4" t="inlineStr">
        <is>
          <t>September 29, 2020</t>
        </is>
      </c>
    </row>
    <row r="140">
      <c r="A140" s="4" t="inlineStr">
        <is>
          <t>Number of options outstanding</t>
        </is>
      </c>
      <c r="B140" s="5" t="n">
        <v>113500000000</v>
      </c>
    </row>
    <row r="141">
      <c r="A141" s="4" t="inlineStr">
        <is>
          <t>Number of options exercisable</t>
        </is>
      </c>
      <c r="B141" s="5" t="n">
        <v>113500000000</v>
      </c>
    </row>
    <row r="142">
      <c r="A142" s="4" t="inlineStr">
        <is>
          <t>Weighted Average Exercise Price | $ / shares</t>
        </is>
      </c>
      <c r="B142" s="7" t="n">
        <v>6.6</v>
      </c>
    </row>
    <row r="143">
      <c r="A143" s="4" t="inlineStr">
        <is>
          <t>Expiry date</t>
        </is>
      </c>
      <c r="B143" s="4" t="inlineStr">
        <is>
          <t>September 28, 2025</t>
        </is>
      </c>
    </row>
    <row r="144">
      <c r="A144" s="4" t="inlineStr">
        <is>
          <t>Remaining contractual life (years)</t>
        </is>
      </c>
      <c r="B144" s="4" t="inlineStr">
        <is>
          <t>4 years 270 days</t>
        </is>
      </c>
    </row>
    <row r="145">
      <c r="A145" s="4" t="inlineStr">
        <is>
          <t>Agents Option [Member] | September 29, 2020 [Member]</t>
        </is>
      </c>
    </row>
    <row r="146">
      <c r="A146" s="3" t="inlineStr">
        <is>
          <t>Share Capital (Details) - Schedule of stock options outstanding [Line Items]</t>
        </is>
      </c>
    </row>
    <row r="147">
      <c r="A147" s="4" t="inlineStr">
        <is>
          <t>Grant Date</t>
        </is>
      </c>
      <c r="B147" s="4" t="inlineStr">
        <is>
          <t>September 29, 2020</t>
        </is>
      </c>
    </row>
    <row r="148">
      <c r="A148" s="4" t="inlineStr">
        <is>
          <t>Number of options outstanding</t>
        </is>
      </c>
      <c r="B148" s="5" t="n">
        <v>266000000000</v>
      </c>
    </row>
    <row r="149">
      <c r="A149" s="4" t="inlineStr">
        <is>
          <t>Number of options exercisable</t>
        </is>
      </c>
      <c r="B149" s="5" t="n">
        <v>266000000000</v>
      </c>
    </row>
    <row r="150">
      <c r="A150" s="4" t="inlineStr">
        <is>
          <t>Weighted Average Exercise Price | $ / shares</t>
        </is>
      </c>
      <c r="B150" s="7" t="n">
        <v>6.85</v>
      </c>
    </row>
    <row r="151">
      <c r="A151" s="4" t="inlineStr">
        <is>
          <t>Expiry date</t>
        </is>
      </c>
      <c r="B151" s="4" t="inlineStr">
        <is>
          <t>September 28, 2025</t>
        </is>
      </c>
    </row>
    <row r="152">
      <c r="A152" s="4" t="inlineStr">
        <is>
          <t>Remaining contractual life (years)</t>
        </is>
      </c>
      <c r="B152" s="4" t="inlineStr">
        <is>
          <t>4 years 270 days</t>
        </is>
      </c>
    </row>
    <row r="153">
      <c r="A153" s="4" t="inlineStr">
        <is>
          <t>Agents Option [Member] | December 31, 2020 [Member]</t>
        </is>
      </c>
    </row>
    <row r="154">
      <c r="A154" s="3" t="inlineStr">
        <is>
          <t>Share Capital (Details) - Schedule of stock options outstanding [Line Items]</t>
        </is>
      </c>
    </row>
    <row r="155">
      <c r="A155" s="4" t="inlineStr">
        <is>
          <t>Grant Date</t>
        </is>
      </c>
      <c r="B155" s="4" t="inlineStr">
        <is>
          <t>December 31, 2020</t>
        </is>
      </c>
    </row>
    <row r="156">
      <c r="A156" s="4" t="inlineStr">
        <is>
          <t>Number of options outstanding</t>
        </is>
      </c>
      <c r="B156" s="5" t="n">
        <v>64724000000</v>
      </c>
    </row>
    <row r="157">
      <c r="A157" s="4" t="inlineStr">
        <is>
          <t>Number of options exercisable</t>
        </is>
      </c>
      <c r="B157" s="5" t="n">
        <v>64724000000</v>
      </c>
    </row>
    <row r="158">
      <c r="A158" s="4" t="inlineStr">
        <is>
          <t>Weighted Average Exercise Price | $ / shares</t>
        </is>
      </c>
      <c r="B158" s="7" t="n">
        <v>11.5</v>
      </c>
    </row>
    <row r="159">
      <c r="A159" s="4" t="inlineStr">
        <is>
          <t>Expiry date</t>
        </is>
      </c>
      <c r="B159" s="4" t="inlineStr">
        <is>
          <t>June 30, 2024</t>
        </is>
      </c>
    </row>
    <row r="160">
      <c r="A160" s="4" t="inlineStr">
        <is>
          <t>Remaining contractual life (years)</t>
        </is>
      </c>
      <c r="B160" s="4" t="inlineStr">
        <is>
          <t>3 years 6 months</t>
        </is>
      </c>
    </row>
    <row r="161">
      <c r="A161" s="4" t="inlineStr">
        <is>
          <t>Share Purchase Warrants [Member]</t>
        </is>
      </c>
    </row>
    <row r="162">
      <c r="A162" s="3" t="inlineStr">
        <is>
          <t>Share Capital (Details) - Schedule of stock options outstanding [Line Items]</t>
        </is>
      </c>
    </row>
    <row r="163">
      <c r="A163" s="4" t="inlineStr">
        <is>
          <t>Grant Date</t>
        </is>
      </c>
      <c r="B163" s="4" t="inlineStr">
        <is>
          <t>Total</t>
        </is>
      </c>
    </row>
    <row r="164">
      <c r="A164" s="4" t="inlineStr">
        <is>
          <t>Number of Warrants outstanding and exercisable</t>
        </is>
      </c>
      <c r="B164" s="5" t="n">
        <v>3591533</v>
      </c>
    </row>
    <row r="165">
      <c r="A165" s="4" t="inlineStr">
        <is>
          <t>Exercise Price | $ / shares</t>
        </is>
      </c>
      <c r="B165" s="7" t="n">
        <v>10.55</v>
      </c>
    </row>
    <row r="166">
      <c r="A166" s="4" t="inlineStr">
        <is>
          <t>Share Purchase Warrants [Member] | 24-Dec-18 [Member]</t>
        </is>
      </c>
    </row>
    <row r="167">
      <c r="A167" s="3" t="inlineStr">
        <is>
          <t>Share Capital (Details) - Schedule of stock options outstanding [Line Items]</t>
        </is>
      </c>
    </row>
    <row r="168">
      <c r="A168" s="4" t="inlineStr">
        <is>
          <t>Grant Date</t>
        </is>
      </c>
      <c r="B168" s="4" t="inlineStr">
        <is>
          <t>24-Dec-18</t>
        </is>
      </c>
    </row>
    <row r="169">
      <c r="A169" s="4" t="inlineStr">
        <is>
          <t>Expiry date</t>
        </is>
      </c>
      <c r="B169" s="4" t="inlineStr">
        <is>
          <t>24-Dec-21</t>
        </is>
      </c>
    </row>
    <row r="170">
      <c r="A170" s="4" t="inlineStr">
        <is>
          <t>Number of Warrants outstanding and exercisable</t>
        </is>
      </c>
      <c r="B170" s="5" t="n">
        <v>31887</v>
      </c>
    </row>
    <row r="171">
      <c r="A171" s="4" t="inlineStr">
        <is>
          <t>Exercise Price | $ / shares</t>
        </is>
      </c>
      <c r="B171" s="7" t="n">
        <v>68.23</v>
      </c>
    </row>
    <row r="172">
      <c r="A172" s="4" t="inlineStr">
        <is>
          <t>Share Purchase Warrants [Member] | 23-Dec-19 [Member]</t>
        </is>
      </c>
    </row>
    <row r="173">
      <c r="A173" s="3" t="inlineStr">
        <is>
          <t>Share Capital (Details) - Schedule of stock options outstanding [Line Items]</t>
        </is>
      </c>
    </row>
    <row r="174">
      <c r="A174" s="4" t="inlineStr">
        <is>
          <t>Grant Date</t>
        </is>
      </c>
      <c r="B174" s="4" t="inlineStr">
        <is>
          <t>23-Dec-19</t>
        </is>
      </c>
    </row>
    <row r="175">
      <c r="A175" s="4" t="inlineStr">
        <is>
          <t>Expiry date</t>
        </is>
      </c>
      <c r="B175" s="4" t="inlineStr">
        <is>
          <t>23-Dec-22</t>
        </is>
      </c>
    </row>
    <row r="176">
      <c r="A176" s="4" t="inlineStr">
        <is>
          <t>Number of Warrants outstanding and exercisable</t>
        </is>
      </c>
      <c r="B176" s="5" t="n">
        <v>54248</v>
      </c>
    </row>
    <row r="177">
      <c r="A177" s="4" t="inlineStr">
        <is>
          <t>Exercise Price | $ / shares</t>
        </is>
      </c>
      <c r="B177" s="7" t="n">
        <v>51.18</v>
      </c>
    </row>
    <row r="178">
      <c r="A178" s="4" t="inlineStr">
        <is>
          <t>Share Purchase Warrants [Member] | July 28, 2020 [Member]</t>
        </is>
      </c>
    </row>
    <row r="179">
      <c r="A179" s="3" t="inlineStr">
        <is>
          <t>Share Capital (Details) - Schedule of stock options outstanding [Line Items]</t>
        </is>
      </c>
    </row>
    <row r="180">
      <c r="A180" s="4" t="inlineStr">
        <is>
          <t>Grant Date</t>
        </is>
      </c>
      <c r="B180" s="4" t="inlineStr">
        <is>
          <t>July 28, 2020</t>
        </is>
      </c>
    </row>
    <row r="181">
      <c r="A181" s="4" t="inlineStr">
        <is>
          <t>Expiry date</t>
        </is>
      </c>
      <c r="B181" s="4" t="inlineStr">
        <is>
          <t>28-Jul-22</t>
        </is>
      </c>
    </row>
    <row r="182">
      <c r="A182" s="4" t="inlineStr">
        <is>
          <t>Number of Warrants outstanding and exercisable</t>
        </is>
      </c>
      <c r="B182" s="5" t="n">
        <v>74138</v>
      </c>
    </row>
    <row r="183">
      <c r="A183" s="4" t="inlineStr">
        <is>
          <t>Exercise Price | $ / shares</t>
        </is>
      </c>
      <c r="B183" s="7" t="n">
        <v>20.47</v>
      </c>
    </row>
    <row r="184">
      <c r="A184" s="4" t="inlineStr">
        <is>
          <t>Share Purchase Warrants [Member] | December 31, 2020 [Member]</t>
        </is>
      </c>
    </row>
    <row r="185">
      <c r="A185" s="3" t="inlineStr">
        <is>
          <t>Share Capital (Details) - Schedule of stock options outstanding [Line Items]</t>
        </is>
      </c>
    </row>
    <row r="186">
      <c r="A186" s="4" t="inlineStr">
        <is>
          <t>Grant Date</t>
        </is>
      </c>
      <c r="B186" s="4" t="inlineStr">
        <is>
          <t>December 31, 2020</t>
        </is>
      </c>
    </row>
    <row r="187">
      <c r="A187" s="4" t="inlineStr">
        <is>
          <t>Expiry date</t>
        </is>
      </c>
      <c r="B187" s="4" t="inlineStr">
        <is>
          <t>30-June-24</t>
        </is>
      </c>
    </row>
    <row r="188">
      <c r="A188" s="4" t="inlineStr">
        <is>
          <t>Number of Warrants outstanding and exercisable</t>
        </is>
      </c>
      <c r="B188" s="5" t="n">
        <v>1294500</v>
      </c>
    </row>
    <row r="189">
      <c r="A189" s="4" t="inlineStr">
        <is>
          <t>Exercise Price | $ / shares</t>
        </is>
      </c>
      <c r="B189" s="7" t="n">
        <v>11.5</v>
      </c>
    </row>
    <row r="190">
      <c r="A190" s="4" t="inlineStr">
        <is>
          <t>Share Purchase Warrants [Member] | 29-Aug-19 [Member]</t>
        </is>
      </c>
    </row>
    <row r="191">
      <c r="A191" s="3" t="inlineStr">
        <is>
          <t>Share Capital (Details) - Schedule of stock options outstanding [Line Items]</t>
        </is>
      </c>
    </row>
    <row r="192">
      <c r="A192" s="4" t="inlineStr">
        <is>
          <t>Grant Date</t>
        </is>
      </c>
      <c r="B192" s="4" t="inlineStr">
        <is>
          <t>29-Aug-19</t>
        </is>
      </c>
    </row>
    <row r="193">
      <c r="A193" s="4" t="inlineStr">
        <is>
          <t>Expiry date</t>
        </is>
      </c>
      <c r="B193" s="4" t="inlineStr">
        <is>
          <t>29-Aug-21</t>
        </is>
      </c>
    </row>
    <row r="194">
      <c r="A194" s="4" t="inlineStr">
        <is>
          <t>Number of Warrants outstanding and exercisable</t>
        </is>
      </c>
      <c r="B194" s="5" t="n">
        <v>25863</v>
      </c>
    </row>
    <row r="195">
      <c r="A195" s="4" t="inlineStr">
        <is>
          <t>Exercise Price | $ / shares</t>
        </is>
      </c>
      <c r="B195" s="7" t="n">
        <v>68.23</v>
      </c>
    </row>
    <row r="196">
      <c r="A196" s="4" t="inlineStr">
        <is>
          <t>Share Purchase Warrants [Member] | 23-Jun-20 [Member]</t>
        </is>
      </c>
    </row>
    <row r="197">
      <c r="A197" s="3" t="inlineStr">
        <is>
          <t>Share Capital (Details) - Schedule of stock options outstanding [Line Items]</t>
        </is>
      </c>
    </row>
    <row r="198">
      <c r="A198" s="4" t="inlineStr">
        <is>
          <t>Grant Date</t>
        </is>
      </c>
      <c r="B198" s="4" t="inlineStr">
        <is>
          <t>23-Jun-20</t>
        </is>
      </c>
    </row>
    <row r="199">
      <c r="A199" s="4" t="inlineStr">
        <is>
          <t>Expiry date</t>
        </is>
      </c>
      <c r="B199" s="4" t="inlineStr">
        <is>
          <t>23-Jun-21**</t>
        </is>
      </c>
    </row>
    <row r="200">
      <c r="A200" s="4" t="inlineStr">
        <is>
          <t>Number of Warrants outstanding and exercisable</t>
        </is>
      </c>
      <c r="B200" s="5" t="n">
        <v>10897</v>
      </c>
    </row>
    <row r="201">
      <c r="A201" s="4" t="inlineStr">
        <is>
          <t>Exercise Price | $ / shares</t>
        </is>
      </c>
      <c r="B201" s="7" t="n">
        <v>34.12</v>
      </c>
    </row>
    <row r="202">
      <c r="A202" s="4" t="inlineStr">
        <is>
          <t>Share Purchase Warrants [Member] | September 29, 2020 [Member]</t>
        </is>
      </c>
    </row>
    <row r="203">
      <c r="A203" s="3" t="inlineStr">
        <is>
          <t>Share Capital (Details) - Schedule of stock options outstanding [Line Items]</t>
        </is>
      </c>
    </row>
    <row r="204">
      <c r="A204" s="4" t="inlineStr">
        <is>
          <t>Grant Date</t>
        </is>
      </c>
      <c r="B204" s="4" t="inlineStr">
        <is>
          <t>September 29, 2020</t>
        </is>
      </c>
    </row>
    <row r="205">
      <c r="A205" s="4" t="inlineStr">
        <is>
          <t>Expiry date</t>
        </is>
      </c>
      <c r="B205" s="4" t="inlineStr">
        <is>
          <t>28-Sep-25</t>
        </is>
      </c>
    </row>
    <row r="206">
      <c r="A206" s="4" t="inlineStr">
        <is>
          <t>Number of Warrants outstanding and exercisable</t>
        </is>
      </c>
      <c r="B206" s="5" t="n">
        <v>2100000</v>
      </c>
    </row>
    <row r="207">
      <c r="A207" s="4" t="inlineStr">
        <is>
          <t>Exercise Price | $ / shares</t>
        </is>
      </c>
      <c r="B207" s="7" t="n">
        <v>6.8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hare Capital (Details) - Schedule of weighted average assumptions - $ / shares</t>
        </is>
      </c>
      <c r="B1" s="2" t="inlineStr">
        <is>
          <t>12 Months Ended</t>
        </is>
      </c>
    </row>
    <row r="2">
      <c r="B2" s="2" t="inlineStr">
        <is>
          <t>Dec. 31, 2020</t>
        </is>
      </c>
      <c r="C2" s="2" t="inlineStr">
        <is>
          <t>Dec. 31, 2019</t>
        </is>
      </c>
      <c r="D2" s="2" t="inlineStr">
        <is>
          <t>Dec. 31, 2018</t>
        </is>
      </c>
    </row>
    <row r="3">
      <c r="A3" s="3" t="inlineStr">
        <is>
          <t>Schedule of weighted average assumptions [Abstract]</t>
        </is>
      </c>
    </row>
    <row r="4">
      <c r="A4" s="4" t="inlineStr">
        <is>
          <t>Stock price (in Dollars per share)</t>
        </is>
      </c>
      <c r="B4" s="7" t="n">
        <v>6.47</v>
      </c>
      <c r="C4" s="7" t="n">
        <v>72.5</v>
      </c>
      <c r="D4" s="7" t="n">
        <v>62.35</v>
      </c>
    </row>
    <row r="5">
      <c r="A5" s="4" t="inlineStr">
        <is>
          <t>Risk-free interest rate</t>
        </is>
      </c>
      <c r="B5" s="4" t="inlineStr">
        <is>
          <t>1.68%</t>
        </is>
      </c>
      <c r="C5" s="4" t="inlineStr">
        <is>
          <t>1.50%</t>
        </is>
      </c>
      <c r="D5" s="4" t="inlineStr">
        <is>
          <t>1.90%</t>
        </is>
      </c>
    </row>
    <row r="6">
      <c r="A6" s="4" t="inlineStr">
        <is>
          <t>Expected life</t>
        </is>
      </c>
      <c r="B6" s="4" t="inlineStr">
        <is>
          <t>5 years</t>
        </is>
      </c>
      <c r="C6" s="4" t="inlineStr">
        <is>
          <t>4 years 292 days</t>
        </is>
      </c>
      <c r="D6" s="4" t="inlineStr">
        <is>
          <t>5 years</t>
        </is>
      </c>
    </row>
    <row r="7">
      <c r="A7" s="4" t="inlineStr">
        <is>
          <t>Annualized volatility</t>
        </is>
      </c>
      <c r="B7" s="4" t="inlineStr">
        <is>
          <t>83.00%</t>
        </is>
      </c>
      <c r="C7" s="4" t="inlineStr">
        <is>
          <t>143.00%</t>
        </is>
      </c>
      <c r="D7" s="4" t="inlineStr">
        <is>
          <t>148.00%</t>
        </is>
      </c>
    </row>
    <row r="8">
      <c r="A8" s="4" t="inlineStr">
        <is>
          <t>Dividend rate</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st of Sales (Details) - Schedule of cost of sales - USD ($)</t>
        </is>
      </c>
      <c r="B1" s="2" t="inlineStr">
        <is>
          <t>12 Months Ended</t>
        </is>
      </c>
    </row>
    <row r="2">
      <c r="B2" s="2" t="inlineStr">
        <is>
          <t>Dec. 31, 2020</t>
        </is>
      </c>
      <c r="C2" s="2" t="inlineStr">
        <is>
          <t>Dec. 31, 2019</t>
        </is>
      </c>
      <c r="D2" s="2" t="inlineStr">
        <is>
          <t>Dec. 31, 2018</t>
        </is>
      </c>
    </row>
    <row r="3">
      <c r="A3" s="3" t="inlineStr">
        <is>
          <t>Schedule of cost of sales [Abstract]</t>
        </is>
      </c>
    </row>
    <row r="4">
      <c r="A4" s="4" t="inlineStr">
        <is>
          <t>Materials and merchandise</t>
        </is>
      </c>
      <c r="B4" s="6" t="n">
        <v>2855</v>
      </c>
      <c r="C4" s="6" t="n">
        <v>5488</v>
      </c>
      <c r="D4" s="6" t="n">
        <v>8648</v>
      </c>
    </row>
    <row r="5">
      <c r="A5" s="4" t="inlineStr">
        <is>
          <t>Royalties</t>
        </is>
      </c>
      <c r="B5" s="5" t="n">
        <v>257</v>
      </c>
      <c r="C5" s="5" t="n">
        <v>322</v>
      </c>
      <c r="D5" s="5" t="n">
        <v>261</v>
      </c>
    </row>
    <row r="6">
      <c r="A6" s="4" t="inlineStr">
        <is>
          <t>Other expenses</t>
        </is>
      </c>
      <c r="B6" s="5" t="n">
        <v>1155</v>
      </c>
      <c r="C6" s="5" t="n">
        <v>816</v>
      </c>
      <c r="D6" s="5" t="n">
        <v>1115</v>
      </c>
    </row>
    <row r="7">
      <c r="A7" s="4" t="inlineStr">
        <is>
          <t>Change in inventory</t>
        </is>
      </c>
      <c r="B7" s="5" t="n">
        <v>144</v>
      </c>
      <c r="C7" s="5" t="n">
        <v>497</v>
      </c>
      <c r="D7" s="5" t="n">
        <v>-633</v>
      </c>
    </row>
    <row r="8">
      <c r="A8" s="4" t="inlineStr">
        <is>
          <t>Total</t>
        </is>
      </c>
      <c r="B8" s="6" t="n">
        <v>4410</v>
      </c>
      <c r="C8" s="6" t="n">
        <v>7123</v>
      </c>
      <c r="D8" s="6" t="n">
        <v>939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Marketing Expenses (Details) - Schedule of selling and marketing expenses - USD ($)</t>
        </is>
      </c>
      <c r="B1" s="2" t="inlineStr">
        <is>
          <t>12 Months Ended</t>
        </is>
      </c>
    </row>
    <row r="2">
      <c r="B2" s="2" t="inlineStr">
        <is>
          <t>Dec. 31, 2020</t>
        </is>
      </c>
      <c r="C2" s="2" t="inlineStr">
        <is>
          <t>Dec. 31, 2019</t>
        </is>
      </c>
      <c r="D2" s="2" t="inlineStr">
        <is>
          <t>Dec. 31, 2018</t>
        </is>
      </c>
    </row>
    <row r="3">
      <c r="A3" s="3" t="inlineStr">
        <is>
          <t>Schedule of selling and marketing expenses [Abstract]</t>
        </is>
      </c>
    </row>
    <row r="4">
      <c r="A4" s="4" t="inlineStr">
        <is>
          <t>Salaries and related expenses</t>
        </is>
      </c>
      <c r="B4" s="6" t="n">
        <v>2111</v>
      </c>
      <c r="C4" s="6" t="n">
        <v>1555</v>
      </c>
      <c r="D4" s="6" t="n">
        <v>1173</v>
      </c>
    </row>
    <row r="5">
      <c r="A5" s="4" t="inlineStr">
        <is>
          <t>Advertising and marketing</t>
        </is>
      </c>
      <c r="B5" s="5" t="n">
        <v>1425</v>
      </c>
      <c r="C5" s="5" t="n">
        <v>1700</v>
      </c>
      <c r="D5" s="5" t="n">
        <v>2737</v>
      </c>
    </row>
    <row r="6">
      <c r="A6" s="4" t="inlineStr">
        <is>
          <t>Travel and conferences</t>
        </is>
      </c>
      <c r="B6" s="5" t="n">
        <v>156</v>
      </c>
      <c r="C6" s="5" t="n">
        <v>305</v>
      </c>
      <c r="D6" s="5" t="n">
        <v>297</v>
      </c>
    </row>
    <row r="7">
      <c r="A7" s="4" t="inlineStr">
        <is>
          <t>Total</t>
        </is>
      </c>
      <c r="B7" s="6" t="n">
        <v>3692</v>
      </c>
      <c r="C7" s="6" t="n">
        <v>3560</v>
      </c>
      <c r="D7" s="6" t="n">
        <v>420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General and Administrative Expenses (Details) - Schedule of general and administrative expenses</t>
        </is>
      </c>
      <c r="B1" s="2" t="inlineStr">
        <is>
          <t>12 Months Ended</t>
        </is>
      </c>
    </row>
    <row r="2">
      <c r="B2" s="2" t="inlineStr">
        <is>
          <t>Dec. 31, 2020USD ($)</t>
        </is>
      </c>
      <c r="C2" s="2" t="inlineStr">
        <is>
          <t>Dec. 31, 2019USD ($)</t>
        </is>
      </c>
      <c r="D2" s="2" t="inlineStr">
        <is>
          <t>Dec. 31, 2019CAD ($)</t>
        </is>
      </c>
      <c r="E2" s="2" t="inlineStr">
        <is>
          <t>Dec. 31, 2018USD ($)</t>
        </is>
      </c>
      <c r="F2" s="2" t="inlineStr">
        <is>
          <t>Dec. 31, 2018CAD ($)</t>
        </is>
      </c>
    </row>
    <row r="3">
      <c r="A3" s="3" t="inlineStr">
        <is>
          <t>Schedule of general and administrative expenses [Abstract]</t>
        </is>
      </c>
    </row>
    <row r="4">
      <c r="A4" s="4" t="inlineStr">
        <is>
          <t>Salaries and related expenses</t>
        </is>
      </c>
      <c r="B4" s="6" t="n">
        <v>284000</v>
      </c>
      <c r="C4" s="6" t="n">
        <v>407000</v>
      </c>
      <c r="E4" s="6" t="n">
        <v>236000</v>
      </c>
    </row>
    <row r="5">
      <c r="A5" s="4" t="inlineStr">
        <is>
          <t>Professional services</t>
        </is>
      </c>
      <c r="B5" s="5" t="n">
        <v>294000</v>
      </c>
      <c r="C5" s="5" t="n">
        <v>203000</v>
      </c>
      <c r="E5" s="5" t="n">
        <v>307000</v>
      </c>
    </row>
    <row r="6">
      <c r="A6" s="4" t="inlineStr">
        <is>
          <t>Consulting and director fees</t>
        </is>
      </c>
      <c r="B6" s="5" t="n">
        <v>1206000</v>
      </c>
      <c r="C6" s="5" t="n">
        <v>775000</v>
      </c>
      <c r="E6" s="5" t="n">
        <v>639000</v>
      </c>
    </row>
    <row r="7">
      <c r="A7" s="4" t="inlineStr">
        <is>
          <t>Management fees</t>
        </is>
      </c>
      <c r="B7" s="5" t="n">
        <v>99000</v>
      </c>
      <c r="C7" s="5" t="n">
        <v>317000</v>
      </c>
      <c r="E7" s="5" t="n">
        <v>440000</v>
      </c>
    </row>
    <row r="8">
      <c r="A8" s="4" t="inlineStr">
        <is>
          <t>Travel</t>
        </is>
      </c>
      <c r="B8" s="5" t="n">
        <v>43000</v>
      </c>
      <c r="C8" s="5" t="n">
        <v>80000</v>
      </c>
      <c r="E8" s="5" t="n">
        <v>73000</v>
      </c>
    </row>
    <row r="9">
      <c r="A9" s="4" t="inlineStr">
        <is>
          <t>Office and general</t>
        </is>
      </c>
      <c r="B9" s="5" t="n">
        <v>603000</v>
      </c>
      <c r="C9" s="5" t="n">
        <v>304000</v>
      </c>
      <c r="E9" s="5" t="n">
        <v>297000</v>
      </c>
    </row>
    <row r="10">
      <c r="A10" s="4" t="inlineStr">
        <is>
          <t>Regulatory and filing fees</t>
        </is>
      </c>
      <c r="B10" s="5" t="n">
        <v>47000</v>
      </c>
      <c r="C10" s="5" t="n">
        <v>46000</v>
      </c>
      <c r="E10" s="5" t="n">
        <v>19000</v>
      </c>
    </row>
    <row r="11">
      <c r="A11" s="4" t="inlineStr">
        <is>
          <t>Shareholder relations</t>
        </is>
      </c>
      <c r="B11" s="5" t="n">
        <v>281000</v>
      </c>
      <c r="C11" s="5" t="n">
        <v>191000</v>
      </c>
      <c r="E11" s="5" t="n">
        <v>251000</v>
      </c>
    </row>
    <row r="12">
      <c r="A12" s="4" t="inlineStr">
        <is>
          <t>Total</t>
        </is>
      </c>
      <c r="B12" s="6" t="n">
        <v>2857000</v>
      </c>
      <c r="C12" s="6" t="n">
        <v>2322681</v>
      </c>
      <c r="D12" s="6" t="n">
        <v>3081966</v>
      </c>
      <c r="E12" s="6" t="n">
        <v>2261990</v>
      </c>
      <c r="F12" s="6" t="n">
        <v>2929277</v>
      </c>
    </row>
  </sheetData>
  <mergeCells count="2">
    <mergeCell ref="A1:A2"/>
    <mergeCell ref="B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e Expenses (Details) - Schedule of finance expenses - USD ($)</t>
        </is>
      </c>
      <c r="B1" s="2" t="inlineStr">
        <is>
          <t>12 Months Ended</t>
        </is>
      </c>
    </row>
    <row r="2">
      <c r="B2" s="2" t="inlineStr">
        <is>
          <t>Dec. 31, 2020</t>
        </is>
      </c>
      <c r="C2" s="2" t="inlineStr">
        <is>
          <t>Dec. 31, 2019</t>
        </is>
      </c>
      <c r="D2" s="2" t="inlineStr">
        <is>
          <t>Dec. 31, 2018</t>
        </is>
      </c>
    </row>
    <row r="3">
      <c r="A3" s="3" t="inlineStr">
        <is>
          <t>Schedule of finance expenses [Abstract]</t>
        </is>
      </c>
    </row>
    <row r="4">
      <c r="A4" s="4" t="inlineStr">
        <is>
          <t>Interest and acretion on convertible debentures</t>
        </is>
      </c>
      <c r="B4" s="6" t="n">
        <v>1744120</v>
      </c>
      <c r="C4" s="6" t="n">
        <v>693712</v>
      </c>
      <c r="D4" s="6" t="n">
        <v>643961</v>
      </c>
    </row>
    <row r="5">
      <c r="A5" s="4" t="inlineStr">
        <is>
          <t>Interest expense on long term debt</t>
        </is>
      </c>
      <c r="B5" s="5" t="n">
        <v>11107</v>
      </c>
      <c r="C5" s="5" t="n">
        <v>15413</v>
      </c>
      <c r="D5" s="5" t="n">
        <v>8230</v>
      </c>
    </row>
    <row r="6">
      <c r="A6" s="4" t="inlineStr">
        <is>
          <t>Interest on bank loans from factoring</t>
        </is>
      </c>
      <c r="B6" s="5" t="n">
        <v>18532</v>
      </c>
      <c r="C6" s="5" t="n">
        <v>235732</v>
      </c>
      <c r="D6" s="5" t="n">
        <v>90501</v>
      </c>
    </row>
    <row r="7">
      <c r="A7" s="4" t="inlineStr">
        <is>
          <t>Other interest and bank charges</t>
        </is>
      </c>
      <c r="B7" s="5" t="n">
        <v>-3819</v>
      </c>
      <c r="C7" s="5" t="n">
        <v>15999</v>
      </c>
      <c r="D7" s="5" t="n">
        <v>10565</v>
      </c>
    </row>
    <row r="8">
      <c r="A8" s="4" t="inlineStr">
        <is>
          <t>Gain on conversion of debenture</t>
        </is>
      </c>
      <c r="B8" s="5" t="n">
        <v>-16712</v>
      </c>
    </row>
    <row r="9">
      <c r="A9" s="4" t="inlineStr">
        <is>
          <t>Interest earned on director’s loan</t>
        </is>
      </c>
      <c r="B9" s="5" t="n">
        <v>-23000</v>
      </c>
      <c r="C9" s="5" t="n">
        <v>-10000</v>
      </c>
    </row>
    <row r="10">
      <c r="A10" s="4" t="inlineStr">
        <is>
          <t>Interest expenses on lease obligations</t>
        </is>
      </c>
      <c r="B10" s="5" t="n">
        <v>14045</v>
      </c>
      <c r="C10" s="5" t="n">
        <v>11406</v>
      </c>
    </row>
    <row r="11">
      <c r="A11" s="4" t="inlineStr">
        <is>
          <t>Total</t>
        </is>
      </c>
      <c r="B11" s="6" t="n">
        <v>1744273</v>
      </c>
      <c r="C11" s="6" t="n">
        <v>962262</v>
      </c>
      <c r="D11" s="6" t="n">
        <v>7532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ricted Cash</t>
        </is>
      </c>
      <c r="B1" s="2" t="inlineStr">
        <is>
          <t>12 Months Ended</t>
        </is>
      </c>
    </row>
    <row r="2">
      <c r="B2" s="2" t="inlineStr">
        <is>
          <t>Dec. 31, 2020</t>
        </is>
      </c>
    </row>
    <row r="3">
      <c r="A3" s="3" t="inlineStr">
        <is>
          <t>Disclosure of restricted cash and cash equivalents [text block] [Abstract]</t>
        </is>
      </c>
    </row>
    <row r="4">
      <c r="A4" s="4" t="inlineStr">
        <is>
          <t>RESTRICTED CASH</t>
        </is>
      </c>
      <c r="B4" s="4" t="inlineStr">
        <is>
          <t>4. RESTRICTED CASH On December 31, 2020, as outlined in
more detail in Note 17, the Company issued capital through a private placement. At the year end date, the restricted cash of $10,995,500
(2019-$0, 2018-$0) represented the portion of the capital raise that remained in a trust account with the underwriter. These funds were
released by the underwriters, net of any underwriter fees previously accrued), to the Company’s bank account on January 6,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Transaction Costs (Details) - USD ($)</t>
        </is>
      </c>
      <c r="B1" s="2" t="inlineStr">
        <is>
          <t>12 Months Ended</t>
        </is>
      </c>
    </row>
    <row r="2">
      <c r="B2" s="2" t="inlineStr">
        <is>
          <t>Dec. 31, 2020</t>
        </is>
      </c>
      <c r="C2" s="2" t="inlineStr">
        <is>
          <t>Dec. 23, 2019</t>
        </is>
      </c>
    </row>
    <row r="3">
      <c r="A3" s="3" t="inlineStr">
        <is>
          <t>Transaction Cost [Abstract]</t>
        </is>
      </c>
    </row>
    <row r="4">
      <c r="A4" s="4" t="inlineStr">
        <is>
          <t>Transaction costs</t>
        </is>
      </c>
      <c r="B4" s="6" t="n">
        <v>1414616</v>
      </c>
      <c r="C4" s="6" t="n">
        <v>1547500</v>
      </c>
    </row>
    <row r="5">
      <c r="A5" s="4" t="inlineStr">
        <is>
          <t>Filing fees percentage</t>
        </is>
      </c>
      <c r="B5" s="4" t="inlineStr">
        <is>
          <t>10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 (Details) [Line Items]</t>
        </is>
      </c>
    </row>
    <row r="4">
      <c r="A4" s="4" t="inlineStr">
        <is>
          <t>Operating tax loss carry-forwards</t>
        </is>
      </c>
      <c r="B4" s="6" t="n">
        <v>30491000</v>
      </c>
      <c r="C4" s="6" t="n">
        <v>20708000</v>
      </c>
    </row>
    <row r="5">
      <c r="A5" s="4" t="inlineStr">
        <is>
          <t>Israel [Member]</t>
        </is>
      </c>
    </row>
    <row r="6">
      <c r="A6" s="3" t="inlineStr">
        <is>
          <t>Income Taxes (Details) [Line Items]</t>
        </is>
      </c>
    </row>
    <row r="7">
      <c r="A7" s="4" t="inlineStr">
        <is>
          <t>Operating tax loss carry-forwards</t>
        </is>
      </c>
      <c r="C7" s="6" t="n">
        <v>10500000</v>
      </c>
    </row>
    <row r="8">
      <c r="A8" s="4" t="inlineStr">
        <is>
          <t>Deferred tax asset when utilisation is dependent on future taxable profits in excess of profits from reversal of taxable temporary differences and entity has suffered loss in jurisdiction to which deferred tax asset relates</t>
        </is>
      </c>
      <c r="B8" s="6" t="n">
        <v>11900000</v>
      </c>
    </row>
    <row r="9">
      <c r="A9" s="4" t="inlineStr">
        <is>
          <t>Canada [Member]</t>
        </is>
      </c>
    </row>
    <row r="10">
      <c r="A10" s="3" t="inlineStr">
        <is>
          <t>Income Taxes (Details) [Line Items]</t>
        </is>
      </c>
    </row>
    <row r="11">
      <c r="A11" s="4" t="inlineStr">
        <is>
          <t>Expire date</t>
        </is>
      </c>
      <c r="B11" s="4" t="inlineStr">
        <is>
          <t>2026</t>
        </is>
      </c>
      <c r="C11" s="4" t="inlineStr">
        <is>
          <t>204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come Taxes (Details) - Schedule of reconciliation of income taxes at statutory rates</t>
        </is>
      </c>
      <c r="B1" s="2" t="inlineStr">
        <is>
          <t>12 Months Ended</t>
        </is>
      </c>
    </row>
    <row r="2">
      <c r="B2" s="2" t="inlineStr">
        <is>
          <t>Dec. 31, 2020USD ($)</t>
        </is>
      </c>
      <c r="C2" s="2" t="inlineStr">
        <is>
          <t>Dec. 31, 2019USD ($)</t>
        </is>
      </c>
      <c r="D2" s="2" t="inlineStr">
        <is>
          <t>Dec. 31, 2019CAD ($)</t>
        </is>
      </c>
      <c r="E2" s="2" t="inlineStr">
        <is>
          <t>Dec. 31, 2018USD ($)</t>
        </is>
      </c>
      <c r="F2" s="2" t="inlineStr">
        <is>
          <t>Dec. 31, 2018CAD ($)</t>
        </is>
      </c>
    </row>
    <row r="3">
      <c r="A3" s="3" t="inlineStr">
        <is>
          <t>Schedule of reconciliation of income taxes at statutory rates [Abstract]</t>
        </is>
      </c>
    </row>
    <row r="4">
      <c r="A4" s="4" t="inlineStr">
        <is>
          <t>Loss for the year</t>
        </is>
      </c>
      <c r="B4" s="6" t="n">
        <v>-13591117</v>
      </c>
      <c r="C4" s="6" t="n">
        <v>-7657208</v>
      </c>
      <c r="D4" s="6" t="n">
        <v>-10160351</v>
      </c>
      <c r="E4" s="6" t="n">
        <v>-8897107</v>
      </c>
      <c r="F4" s="6" t="n">
        <v>-11527981</v>
      </c>
    </row>
    <row r="5">
      <c r="A5" s="4" t="inlineStr">
        <is>
          <t>Expected income tax (recovery)</t>
        </is>
      </c>
      <c r="B5" s="5" t="n">
        <v>-3670000</v>
      </c>
      <c r="C5" s="5" t="n">
        <v>-2067000</v>
      </c>
      <c r="E5" s="5" t="n">
        <v>-2404000</v>
      </c>
    </row>
    <row r="6">
      <c r="A6" s="4" t="inlineStr">
        <is>
          <t>Change in statutory, foreign tax, foreign exchange rates and other</t>
        </is>
      </c>
      <c r="B6" s="5" t="n">
        <v>-117000</v>
      </c>
      <c r="C6" s="5" t="n">
        <v>67000</v>
      </c>
      <c r="E6" s="5" t="n">
        <v>117000</v>
      </c>
    </row>
    <row r="7">
      <c r="A7" s="4" t="inlineStr">
        <is>
          <t>Permanent differences</t>
        </is>
      </c>
      <c r="B7" s="5" t="n">
        <v>134000</v>
      </c>
      <c r="C7" s="5" t="n">
        <v>309000</v>
      </c>
      <c r="E7" s="5" t="n">
        <v>-90000</v>
      </c>
    </row>
    <row r="8">
      <c r="A8" s="4" t="inlineStr">
        <is>
          <t>Share issue cost</t>
        </is>
      </c>
      <c r="B8" s="5" t="n">
        <v>-1248000</v>
      </c>
      <c r="C8" s="5" t="n">
        <v>-50000</v>
      </c>
      <c r="E8" s="5" t="n">
        <v>-73000</v>
      </c>
    </row>
    <row r="9">
      <c r="A9" s="4" t="inlineStr">
        <is>
          <t>Impact of convertible debenture</t>
        </is>
      </c>
      <c r="B9" s="5" t="n">
        <v>17000</v>
      </c>
      <c r="C9" s="5" t="n">
        <v>107000</v>
      </c>
    </row>
    <row r="10">
      <c r="A10" s="4" t="inlineStr">
        <is>
          <t>Adjustment to prior years provision versus statutory tax returns and expiry of non-capital losses</t>
        </is>
      </c>
      <c r="B10" s="5" t="n">
        <v>208000</v>
      </c>
      <c r="C10" s="5" t="n">
        <v>9000</v>
      </c>
      <c r="E10" s="5" t="n">
        <v>457000</v>
      </c>
    </row>
    <row r="11">
      <c r="A11" s="4" t="inlineStr">
        <is>
          <t>Expiry of non-capital losses</t>
        </is>
      </c>
      <c r="B11" s="4" t="inlineStr">
        <is>
          <t xml:space="preserve"> </t>
        </is>
      </c>
      <c r="C11" s="4" t="inlineStr">
        <is>
          <t xml:space="preserve"> </t>
        </is>
      </c>
    </row>
    <row r="12">
      <c r="A12" s="4" t="inlineStr">
        <is>
          <t>Change in unrecognized deductible temporary differences</t>
        </is>
      </c>
      <c r="B12" s="5" t="n">
        <v>4676000</v>
      </c>
      <c r="C12" s="5" t="n">
        <v>1625000</v>
      </c>
      <c r="E12" s="5" t="n">
        <v>1993000</v>
      </c>
    </row>
    <row r="13">
      <c r="A13" s="4" t="inlineStr">
        <is>
          <t>Total income tax expense (recovery)</t>
        </is>
      </c>
      <c r="B13" s="4" t="inlineStr">
        <is>
          <t xml:space="preserve"> </t>
        </is>
      </c>
      <c r="C13" s="4" t="inlineStr">
        <is>
          <t xml:space="preserve"> </t>
        </is>
      </c>
      <c r="E13" s="4" t="inlineStr">
        <is>
          <t xml:space="preserve"> </t>
        </is>
      </c>
    </row>
    <row r="14">
      <c r="A14" s="4" t="inlineStr">
        <is>
          <t>Current income tax</t>
        </is>
      </c>
      <c r="B14" s="4" t="inlineStr">
        <is>
          <t xml:space="preserve"> </t>
        </is>
      </c>
      <c r="C14" s="4" t="inlineStr">
        <is>
          <t xml:space="preserve"> </t>
        </is>
      </c>
      <c r="E14" s="4" t="inlineStr">
        <is>
          <t xml:space="preserve"> </t>
        </is>
      </c>
    </row>
    <row r="15">
      <c r="A15" s="4" t="inlineStr">
        <is>
          <t>Deferred tax recovery</t>
        </is>
      </c>
      <c r="B15" s="4" t="inlineStr">
        <is>
          <t xml:space="preserve"> </t>
        </is>
      </c>
      <c r="C15" s="4" t="inlineStr">
        <is>
          <t xml:space="preserve"> </t>
        </is>
      </c>
      <c r="E15" s="4" t="inlineStr">
        <is>
          <t xml:space="preserve"> </t>
        </is>
      </c>
    </row>
  </sheetData>
  <mergeCells count="2">
    <mergeCell ref="A1:A2"/>
    <mergeCell ref="B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and liabilities - USD ($)</t>
        </is>
      </c>
      <c r="B1" s="2" t="inlineStr">
        <is>
          <t>Dec. 31, 2020</t>
        </is>
      </c>
      <c r="C1" s="2" t="inlineStr">
        <is>
          <t>Dec. 31, 2019</t>
        </is>
      </c>
      <c r="D1" s="2" t="inlineStr">
        <is>
          <t>Dec. 31, 2018</t>
        </is>
      </c>
    </row>
    <row r="2">
      <c r="A2" s="3" t="inlineStr">
        <is>
          <t>Schedule of deferred tax assets and liabilities [Abstract]</t>
        </is>
      </c>
    </row>
    <row r="3">
      <c r="A3" s="4" t="inlineStr">
        <is>
          <t>ROU assets and lease liabilities</t>
        </is>
      </c>
      <c r="B3" s="6" t="n">
        <v>-9000</v>
      </c>
      <c r="C3" s="6" t="n">
        <v>-2000</v>
      </c>
      <c r="D3" s="4" t="inlineStr">
        <is>
          <t xml:space="preserve"> </t>
        </is>
      </c>
    </row>
    <row r="4">
      <c r="A4" s="4" t="inlineStr">
        <is>
          <t>Intangible assets</t>
        </is>
      </c>
      <c r="B4" s="5" t="n">
        <v>-141000</v>
      </c>
      <c r="C4" s="4" t="inlineStr">
        <is>
          <t xml:space="preserve"> </t>
        </is>
      </c>
      <c r="D4" s="4" t="inlineStr">
        <is>
          <t xml:space="preserve"> </t>
        </is>
      </c>
    </row>
    <row r="5">
      <c r="A5" s="4" t="inlineStr">
        <is>
          <t>Convertible debenture</t>
        </is>
      </c>
      <c r="B5" s="5" t="n">
        <v>-87000</v>
      </c>
      <c r="C5" s="5" t="n">
        <v>-321000</v>
      </c>
      <c r="D5" s="5" t="n">
        <v>-72000</v>
      </c>
    </row>
    <row r="6">
      <c r="A6" s="4" t="inlineStr">
        <is>
          <t>Non-capital losses</t>
        </is>
      </c>
      <c r="B6" s="5" t="n">
        <v>237000</v>
      </c>
      <c r="C6" s="5" t="n">
        <v>323000</v>
      </c>
      <c r="D6" s="5" t="n">
        <v>72000</v>
      </c>
    </row>
    <row r="7">
      <c r="A7" s="4" t="inlineStr">
        <is>
          <t>Net deferred tax liability</t>
        </is>
      </c>
      <c r="B7" s="4" t="inlineStr">
        <is>
          <t xml:space="preserve"> </t>
        </is>
      </c>
      <c r="C7" s="4" t="inlineStr">
        <is>
          <t xml:space="preserve"> </t>
        </is>
      </c>
      <c r="D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temporary differences unused tax credits and unused tax losses - USD ($)</t>
        </is>
      </c>
      <c r="B1" s="2" t="inlineStr">
        <is>
          <t>12 Months Ended</t>
        </is>
      </c>
    </row>
    <row r="2">
      <c r="B2" s="2" t="inlineStr">
        <is>
          <t>Dec. 31, 2020</t>
        </is>
      </c>
      <c r="C2" s="2" t="inlineStr">
        <is>
          <t>Dec. 31, 2019</t>
        </is>
      </c>
      <c r="D2" s="2" t="inlineStr">
        <is>
          <t>Dec. 31, 2018</t>
        </is>
      </c>
    </row>
    <row r="3">
      <c r="A3" s="3" t="inlineStr">
        <is>
          <t>Temporary Differences</t>
        </is>
      </c>
    </row>
    <row r="4">
      <c r="A4" s="4" t="inlineStr">
        <is>
          <t>Receivables</t>
        </is>
      </c>
      <c r="B4" s="6" t="n">
        <v>775000</v>
      </c>
      <c r="C4" s="4" t="inlineStr">
        <is>
          <t xml:space="preserve"> </t>
        </is>
      </c>
      <c r="D4" s="4" t="inlineStr">
        <is>
          <t xml:space="preserve"> </t>
        </is>
      </c>
    </row>
    <row r="5">
      <c r="A5" s="4" t="inlineStr">
        <is>
          <t>Property, plant, and equipment and intangibles</t>
        </is>
      </c>
      <c r="B5" s="5" t="n">
        <v>2216000</v>
      </c>
      <c r="C5" s="5" t="n">
        <v>1541000</v>
      </c>
      <c r="D5" s="5" t="n">
        <v>538000</v>
      </c>
    </row>
    <row r="6">
      <c r="A6" s="4" t="inlineStr">
        <is>
          <t>Financing cost</t>
        </is>
      </c>
      <c r="B6" s="5" t="n">
        <v>5948000</v>
      </c>
      <c r="C6" s="5" t="n">
        <v>1376000</v>
      </c>
      <c r="D6" s="5" t="n">
        <v>1178000</v>
      </c>
    </row>
    <row r="7">
      <c r="A7" s="4" t="inlineStr">
        <is>
          <t>Inventory</t>
        </is>
      </c>
      <c r="B7" s="5" t="n">
        <v>1373000</v>
      </c>
      <c r="C7" s="4" t="inlineStr">
        <is>
          <t xml:space="preserve"> </t>
        </is>
      </c>
      <c r="D7" s="4" t="inlineStr">
        <is>
          <t xml:space="preserve"> </t>
        </is>
      </c>
    </row>
    <row r="8">
      <c r="A8" s="4" t="inlineStr">
        <is>
          <t>Allowance for doubtful accounts</t>
        </is>
      </c>
      <c r="B8" s="5" t="n">
        <v>714000</v>
      </c>
      <c r="C8" s="4" t="inlineStr">
        <is>
          <t xml:space="preserve"> </t>
        </is>
      </c>
      <c r="D8" s="4" t="inlineStr">
        <is>
          <t xml:space="preserve"> </t>
        </is>
      </c>
    </row>
    <row r="9">
      <c r="A9" s="4" t="inlineStr">
        <is>
          <t>Allowable capital losses</t>
        </is>
      </c>
      <c r="B9" s="5" t="n">
        <v>39000</v>
      </c>
      <c r="C9" s="5" t="n">
        <v>38000</v>
      </c>
      <c r="D9" s="5" t="n">
        <v>196000</v>
      </c>
    </row>
    <row r="10">
      <c r="A10" s="4" t="inlineStr">
        <is>
          <t>Non-capital losses available for future periods</t>
        </is>
      </c>
      <c r="B10" s="5" t="n">
        <v>30491000</v>
      </c>
      <c r="C10" s="5" t="n">
        <v>20708000</v>
      </c>
      <c r="D10" s="5" t="n">
        <v>14991000</v>
      </c>
    </row>
    <row r="11">
      <c r="A11" s="4" t="inlineStr">
        <is>
          <t>Canada [Member]</t>
        </is>
      </c>
    </row>
    <row r="12">
      <c r="A12" s="3" t="inlineStr">
        <is>
          <t>Temporary Differences</t>
        </is>
      </c>
    </row>
    <row r="13">
      <c r="A13" s="4" t="inlineStr">
        <is>
          <t>Non-capital losses available for future periods</t>
        </is>
      </c>
      <c r="B13" s="5" t="n">
        <v>18553000</v>
      </c>
      <c r="C13" s="5" t="n">
        <v>10160000</v>
      </c>
      <c r="D13" s="5" t="n">
        <v>6806000</v>
      </c>
    </row>
    <row r="14">
      <c r="A14" s="4" t="inlineStr">
        <is>
          <t>Israel [Member]</t>
        </is>
      </c>
    </row>
    <row r="15">
      <c r="A15" s="3" t="inlineStr">
        <is>
          <t>Temporary Differences</t>
        </is>
      </c>
    </row>
    <row r="16">
      <c r="A16" s="4" t="inlineStr">
        <is>
          <t>Non-capital losses available for future periods</t>
        </is>
      </c>
      <c r="B16" s="6" t="n">
        <v>11938000</v>
      </c>
      <c r="C16" s="6" t="n">
        <v>10548000</v>
      </c>
      <c r="D16" s="6" t="n">
        <v>8185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Financial Instruments (Details) - USD ($)</t>
        </is>
      </c>
      <c r="B1" s="2" t="inlineStr">
        <is>
          <t>12 Months Ended</t>
        </is>
      </c>
    </row>
    <row r="2">
      <c r="B2" s="2" t="inlineStr">
        <is>
          <t>Dec. 31, 2020</t>
        </is>
      </c>
      <c r="C2" s="2" t="inlineStr">
        <is>
          <t>Dec. 31, 2019</t>
        </is>
      </c>
    </row>
    <row r="3">
      <c r="A3" s="3" t="inlineStr">
        <is>
          <t>Financial Instruments (Details) [Line Items]</t>
        </is>
      </c>
    </row>
    <row r="4">
      <c r="A4" s="4" t="inlineStr">
        <is>
          <t>Overdue receivables</t>
        </is>
      </c>
      <c r="B4" s="6" t="n">
        <v>1530667</v>
      </c>
    </row>
    <row r="5">
      <c r="A5" s="4" t="inlineStr">
        <is>
          <t>Impairment loss</t>
        </is>
      </c>
      <c r="B5" s="6" t="n">
        <v>1530667</v>
      </c>
    </row>
    <row r="6">
      <c r="A6" s="4" t="inlineStr">
        <is>
          <t>Active customers, description</t>
        </is>
      </c>
      <c r="B6" s="4" t="inlineStr">
        <is>
          <t>More than 50% of the Company&amp;#x2019;s customers have been active with the Company for over four years</t>
        </is>
      </c>
    </row>
    <row r="7">
      <c r="A7" s="4" t="inlineStr">
        <is>
          <t>Customer One [Member]</t>
        </is>
      </c>
    </row>
    <row r="8">
      <c r="A8" s="3" t="inlineStr">
        <is>
          <t>Financial Instruments (Details) [Line Items]</t>
        </is>
      </c>
    </row>
    <row r="9">
      <c r="A9" s="4" t="inlineStr">
        <is>
          <t>Revenue percentage</t>
        </is>
      </c>
      <c r="B9" s="4" t="inlineStr">
        <is>
          <t>14.00%</t>
        </is>
      </c>
      <c r="C9" s="4" t="inlineStr">
        <is>
          <t>24.0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maximum exposure to credit risk for trade and other receivables - USD ($) $ in Thousands</t>
        </is>
      </c>
      <c r="B1" s="2" t="inlineStr">
        <is>
          <t>Dec. 31, 2020</t>
        </is>
      </c>
      <c r="C1" s="2" t="inlineStr">
        <is>
          <t>Dec. 31, 2019</t>
        </is>
      </c>
      <c r="D1" s="2" t="inlineStr">
        <is>
          <t>Dec. 31, 2018</t>
        </is>
      </c>
    </row>
    <row r="2">
      <c r="A2" s="3" t="inlineStr">
        <is>
          <t>Financial Instruments (Details) - Schedule of maximum exposure to credit risk for trade and other receivables [Line Items]</t>
        </is>
      </c>
    </row>
    <row r="3">
      <c r="A3" s="4" t="inlineStr">
        <is>
          <t>Trade and other receivable</t>
        </is>
      </c>
      <c r="B3" s="6" t="n">
        <v>2737</v>
      </c>
      <c r="C3" s="6" t="n">
        <v>1493</v>
      </c>
      <c r="D3" s="6" t="n">
        <v>679</v>
      </c>
    </row>
    <row r="4">
      <c r="A4" s="4" t="inlineStr">
        <is>
          <t>EMEA [Member]</t>
        </is>
      </c>
    </row>
    <row r="5">
      <c r="A5" s="3" t="inlineStr">
        <is>
          <t>Financial Instruments (Details) - Schedule of maximum exposure to credit risk for trade and other receivables [Line Items]</t>
        </is>
      </c>
    </row>
    <row r="6">
      <c r="A6" s="4" t="inlineStr">
        <is>
          <t>Trade and other receivable</t>
        </is>
      </c>
      <c r="B6" s="5" t="n">
        <v>1246</v>
      </c>
      <c r="C6" s="5" t="n">
        <v>609</v>
      </c>
      <c r="D6" s="5" t="n">
        <v>478</v>
      </c>
    </row>
    <row r="7">
      <c r="A7" s="4" t="inlineStr">
        <is>
          <t>North America [Member]</t>
        </is>
      </c>
    </row>
    <row r="8">
      <c r="A8" s="3" t="inlineStr">
        <is>
          <t>Financial Instruments (Details) - Schedule of maximum exposure to credit risk for trade and other receivables [Line Items]</t>
        </is>
      </c>
    </row>
    <row r="9">
      <c r="A9" s="4" t="inlineStr">
        <is>
          <t>Trade and other receivable</t>
        </is>
      </c>
      <c r="B9" s="6" t="n">
        <v>1491</v>
      </c>
      <c r="C9" s="6" t="n">
        <v>884</v>
      </c>
      <c r="D9" s="6" t="n">
        <v>20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Details) - Schedule of exposure to foreign currency risk ₪ in Thousands, $ in Thousands</t>
        </is>
      </c>
      <c r="B1" s="2" t="inlineStr">
        <is>
          <t>Dec. 31, 2020USD ($)</t>
        </is>
      </c>
      <c r="C1" s="2" t="inlineStr">
        <is>
          <t>Dec. 31, 2020CAD ($)</t>
        </is>
      </c>
      <c r="D1" s="2" t="inlineStr">
        <is>
          <t>Dec. 31, 2020ILS (₪)</t>
        </is>
      </c>
      <c r="E1" s="2" t="inlineStr">
        <is>
          <t>Dec. 31, 2019USD ($)</t>
        </is>
      </c>
      <c r="F1" s="2" t="inlineStr">
        <is>
          <t>Dec. 31, 2018USD ($)</t>
        </is>
      </c>
    </row>
    <row r="2">
      <c r="A2" s="3" t="inlineStr">
        <is>
          <t>Financial Instruments (Details) - Schedule of exposure to foreign currency risk [Line Items]</t>
        </is>
      </c>
    </row>
    <row r="3">
      <c r="A3" s="4" t="inlineStr">
        <is>
          <t>Cash</t>
        </is>
      </c>
      <c r="B3" s="6" t="n">
        <v>5469000</v>
      </c>
    </row>
    <row r="4">
      <c r="A4" s="4" t="inlineStr">
        <is>
          <t>Restricted cash</t>
        </is>
      </c>
      <c r="B4" s="5" t="n">
        <v>10995000</v>
      </c>
    </row>
    <row r="5">
      <c r="A5" s="4" t="inlineStr">
        <is>
          <t>Trade receivables</t>
        </is>
      </c>
      <c r="B5" s="5" t="n">
        <v>2737000</v>
      </c>
    </row>
    <row r="6">
      <c r="A6" s="4" t="inlineStr">
        <is>
          <t>Due from director</t>
        </is>
      </c>
      <c r="B6" s="5" t="n">
        <v>214000</v>
      </c>
    </row>
    <row r="7">
      <c r="A7" s="4" t="inlineStr">
        <is>
          <t>Bank loan</t>
        </is>
      </c>
      <c r="B7" s="5" t="n">
        <v>-437000</v>
      </c>
    </row>
    <row r="8">
      <c r="A8" s="4" t="inlineStr">
        <is>
          <t>Accounts payable and accrued liabilities</t>
        </is>
      </c>
      <c r="B8" s="5" t="n">
        <v>-2622000</v>
      </c>
    </row>
    <row r="9">
      <c r="A9" s="4" t="inlineStr">
        <is>
          <t>Convertible debentures</t>
        </is>
      </c>
      <c r="B9" s="5" t="n">
        <v>-6160769</v>
      </c>
      <c r="E9" s="6" t="n">
        <v>-1047661</v>
      </c>
      <c r="F9" s="4" t="inlineStr">
        <is>
          <t xml:space="preserve"> </t>
        </is>
      </c>
    </row>
    <row r="10">
      <c r="A10" s="4" t="inlineStr">
        <is>
          <t>Long term debt</t>
        </is>
      </c>
      <c r="B10" s="5" t="n">
        <v>-108000</v>
      </c>
    </row>
    <row r="11">
      <c r="A11" s="4" t="inlineStr">
        <is>
          <t>Total</t>
        </is>
      </c>
      <c r="B11" s="5" t="n">
        <v>10087000</v>
      </c>
    </row>
    <row r="12">
      <c r="A12" s="4" t="inlineStr">
        <is>
          <t>Impact of 10% fluctuation in Exchange Rate</t>
        </is>
      </c>
      <c r="B12" s="5" t="n">
        <v>1008000</v>
      </c>
    </row>
    <row r="13">
      <c r="A13" s="4" t="inlineStr">
        <is>
          <t>USD [Member]</t>
        </is>
      </c>
    </row>
    <row r="14">
      <c r="A14" s="3" t="inlineStr">
        <is>
          <t>Financial Instruments (Details) - Schedule of exposure to foreign currency risk [Line Items]</t>
        </is>
      </c>
    </row>
    <row r="15">
      <c r="A15" s="4" t="inlineStr">
        <is>
          <t>Cash</t>
        </is>
      </c>
      <c r="B15" s="5" t="n">
        <v>5236000</v>
      </c>
    </row>
    <row r="16">
      <c r="A16" s="4" t="inlineStr">
        <is>
          <t>Restricted cash</t>
        </is>
      </c>
      <c r="B16" s="5" t="n">
        <v>0</v>
      </c>
    </row>
    <row r="17">
      <c r="A17" s="4" t="inlineStr">
        <is>
          <t>Trade receivables</t>
        </is>
      </c>
      <c r="B17" s="5" t="n">
        <v>1266000</v>
      </c>
    </row>
    <row r="18">
      <c r="A18" s="4" t="inlineStr">
        <is>
          <t>Due from director</t>
        </is>
      </c>
      <c r="B18" s="5" t="n">
        <v>214000</v>
      </c>
    </row>
    <row r="19">
      <c r="A19" s="4" t="inlineStr">
        <is>
          <t>Bank loan</t>
        </is>
      </c>
      <c r="B19" s="4" t="inlineStr">
        <is>
          <t xml:space="preserve"> </t>
        </is>
      </c>
    </row>
    <row r="20">
      <c r="A20" s="4" t="inlineStr">
        <is>
          <t>Accounts payable and accrued liabilities</t>
        </is>
      </c>
      <c r="B20" s="5" t="n">
        <v>-1176000</v>
      </c>
    </row>
    <row r="21">
      <c r="A21" s="4" t="inlineStr">
        <is>
          <t>Long term debt</t>
        </is>
      </c>
      <c r="B21" s="4" t="inlineStr">
        <is>
          <t xml:space="preserve"> </t>
        </is>
      </c>
    </row>
    <row r="22">
      <c r="A22" s="4" t="inlineStr">
        <is>
          <t>Total</t>
        </is>
      </c>
      <c r="B22" s="5" t="n">
        <v>5540000</v>
      </c>
    </row>
    <row r="23">
      <c r="A23" s="4" t="inlineStr">
        <is>
          <t>Impact of 10% fluctuation in Exchange Rate</t>
        </is>
      </c>
      <c r="B23" s="6" t="n">
        <v>554000</v>
      </c>
    </row>
    <row r="24">
      <c r="A24" s="4" t="inlineStr">
        <is>
          <t>New Israel Sshekel (“NIS”) [Member]</t>
        </is>
      </c>
    </row>
    <row r="25">
      <c r="A25" s="3" t="inlineStr">
        <is>
          <t>Financial Instruments (Details) - Schedule of exposure to foreign currency risk [Line Items]</t>
        </is>
      </c>
    </row>
    <row r="26">
      <c r="A26" s="4" t="inlineStr">
        <is>
          <t>Cash | ₪</t>
        </is>
      </c>
      <c r="D26" s="15" t="n">
        <v>36</v>
      </c>
    </row>
    <row r="27">
      <c r="A27" s="4" t="inlineStr">
        <is>
          <t>Restricted cash | ₪</t>
        </is>
      </c>
      <c r="D27" s="5" t="n">
        <v>10995</v>
      </c>
    </row>
    <row r="28">
      <c r="A28" s="4" t="inlineStr">
        <is>
          <t>Trade receivables | ₪</t>
        </is>
      </c>
      <c r="D28" s="5" t="n">
        <v>1246</v>
      </c>
    </row>
    <row r="29">
      <c r="A29" s="4" t="inlineStr">
        <is>
          <t>Due from director | ₪</t>
        </is>
      </c>
      <c r="D29" s="4" t="inlineStr">
        <is>
          <t xml:space="preserve"> </t>
        </is>
      </c>
    </row>
    <row r="30">
      <c r="A30" s="4" t="inlineStr">
        <is>
          <t>Bank loan | ₪</t>
        </is>
      </c>
      <c r="D30" s="5" t="n">
        <v>-65</v>
      </c>
    </row>
    <row r="31">
      <c r="A31" s="4" t="inlineStr">
        <is>
          <t>Accounts payable and accrued liabilities | ₪</t>
        </is>
      </c>
      <c r="D31" s="5" t="n">
        <v>-1087</v>
      </c>
    </row>
    <row r="32">
      <c r="A32" s="4" t="inlineStr">
        <is>
          <t>Long term debt | ₪</t>
        </is>
      </c>
      <c r="D32" s="4" t="inlineStr">
        <is>
          <t xml:space="preserve"> </t>
        </is>
      </c>
    </row>
    <row r="33">
      <c r="A33" s="4" t="inlineStr">
        <is>
          <t>Total | ₪</t>
        </is>
      </c>
      <c r="D33" s="5" t="n">
        <v>11125</v>
      </c>
    </row>
    <row r="34">
      <c r="A34" s="4" t="inlineStr">
        <is>
          <t>Impact of 10% fluctuation in Exchange Rate | ₪</t>
        </is>
      </c>
      <c r="D34" s="15" t="n">
        <v>1113</v>
      </c>
    </row>
    <row r="35">
      <c r="A35" s="4" t="inlineStr">
        <is>
          <t>CAD [Member]</t>
        </is>
      </c>
    </row>
    <row r="36">
      <c r="A36" s="3" t="inlineStr">
        <is>
          <t>Financial Instruments (Details) - Schedule of exposure to foreign currency risk [Line Items]</t>
        </is>
      </c>
    </row>
    <row r="37">
      <c r="A37" s="4" t="inlineStr">
        <is>
          <t>Cash</t>
        </is>
      </c>
      <c r="C37" s="6" t="n">
        <v>197</v>
      </c>
    </row>
    <row r="38">
      <c r="A38" s="4" t="inlineStr">
        <is>
          <t>Restricted cash</t>
        </is>
      </c>
      <c r="C38" s="5" t="n">
        <v>0</v>
      </c>
    </row>
    <row r="39">
      <c r="A39" s="4" t="inlineStr">
        <is>
          <t>Trade receivables</t>
        </is>
      </c>
      <c r="C39" s="5" t="n">
        <v>225</v>
      </c>
    </row>
    <row r="40">
      <c r="A40" s="4" t="inlineStr">
        <is>
          <t>Due from director</t>
        </is>
      </c>
      <c r="C40" s="4" t="inlineStr">
        <is>
          <t xml:space="preserve"> </t>
        </is>
      </c>
    </row>
    <row r="41">
      <c r="A41" s="4" t="inlineStr">
        <is>
          <t>Bank loan</t>
        </is>
      </c>
      <c r="C41" s="5" t="n">
        <v>-372</v>
      </c>
    </row>
    <row r="42">
      <c r="A42" s="4" t="inlineStr">
        <is>
          <t>Accounts payable and accrued liabilities</t>
        </is>
      </c>
      <c r="C42" s="5" t="n">
        <v>-359</v>
      </c>
    </row>
    <row r="43">
      <c r="A43" s="4" t="inlineStr">
        <is>
          <t>Convertible debentures</t>
        </is>
      </c>
      <c r="C43" s="5" t="n">
        <v>-6161</v>
      </c>
    </row>
    <row r="44">
      <c r="A44" s="4" t="inlineStr">
        <is>
          <t>Long term debt</t>
        </is>
      </c>
      <c r="C44" s="5" t="n">
        <v>-108</v>
      </c>
    </row>
    <row r="45">
      <c r="A45" s="4" t="inlineStr">
        <is>
          <t>Total</t>
        </is>
      </c>
      <c r="C45" s="5" t="n">
        <v>-6578</v>
      </c>
    </row>
    <row r="46">
      <c r="A46" s="4" t="inlineStr">
        <is>
          <t>Impact of 10% fluctuation in Exchange Rate</t>
        </is>
      </c>
      <c r="C46" s="6" t="n">
        <v>-65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lated Party Transactions (Details) - USD ($)</t>
        </is>
      </c>
      <c r="B1" s="2" t="inlineStr">
        <is>
          <t>Jan. 02, 2020</t>
        </is>
      </c>
      <c r="C1" s="2" t="inlineStr">
        <is>
          <t>Apr. 01, 2019</t>
        </is>
      </c>
    </row>
    <row r="2">
      <c r="A2" s="3" t="inlineStr">
        <is>
          <t>Disclosure of related party [text block] [Abstract]</t>
        </is>
      </c>
    </row>
    <row r="3">
      <c r="A3" s="4" t="inlineStr">
        <is>
          <t>Company loaned amount (in Dollars)</t>
        </is>
      </c>
      <c r="C3" s="6" t="n">
        <v>200000</v>
      </c>
    </row>
    <row r="4">
      <c r="A4" s="4" t="inlineStr">
        <is>
          <t>Loan Terms</t>
        </is>
      </c>
      <c r="C4" s="4" t="inlineStr">
        <is>
          <t>5 years</t>
        </is>
      </c>
    </row>
    <row r="5">
      <c r="A5" s="4" t="inlineStr">
        <is>
          <t>Interest charged rate</t>
        </is>
      </c>
      <c r="B5" s="4" t="inlineStr">
        <is>
          <t>12.00%</t>
        </is>
      </c>
      <c r="C5" s="4" t="inlineStr">
        <is>
          <t>7.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remuneration of directors and key management personnel - USD ($)</t>
        </is>
      </c>
      <c r="B1" s="2" t="inlineStr">
        <is>
          <t>12 Months Ended</t>
        </is>
      </c>
    </row>
    <row r="2">
      <c r="B2" s="2" t="inlineStr">
        <is>
          <t>Dec. 31, 2020</t>
        </is>
      </c>
      <c r="C2" s="2" t="inlineStr">
        <is>
          <t>Dec. 31, 2019</t>
        </is>
      </c>
      <c r="D2" s="2" t="inlineStr">
        <is>
          <t>Dec. 31, 2018</t>
        </is>
      </c>
    </row>
    <row r="3">
      <c r="A3" s="3" t="inlineStr">
        <is>
          <t>Payments to key management personnel:</t>
        </is>
      </c>
    </row>
    <row r="4">
      <c r="A4" s="4" t="inlineStr">
        <is>
          <t>Salaries, consulting and directors’ fees</t>
        </is>
      </c>
      <c r="B4" s="6" t="n">
        <v>1179762</v>
      </c>
      <c r="C4" s="6" t="n">
        <v>928637</v>
      </c>
      <c r="D4" s="6" t="n">
        <v>728624</v>
      </c>
    </row>
    <row r="5">
      <c r="A5" s="4" t="inlineStr">
        <is>
          <t>Share-based payments</t>
        </is>
      </c>
      <c r="B5" s="5" t="n">
        <v>261794</v>
      </c>
      <c r="C5" s="5" t="n">
        <v>656895</v>
      </c>
      <c r="D5" s="5" t="n">
        <v>216218</v>
      </c>
    </row>
    <row r="6">
      <c r="A6" s="4" t="inlineStr">
        <is>
          <t>Total</t>
        </is>
      </c>
      <c r="B6" s="6" t="n">
        <v>1441556</v>
      </c>
      <c r="C6" s="6" t="n">
        <v>1585532</v>
      </c>
      <c r="D6" s="6" t="n">
        <v>9448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30T21:15:41Z</dcterms:created>
  <dcterms:modified xmlns:dcterms="http://purl.org/dc/terms/" xmlns:xsi="http://www.w3.org/2001/XMLSchema-instance" xsi:type="dcterms:W3CDTF">2021-06-30T21:15:41Z</dcterms:modified>
</cp:coreProperties>
</file>